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ORGANIZATION" sheetId="9" r:id="rId9"/>
    <s:sheet name="SIGNIFICANT ACCOUNTING POLICIES" sheetId="10" r:id="rId10"/>
    <s:sheet name="DISCONTINUED OPERATIONS" sheetId="11" r:id="rId11"/>
    <s:sheet name="INVESTMENTS" sheetId="12" r:id="rId12"/>
    <s:sheet name="INVESTMENT MANAGEMENT AND OTHER" sheetId="13" r:id="rId13"/>
    <s:sheet name="NOTES RECEIVABLE" sheetId="14" r:id="rId14"/>
    <s:sheet name="PROPERTY AND EQUIPMENT" sheetId="15" r:id="rId15"/>
    <s:sheet name="INTANGIBLE ASSETS" sheetId="16" r:id="rId16"/>
    <s:sheet name="OTHER ACCRUED EXPENSES" sheetId="17" r:id="rId17"/>
    <s:sheet name="BORROWINGS" sheetId="18" r:id="rId18"/>
    <s:sheet name="LEASE COMMITMENTS" sheetId="19" r:id="rId19"/>
    <s:sheet name="BENEFIT PLANS" sheetId="20" r:id="rId20"/>
    <s:sheet name="STOCKHOLDERS' EQUITY" sheetId="21" r:id="rId21"/>
    <s:sheet name="INCOME TAXES" sheetId="22" r:id="rId22"/>
    <s:sheet name="EARNINGS PER SHARE" sheetId="23" r:id="rId23"/>
    <s:sheet name="ACCUMULATED OTHER COMPREHENSIVE" sheetId="24" r:id="rId24"/>
    <s:sheet name="FINANCIAL INFORMATION BY BUSINE" sheetId="25" r:id="rId25"/>
    <s:sheet name="BUSINESS COMBINATION" sheetId="26" r:id="rId26"/>
    <s:sheet name="RELATED PARTY TRANSACTIONS" sheetId="27" r:id="rId27"/>
    <s:sheet name="CONTINGENCIES AND COMMITMENTS" sheetId="28" r:id="rId28"/>
    <s:sheet name="SELECTED QUARTERLY FINANCIAL DA" sheetId="29" r:id="rId29"/>
    <s:sheet name="Accounting Policies, by Policy " sheetId="30" r:id="rId30"/>
    <s:sheet name="DISCONTINUED OPERATIONS (Tables" sheetId="31" r:id="rId31"/>
    <s:sheet name="INVESTMENTS (Tables)" sheetId="32" r:id="rId32"/>
    <s:sheet name="PROPERTY AND EQUIPMENT (Tables)" sheetId="33" r:id="rId33"/>
    <s:sheet name="INTANGIBLE ASSETS (Tables)" sheetId="34" r:id="rId34"/>
    <s:sheet name="OTHER ACCRUED EXPENSES (Tables)" sheetId="35" r:id="rId35"/>
    <s:sheet name="LEASE COMMITMENTS (Tables)" sheetId="36" r:id="rId36"/>
    <s:sheet name="STOCKHOLDERS' EQUITY (Tables)" sheetId="37" r:id="rId37"/>
    <s:sheet name="INCOME TAXES (Tables)" sheetId="38" r:id="rId38"/>
    <s:sheet name="EARNINGS PER SHARE (Tables)" sheetId="39" r:id="rId39"/>
    <s:sheet name="ACCUMULATED OTHER COMPREHENSI40" sheetId="40" r:id="rId40"/>
    <s:sheet name="FINANCIAL INFORMATION BY BUSI41" sheetId="41" r:id="rId41"/>
    <s:sheet name="BUSINESS COMBINATION (Tables)" sheetId="42" r:id="rId42"/>
    <s:sheet name="SELECTED QUARTERLY FINANCIAL 43" sheetId="43" r:id="rId43"/>
    <s:sheet name="SIGNIFICANT ACCOUNTING POLICI44" sheetId="44" r:id="rId44"/>
    <s:sheet name="DISCONTINUED OPERATIONS (Detail" sheetId="45" r:id="rId45"/>
    <s:sheet name="DISCONTINUED OPERATIONS (Deta46" sheetId="46" r:id="rId46"/>
    <s:sheet name="DISCONTINUED OPERATIONS (Deta47" sheetId="47" r:id="rId47"/>
    <s:sheet name="DISCONTINUED OPERATIONS (Deta48" sheetId="48" r:id="rId48"/>
    <s:sheet name="INVESTMENTS (Details)" sheetId="49" r:id="rId49"/>
    <s:sheet name="INVESTMENTS (Details) - Compone" sheetId="50" r:id="rId50"/>
    <s:sheet name="INVESTMENTS (Details) - Investm" sheetId="51" r:id="rId51"/>
    <s:sheet name="INVESTMENTS (Details) - Summary" sheetId="52" r:id="rId52"/>
    <s:sheet name="INVESTMENTS (Details) - Fair Va" sheetId="53" r:id="rId53"/>
    <s:sheet name="INVESTMENTS (Details) - Fair 54" sheetId="54" r:id="rId54"/>
    <s:sheet name="INVESTMENT MANAGEMENT AND OTH55" sheetId="55" r:id="rId55"/>
    <s:sheet name="NOTES RECEIVABLE (Details)" sheetId="56" r:id="rId56"/>
    <s:sheet name="PROPERTY AND EQUIPMENT (Details" sheetId="57" r:id="rId57"/>
    <s:sheet name="PROPERTY AND EQUIPMENT (Detai58" sheetId="58" r:id="rId58"/>
    <s:sheet name="INTANGIBLE ASSETS (Details)" sheetId="59" r:id="rId59"/>
    <s:sheet name="INTANGIBLE ASSETS (Details) - S" sheetId="60" r:id="rId60"/>
    <s:sheet name="OTHER ACCRUED EXPENSES (Details" sheetId="61" r:id="rId61"/>
    <s:sheet name="BORROWINGS (Details)" sheetId="62" r:id="rId62"/>
    <s:sheet name="LEASE COMMITMENTS (Details)" sheetId="63" r:id="rId63"/>
    <s:sheet name="LEASE COMMITMENTS (Details) - S" sheetId="64" r:id="rId64"/>
    <s:sheet name="BENEFIT PLANS (Details)" sheetId="65" r:id="rId65"/>
    <s:sheet name="STOCKHOLDERS' EQUITY (Details)" sheetId="66" r:id="rId66"/>
    <s:sheet name="STOCKHOLDERS' EQUITY (Details) " sheetId="67" r:id="rId67"/>
    <s:sheet name="STOCKHOLDERS' EQUITY (Details68" sheetId="68" r:id="rId68"/>
    <s:sheet name="INCOME TAXES (Details)" sheetId="69" r:id="rId69"/>
    <s:sheet name="INCOME TAXES (Details) - Schedu" sheetId="70" r:id="rId70"/>
    <s:sheet name="INCOME TAXES (Details) - Sche71" sheetId="71" r:id="rId71"/>
    <s:sheet name="INCOME TAXES (Details) - Sche72" sheetId="72" r:id="rId72"/>
    <s:sheet name="INCOME TAXES (Details) - Sche73" sheetId="73" r:id="rId73"/>
    <s:sheet name="EARNINGS PER SHARE (Details)" sheetId="74" r:id="rId74"/>
    <s:sheet name="EARNINGS PER SHARE (Details) - " sheetId="75" r:id="rId75"/>
    <s:sheet name="ACCUMULATED OTHER COMPREHENSI76" sheetId="76" r:id="rId76"/>
    <s:sheet name="FINANCIAL INFORMATION BY BUSI77" sheetId="77" r:id="rId77"/>
    <s:sheet name="FINANCIAL INFORMATION BY BUSI78" sheetId="78" r:id="rId78"/>
    <s:sheet name="BUSINESS COMBINATION (Details)" sheetId="79" r:id="rId79"/>
    <s:sheet name="BUSINESS COMBINATION (Details) " sheetId="80" r:id="rId80"/>
    <s:sheet name="BUSINESS COMBINATION (Details81" sheetId="81" r:id="rId81"/>
    <s:sheet name="RELATED PARTY TRANSACTIONS (Det" sheetId="82" r:id="rId82"/>
    <s:sheet name="CONTINGENCIES AND COMMITMENTS (" sheetId="83" r:id="rId83"/>
    <s:sheet name="SELECTED QUARTERLY FINANCIAL 84" sheetId="84" r:id="rId84"/>
  </s:sheets>
  <s:definedNames/>
  <s:calcPr calcId="124519" calcMode="auto" fullCalcOnLoad="1"/>
</s:workbook>
</file>

<file path=xl/sharedStrings.xml><?xml version="1.0" encoding="utf-8"?>
<sst xmlns="http://schemas.openxmlformats.org/spreadsheetml/2006/main" uniqueCount="895">
  <si>
    <t>Document And Entity Information - USD ($)</t>
  </si>
  <si>
    <t>12 Months Ended</t>
  </si>
  <si>
    <t>Jun. 30, 2016</t>
  </si>
  <si>
    <t>Sep. 02, 2016</t>
  </si>
  <si>
    <t>Dec. 31, 2015</t>
  </si>
  <si>
    <t>Document Information [Line Items]</t>
  </si>
  <si>
    <t>Entity Registrant Name</t>
  </si>
  <si>
    <t>U S GLOBAL INVESTORS INC</t>
  </si>
  <si>
    <t>Document Type</t>
  </si>
  <si>
    <t>10-K</t>
  </si>
  <si>
    <t>Current Fiscal Year End Date</t>
  </si>
  <si>
    <t>--06-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FY</t>
  </si>
  <si>
    <t>Common Class B [Member]</t>
  </si>
  <si>
    <t>Entity Common Stock, Shares Outstanding</t>
  </si>
  <si>
    <t>Common Class C [Member]</t>
  </si>
  <si>
    <t>Entity Public Float</t>
  </si>
  <si>
    <t>Common Class A [Member]</t>
  </si>
  <si>
    <t>CONSOLIDATED BALANCE SHEETS - USD ($) $ in Thousands</t>
  </si>
  <si>
    <t>Jun. 30, 2015</t>
  </si>
  <si>
    <t>Current Assets</t>
  </si>
  <si>
    <t>Cash and cash equivalents</t>
  </si>
  <si>
    <t>Restricted cash</t>
  </si>
  <si>
    <t>Investment securities - trading, at fair value</t>
  </si>
  <si>
    <t>[1]</t>
  </si>
  <si>
    <t>Accounts and other receivables</t>
  </si>
  <si>
    <t>Note receivable</t>
  </si>
  <si>
    <t>Prepaid expenses</t>
  </si>
  <si>
    <t>Total assets held related to discontinued operations</t>
  </si>
  <si>
    <t>Total Current Assets</t>
  </si>
  <si>
    <t>Net Property and Equipment</t>
  </si>
  <si>
    <t>Other Assets</t>
  </si>
  <si>
    <t>Investment securities - available-for-sale, at fair value</t>
  </si>
  <si>
    <t>Other investments</t>
  </si>
  <si>
    <t>Note receivable, long term</t>
  </si>
  <si>
    <t>Intangible assets, net</t>
  </si>
  <si>
    <t>Other assets, long term</t>
  </si>
  <si>
    <t>Total Other Assets</t>
  </si>
  <si>
    <t>Total Assets</t>
  </si>
  <si>
    <t>Current Liabilities</t>
  </si>
  <si>
    <t>Accounts payable</t>
  </si>
  <si>
    <t>Accrued compensation and related costs</t>
  </si>
  <si>
    <t>Dividends payable</t>
  </si>
  <si>
    <t>Other accrued expenses</t>
  </si>
  <si>
    <t>Total liabilities held related to discontinued operations</t>
  </si>
  <si>
    <t>Total Current Liabilities</t>
  </si>
  <si>
    <t>Commitments and Contingencies (Note 20)</t>
  </si>
  <si>
    <t xml:space="preserve"> </t>
  </si>
  <si>
    <t>Shareholders' Equity</t>
  </si>
  <si>
    <t>Additional paid-in-capital</t>
  </si>
  <si>
    <t>Treasury stock, class A shares at cost; 688,700 and 555,786 shares at June 30, 2016, and June 30, 2015, respectively</t>
  </si>
  <si>
    <t>Accumulated other comprehensive loss, net of tax</t>
  </si>
  <si>
    <t>Retained earnings</t>
  </si>
  <si>
    <t>Total U.S. Global Investors Inc. Shareholders' Equity</t>
  </si>
  <si>
    <t>Non-Controlling Interest in Subsidiary</t>
  </si>
  <si>
    <t>Total Shareholders' Equity</t>
  </si>
  <si>
    <t>Total Liabilities and Shareholders' Equity</t>
  </si>
  <si>
    <t>Common stock, value</t>
  </si>
  <si>
    <t>Unrealized and realized gains and losses on trading securities are included in earnings in the statement of operations.</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 USD ($) $ in Thousands</t>
  </si>
  <si>
    <t>Jun. 30, 2014</t>
  </si>
  <si>
    <t>Operating Revenues</t>
  </si>
  <si>
    <t>Advisory fees</t>
  </si>
  <si>
    <t>Administrative services fees</t>
  </si>
  <si>
    <t>Operating Expenses</t>
  </si>
  <si>
    <t>Employee compensation and benefits</t>
  </si>
  <si>
    <t>General and administrative</t>
  </si>
  <si>
    <t>Platform fees</t>
  </si>
  <si>
    <t>Advertising</t>
  </si>
  <si>
    <t>Depreciation and amortization</t>
  </si>
  <si>
    <t>Operating Loss</t>
  </si>
  <si>
    <t>Other Income</t>
  </si>
  <si>
    <t>Investment income</t>
  </si>
  <si>
    <t>Equity in earnings of Galileo</t>
  </si>
  <si>
    <t>Total Other Income</t>
  </si>
  <si>
    <t>Loss from Continuing Operations Before Income Taxes</t>
  </si>
  <si>
    <t>Provision for Federal Income Taxes</t>
  </si>
  <si>
    <t>Tax expense (benefit)</t>
  </si>
  <si>
    <t>Loss from Continuing Operations</t>
  </si>
  <si>
    <t>Discontinued Operations</t>
  </si>
  <si>
    <t>Tax benefit</t>
  </si>
  <si>
    <t>Loss from Discontinued Operations</t>
  </si>
  <si>
    <t>Net Loss</t>
  </si>
  <si>
    <t>Less: Net Income (Loss) Attributable to Non-Controlling Interest</t>
  </si>
  <si>
    <t>Net Loss Attributable to U.S. Global Investors, Inc.</t>
  </si>
  <si>
    <t>Basic</t>
  </si>
  <si>
    <t>Loss from continuing operations (in Dollars per share)</t>
  </si>
  <si>
    <t>Loss from discontinued operations (in Dollars per share)</t>
  </si>
  <si>
    <t>Net loss (in Dollars per share)</t>
  </si>
  <si>
    <t>Diluted</t>
  </si>
  <si>
    <t>Basic weighted average number of common shares outstanding (in Shares)</t>
  </si>
  <si>
    <t>Diluted weighted average number of common shares outstanding (in Shares)</t>
  </si>
  <si>
    <t>Transfer Agent [Member]</t>
  </si>
  <si>
    <t>Loss from discontinued operations before income taxes</t>
  </si>
  <si>
    <t>Distributor [Member]</t>
  </si>
  <si>
    <t>CONSOLIDATED STATEMENTS OF COMPREHENSIVE INCOME (LOSS ) - USD ($) $ in Thousands</t>
  </si>
  <si>
    <t>Other Comprehensive Income (Loss), Net of Tax:</t>
  </si>
  <si>
    <t>Unrealized gains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Income (Loss)</t>
  </si>
  <si>
    <t>Comprehensive Loss</t>
  </si>
  <si>
    <t>Less: Comprehensive Income (Loss) Attributable to Non-Controlling Interest</t>
  </si>
  <si>
    <t>Comprehensive Loss Attributable to U.S. Global Investors, Inc.</t>
  </si>
  <si>
    <t>CONSOLIDATED STATEMENTS OF SHAREHOLDERS’ EQUITY - USD ($) $ in Thousands</t>
  </si>
  <si>
    <t>Additional Paid-in Capital [Member]</t>
  </si>
  <si>
    <t>Treasury Stock [Member]</t>
  </si>
  <si>
    <t>AOCI Attributable to Parent [Member]</t>
  </si>
  <si>
    <t>Retained Earnings [Member]</t>
  </si>
  <si>
    <t>Noncontrolling Interest [Member]</t>
  </si>
  <si>
    <t>Total</t>
  </si>
  <si>
    <t>Balance at Jun. 30, 2013</t>
  </si>
  <si>
    <t>Purchases of shares of Common Stock (class A)</t>
  </si>
  <si>
    <t>Issuance of stock under ESPP of 37,383 shares of Common Stock (class A)</t>
  </si>
  <si>
    <t>Dividends declared</t>
  </si>
  <si>
    <t>Stock bonuses</t>
  </si>
  <si>
    <t>Stock-based compensation expense</t>
  </si>
  <si>
    <t>Galileo acquisition - non-controlling interest</t>
  </si>
  <si>
    <t>Other comprehensive income, net of tax</t>
  </si>
  <si>
    <t>Net income (loss)</t>
  </si>
  <si>
    <t>Balance at Jun. 30, 2014</t>
  </si>
  <si>
    <t>Distribution to non-controlling interests in subsidiary</t>
  </si>
  <si>
    <t>Balance at Jun. 30, 2015</t>
  </si>
  <si>
    <t>Balance at Jun. 30, 2016</t>
  </si>
  <si>
    <t>CONSOLIDATED STATEMENTS OF SHAREHOLDERS’ EQUITY (Parentheticals) - shares</t>
  </si>
  <si>
    <t>Balance</t>
  </si>
  <si>
    <t>Purchases of stock under ESPP of shares of Common Stock (class A)</t>
  </si>
  <si>
    <t>Number of shares issued as result of stock conversion</t>
  </si>
  <si>
    <t>Number of shares converted</t>
  </si>
  <si>
    <t>CONSOLIDATED STATEMENTS OF CASH FLOWS - USD ($) $ in Thousands</t>
  </si>
  <si>
    <t>Cash Flows from Operating Activities:</t>
  </si>
  <si>
    <t>Net loss</t>
  </si>
  <si>
    <t>Adjustments to reconcile net loss to net cash provided by (used in) operating activities:</t>
  </si>
  <si>
    <t>Net recognized loss on disposal of fixed assets</t>
  </si>
  <si>
    <t>Net recognized gain on securities</t>
  </si>
  <si>
    <t>Gain on acquisition of Galileo</t>
  </si>
  <si>
    <t>Net income from equity method investment</t>
  </si>
  <si>
    <t>Provision for deferred taxes</t>
  </si>
  <si>
    <t>Changes in operating assets and liabilities:</t>
  </si>
  <si>
    <t>Accounts receivable</t>
  </si>
  <si>
    <t>Trading securities</t>
  </si>
  <si>
    <t>Accounts payable and accrued expenses</t>
  </si>
  <si>
    <t>Total adjustments</t>
  </si>
  <si>
    <t>Net cash provided by (used in) operating activities</t>
  </si>
  <si>
    <t>Cash Flows from Investing Activities:</t>
  </si>
  <si>
    <t>Purchase of property and equipment</t>
  </si>
  <si>
    <t>Cash acquired in excess of payment to acquire Galileo shares</t>
  </si>
  <si>
    <t>Purchase of available-for-sale securities</t>
  </si>
  <si>
    <t>Purchase of other investments</t>
  </si>
  <si>
    <t>Payment to acquire note receivable</t>
  </si>
  <si>
    <t>Proceeds on sale of available-for-sale securities</t>
  </si>
  <si>
    <t>Proceeds from other investment</t>
  </si>
  <si>
    <t>Return of capital on investments</t>
  </si>
  <si>
    <t>Net cash provided by (used in) investing activities</t>
  </si>
  <si>
    <t>Cash Flows from Financing Activities:</t>
  </si>
  <si>
    <t>Increase in restricted cash</t>
  </si>
  <si>
    <t>Issuance of common stock</t>
  </si>
  <si>
    <t>Repurchases of common stock</t>
  </si>
  <si>
    <t>Distributions to non-controlling interests in subsidiary</t>
  </si>
  <si>
    <t>Dividends paid</t>
  </si>
  <si>
    <t>Net cash used in financing activities</t>
  </si>
  <si>
    <t>Effects of foreign currency translation</t>
  </si>
  <si>
    <t>Net increase (decrease) in cash and cash equivalents</t>
  </si>
  <si>
    <t>Beginning cash and cash equivalents</t>
  </si>
  <si>
    <t>Ending cash and cash equivalents</t>
  </si>
  <si>
    <t>Supplemental Disclosures of Cash Flow Information</t>
  </si>
  <si>
    <t>Cash paid for income taxes</t>
  </si>
  <si>
    <t>ORGANIZATION</t>
  </si>
  <si>
    <t>Disclosure Text Block [Abstract]</t>
  </si>
  <si>
    <t>Organization, Consolidation and Presentation of Financial Statements Disclosure [Text Block]</t>
  </si>
  <si>
    <t>NOTE 1. ORGANIZATION U.S. Global Investors, Inc. (the “Company” or “U.S. Global”) serves as investment adviser to U.S. Global Investors Funds (“USGIF” or the “Fund(s)”), a Delaware statutory trust that is a no-load, open-end investment company offering shares in numerous mutual funds to the investing public. The Company also provides administrative services to USGIF. For these services, the Company receives fees from USGIF. It also provided to USGIF transfer agent functions through December 6, 2013, and distribution services through December 9, 2015. The Company also provides advisory services to offshore clients and an SEC registered exchange traded fund (“ETF”). Effective June 1, 2014, the Company holds a controlling interest in Galileo Global Equity Advisors Inc. (“Galileo”), a privately held Toronto-based asset management firm. See Note 2 Significant Accounting Policies and Note 18 Business Combination for additional information on the acquisition of controlling interest of Galileo. U.S. Global formed the following companies to provide transfer agent and distribution services to USGIF: United Shareholder Services, Inc. (“USSI”) and U.S. Global Brokerage, Inc. (“USGB”). USSI, which ceased operations in fiscal 2014, was legally dissolved in December 2015. USGB ceased operations in December 2015 as discussed in Note 3. The Company formed three subsidiaries utilized primarily for corporate investment purposes: U.S. Global Investors (Guernsey) Limited (“USGG”), incorporated in Guernsey (on August 3, 2013, USGG was dissolved); U.S. Global Investors (Bermuda) Limited (“USBERM”), incorporated in Bermuda; and U.S. Global Investors (Canada) Limited (“USCAN”), formed in March 2013. In July 2013, the Company created U.S. Global Indices, LLC, a Texas limited liability company, of which the Company is the sole member, to provide indexing services to exchange-traded funds managed by the Company</t>
  </si>
  <si>
    <t>SIGNIFICANT ACCOUNTING POLICIES</t>
  </si>
  <si>
    <t>Accounting Policies [Abstract]</t>
  </si>
  <si>
    <t>Significant Accounting Policies [Text Block]</t>
  </si>
  <si>
    <t>NOTE 2. SIGNIFICANT ACCOUNTING POLICIES Principles of Consolidation. In addition, effective June 1, 2014, the Company, through USCAN, completed its purchase of an additional 15 percent interest in Galileo from the company’s founder, Michael Waring. Galileo is consolidated with USCAN and the non-controlling interest in this subsidiary is included in “non-controlling interest in subsidiary” in the equity section of the Consolidated Balance Sheets. See Note 18 Business Combination for additional information. After the purchase of the additional interest, Galileo changed its fiscal year end from December 31 to June 30, effective June 30, 2014, to correspond to the Company’s year end. This change was treated as a change in accounting principle. 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he Company holds variable interests in, but is not deemed to be the primary beneficiary of, the funds it advises. The Company has determined that these entities qualify for the Investment Company deferral i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e 5 Investment Management and Other Fees f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 All significant intercompany balances and transactions have been eliminated in consolidation. Certain amounts have been reclassified for comparative purposes. Business Combinations. Cash and Cash Equivalents. Restricted Cash. Investments. Trading Securities. Held-to-Maturity Securities. Available-for-sale Securities. Securities The Company evaluates its available-for-sale investments for other-than-temporary decline in value on a periodic basis. This may exist when the fair value of an investment security has been below the current value for an extended period of time. When a security in the Company’s investment portfolio has an unrealized loss in fair value that is deemed to be other than temporary, the Company reduces the book value of such security to its current fair value, recognizing the credit related decline as a realized loss in the Consolidated Statements of Operations and a revised GAAP cost basis for the security is established. For available-for-sale securities with declines in value deemed other than temporary, the unrealized loss recorded net of tax in accumulated other comprehensive income (loss) is realized as a charge to net income. Other Investments. Equity Method Investments . Fair Value of Financial Instruments. Receivables . Property and Equipment. Impairment of Long-Lived Assets. Intangible Asset. The Company determined that the non-compete agreement has a finite useful life. The Company amortized this finite-lived identifiable intangible asset on a straight-line basis over its estimated useful life of 2 years. Management periodically evaluates the remaining useful lives and carrying values of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the intangible assets and reductions in underlying operating cash flows. Should there be an indication of a change in the useful life or impairment in value of the finite-lived intangible asset, the Company compares the carrying value of the asset and its related useful life to the projected discounted cash flows expected to be generated from the underlying managed assets over its remaining useful life to determine whether impairment has occurred. If the carrying value of the asset exceeds the discounted cash flows, the asset is written down to its fair value determined using discounted cash flows. Non-Controlling Interests. Treasury Stock. Stock-Based Compensation . Income Taxes The Company accounts for income taxes in accordance with ASC 740, Income Taxes Revenue Recognition. Dividends and Interest. Advertising Costs. , after adjustments for discontinued operations. Foreign Exchange. Use of Estimates. Earnings Per Share. Earnings Per Share Accumulated Other Comprehensive Income (Loss). Recent Accounting Pronouncements Accounting Pronouncements Adopted During the Period In April 2014, the FASB issued Accounting Standard Update (“ASU”) 2014-08, Presentation of Financial Statements and Property, Plant, and Equipment - Reporting Discontinued Operations and Disclosures of Disposals of Components of an Entity Accounting Pronouncements Not Yet Adopted In May 2014, the FASB issued ASU 2014-09, Revenue from Contracts with Customers In August 2014, the FASB issued ASU 2014-15, Disclosure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 In November 2015, the FASB issued ASU 2015-17, Income Taxes (Topic 740): Balance Sheet Classification of Deferred Taxes In January 2016, the FASB issued ASU 2016-01, Recognition and Measurement of Financial Assets and Financial Liabilities In February 2016, the FASB issued ASU 2016-02, Leases In March 2016, the FASB issued ASU 2016-08, Revenue from Contracts from Customers - Principal versus Agent Considerations (Reporting Revenue Gross versus Net) In March 2016, the FASB issued ASU 2016-09, Improvements to Employee Share-Based Payment Accounting In April 2016, the FASB issued ASU 2016-10, Revenue from Contracts with Customers (Topic 606): Identifying Performance Obligations and Licensing In June 2016, the FASB issued ASU 2016-13, Financial Instruments – Credit Losses (Topic 326): Measurement of Credit Losses on Financial Instruments</t>
  </si>
  <si>
    <t>DISCONTINUED OPERATIONS</t>
  </si>
  <si>
    <t>Discontinued Operations and Disposal Groups [Abstract]</t>
  </si>
  <si>
    <t>Disposal Groups, Including Discontinued Operations, Disclosure [Text Block]</t>
  </si>
  <si>
    <t>NOTE 3. DISCONTINUED OPERATIONS Distributor In December 2015, USGIF elected a new slate of trustees to the Board of Trustees of the Funds. The Company proposed the election of new trustees and the transition of certain functions to third-party service providers with the intention of streamlining the Company’s responsibilities so it can better focus on strategic activities. The new Board of Trustees of USGIF adopted several new service agreements. As anticipated, effective December 10, 2015, the Company, through its wholly-owned subsidiary, U.S. Global Brokerage, Inc., ceased to be the distributor for USGIF and no longer receives distribution fees and shareholder services fees from USGIF. The Company’s portion of one-time transition expenses, recorded in the quarter ended December 31, 2015, was approximately $290,000. Due to this transition, the Company is no longer responsible for paying certain distribution and shareholder servicing related expenses and is reimbursed for certain distribution expenses from the new distributor for USGIF. As a result of this change, the Company filed Form BDW, the Uniform Request Withdrawal From Broker-Dealer Registration, with FINRA, which was approved in February 2016. This constitutes a strategic shift that has started to have, and will continue to have, a major effect on the Company’s operating revenues and expenses. The distribution and shareholder services revenues and the expenses associated with certain distribution operations for USGIF are reflected as discontinued operations in the statement of operations and are, therefore, excluded from continuing operations results. Comparative periods shown in the Statement of Operations have been adjusted to conform with this presentation. These revenues and expenses were included in the investment management services segment in previous reporting periods. The discontinued operations did not have depreciation, amortization, capital expenditures or significant non-cash operating and investing items. The assets and liabilities related to distribution discontinued operations are as follows at June 30, 2016, and June 30, 2015:
( dollars in thousands)
June 30, 2016
June 30, 2015
Assets
Receivables
$
-
$
184
Total assets held related to discontinued operations
$
-
$
184
Liabilities
Accounts payable
$
-
$
5
Other accrued expenses
-
129
Total liabilities held related to discontinued operations
$
-
$
134 The components of loss from discontinued operations of the distributor were as follows: Year Ended June 30, (dollars in thousands) 2016 2015 2014 Revenues Distribution fees $ 425 $ 1,408 $ 1,974 Shareholder services fees 183 630 931 608 2,038 2,905 Expenses Employee compensation and benefits 188 491 493 General and administrative 77 152 291 Platform fees 347 1,201 1,687 Advertising 14 275 559 626 2,119 3,030 Loss from discontinued operations of distributor before income taxes (18 ) (81 ) (125 ) Tax benefit - - (42 ) Loss from discontinued operations $ (18 ) $ (81 ) $ (83 ) Through December 9, 2015, USGIF paid the Company a distribution fee at an annual rate of 0.25 percent of the average daily net assets of the investor class of each of the equity funds. Effective December 10, 2015, the Company, through U.S. Global Brokerage, Inc., ceased to be the distributor for USGIF and no longer receives distribution fees directly from the Funds. In addition, through December 9, 2015, the Company received shareholder servicing fees from USGIF based on the value of Fund assets held through broker-dealer platforms. Effective December 10, 2015, the Company ceased to be the distributor for USGIF and no longer receives shareholder services fees from the Funds. Due to this transition, the Company is no longer responsible for paying the platform fees for the USGIF equity funds and is reimbursed for certain distribution expenses from the new distributor for USGIF. Transfer Agent The Company’s Board of Directors formally agreed on August 23, 2013, to exit the transfer agency business so that the Company could focus more on its core strength of investment management. USSI served as transfer agent until conversion to a third-party transfer agent on December 9, 2013. The transfer agency results, together with expenses associated with discontinuing transfer agency operations, are reflected as “discontinued operations” in the Consolidated Statements of Operations and are therefore, excluded from continuing operations results. These expenses include approximately $65,000 of expenses in fiscal 2014 related to leased equipment that will not be utilized. Comparative periods shown in the Consolidated Financial Statements have been adjusted to conform to this presentation. As of June 30, 2016, and 2015, there were no material remaining assets or liabilities related to the transfer agency business. The components of loss from discontinued operations of the transfer agent were as follows: Year Ended June 30, (dollars in thousands) 2016 2015 2014 Operating revenue $ - $ - $ 529 Operating expenses - - 897 Loss from discontinued operations of transfer agent before income taxes - - (368 ) Tax benefit - - (125 ) Loss from discontinued operations $ - $ - $ (243 )</t>
  </si>
  <si>
    <t>INVESTMENTS</t>
  </si>
  <si>
    <t>Disclosure Text Block Supplement [Abstract]</t>
  </si>
  <si>
    <t>Investments and Other Noncurrent Assets [Text Block]</t>
  </si>
  <si>
    <t xml:space="preserve">NOTE 4. INVESTMENTS As of June 30, 2016, the Company held investments with a fair value of $13.6 million and a cost basis of $14.5 million. The market value of these investments is approximately 51.6 percent of the Company’s total assets. In addition, the Company owned other investments of $1.9 million accounted for under the cost method of accounting. Investments in securities classified as trading are reflected as current assets on the Consolidated Balance Sheets at their fair market value. Unrealized gains and losses on trading securities are included in earnings in the Consolidated Statements of Operations. Investments in securities classified as available-for-sale, which may not be readily marketable but have readily determinable fair values, are reflected as non-current assets on the Consolidated Balance Sheets at their fair value. Unrealized gains and losses on available-for-sale securities are excluded from earnings and reported in other comprehensive income (loss) as a separate component of shareholders’ equity until realized. Other investments consist of equity investments in entities over which the Company is unable to exercise significant influence and which do not have readily determinable fair values. These equity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n equity security is determined to be other-than-temporary, the impairment is recognized in earnings. The following details the components of the Company’s investments recorded at fair value as of June 30, 2016, and 2015:
June 30, 2016
(dollars in thousands)
Cost
Gains
(Losses)
Fair Value
Trading securities 1
Offshore fund
$
1,184
$
-
$
(826
)
$
358
Mutual funds - Fixed income
9,284
124
-
9,408
Mutual funds - Domestic equity
535
-
(197
)
338
Other
45
-
(45
)
-
Total trading securities
$
11,048
$
124
$
(1,068
)
$
10,104
Available-for-sale securities 2
Common stock - Domestic
$
109
$
21
$
-
$
130
Common stock - International
613
16
(83
)
546
Corporate debt
1,038
86
-
1,124
Mutual funds - Fixed income
1,226
18
(23
)
1,221
Mutual funds - Domestic equity
394
2
-
396
Other
56
8
-
64
Total available-for-sale securities 3
$
3,436
$
151
$
(106
)
$
3,481
June 30, 2015
(dollars in thousands)
Cost
Gains
(Losses)
Fair Value
Trading securities 1
Offshore fund
$
1,184
$
-
$
(703
)
$
481
Mutual funds - Fixed income
14,691
68
(5
)
14,754
Mutual funds - Domestic equity
535
-
(130
)
405
Other
81
-
(81
)
-
Total trading securities
$
16,491
$
68
$
(919
)
$
15,640
Available-for-sale securities 2
Common stock - Domestic
$
535
$
316
$
(9
)
$
842
Common stock - International
695
309
(39
)
965
Corporate debt
1,433
-
(817
)
616
Mutual funds - Fixed income
1,227
9
(22
)
1,214
Mutual funds - Domestic equity
543
-
(80
)
463
Other
169
1
(7
)
163
Total available-for-sale securities 3
$
4,602
$
635
$
(974
)
$
4,263
1
Unrealized and realized gains and losses on trading securities are included in earnings in the statement of operations.
2
Unrealized gains and losses on available-for-sale securities are excluded from earnings and recorded in other comprehensive income (loss) as a separate component of shareholders’ equity until realized.
3
Net unrealized gains (losses) on available-for-sale securities gross and net of tax as of June 30, 2016, are $45 and $45, respectively, and as of June 30, 2015, are $(339) and $(339), respectively. The following summarizes investment income (loss) reflected in earnings for the periods presented.
(dollars in thousands)
Year Ended June 30,
Investment Income
2016
2015
2014
Realized gains on sales of available-for-sale securities
$
532
$
591
$
1,044
Realized losses on sales of trading securities
(25
)
(1
)
(163
)
Realized gains (losses) on sales of securities classified as other investments
3
(30
)
-
Unrealized gains (losses) on trading securities
(93
)
(601
)
450
Realized gain on Galileo acquisition
-
-
290
Realized foreign currency gains
43
71
1
Other-than-temporary declines in available-for-sale securities
(259
)
(247
)
(3
)
Other-than-temporary declines in securities held at cost
(258
)
-
-
Dividend and interest income
542
651
526
Total Investment Income
$
485
$
434
$
2,145 Included in investment income were other-than temporary declines in value on available-for-sale securities of approximately $259,000; $247,000; and $3,000 in fiscal years 2016, 2015, and 2014, respectively. The impairment losses resulted from fair values of certain equity securities being lower than book value and from proposed changes to debt securities. For the year ending June 30, 2016, there were eight securities with a combined cost basis of $702,000 that were written down to a combined fair value of $466,000. Also during the year ending June 30, 2016, another security with a cost basis of $970,000 was written down to $947,000 based on the net present value of estimated future cash flows. The impairment losses in the 2015 fiscal year resulted from issuers defaulting on scheduled payments. One security with a cost basis of $44,000 was written down to its fair value of $5,000. Two other securities, for which the common issuer has resumed interest payments, were written down to the net present value of estimated future cash flows. These securities had a cost basis of $310,000 and $1.1 million, respectively, and were written down to $234,000 and $970,000, respectively. Also included in investment income for the year ended June 30, 2016, were approximately $258,000 in other-than-temporary declines in value on securities held at cost. The impairment loss resulted from the estimated values of certain securities being lower than cost. Three securities held at cost with a combined cost basis of $1.1 million were written down to a combined adjusted cost basis of $867,000. In making these determinations, the Company considered the length of time and extent to which the fair value has been less than the cost basis, financial condition and prospects of the issuers, and the Company's ability to hold the investment until recovery. Unrealized Losses The following tables show the gross unrealized losses and fair values of available-for-sale investment securities with unrealized losses aggregated by investment category and length of time that individual securities have been in a continuous unrealized loss position . The Company reviewed the gross unrealized losses shown as of June 30, 2016, and determined that the losses were not other-than-temporary based on consideration of the nature of the investment and the cause, severity and duration of the loss.
June 30, 2016
Less Than 12 Months
12 Months or Greater
Total
Gross
Gross
Gross
Unrealized
Unrealized
Unrealized
(dollars in thousands)
Fair Value
Losses
Fair Value
Losses
Fair Value
Losses
Available-for-sale securities
Common stock - Domestic
$
-
$
-
$
-
$
-
$
-
$
-
Common stock - International
246
(60
)
23
(23
)
269
(83
)
Corporate debt
-
-
-
-
-
-
Mutual funds - Fixed income
1
-
201
(23
)
202
(23
)
Mutual funds - Domestic equity
-
-
-
-
-
-
Other
-
-
-
-
-
-
Total available-for-sale securities
$
247
$
(60
)
$
224
$
(46
)
$
471
$
(106
)
June 30, 2015
Less Than 12 Months
12 Months or Greater
Total
Gross
Gross
Gross
Unrealized
Unrealized
Unrealized
(dollars in thousands)
Fair Value
Losses
Fair Value
Losses
Fair Value
Losses
Available-for-sale securities
Common stock - Domestic
$
77
$
(7
)
$
107
$
(2
)
$
184
$
(9
)
Common stock - International
114
(23
)
39
(16
)
153
(39
)
Corporate debt
386
(817
)
-
-
386
(817
)
Mutual funds - Fixed income
67
(7
)
139
(15
)
206
(22
)
Mutual funds - Domestic equity
463
(80
)
-
-
463
(80
)
Other
112
(7
)
-
-
112
(7
)
Total available-for-sale securities
$
1,219
$
(941
)
$
285
$
(33
)
$
1,504
$
(974
)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d securities valued at the mean between the last reported bid and ask quotation.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Mutual funds, which include open- and closed-end funds, exchange-traded funds, and offshore funds are valued at net asset value or closing price, as applicable. Certain corporate debt securities ar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periodically reviews the fair value provided by the pricing service using information such as transactions in these investments, broker quotes, market transactions in comparable investments, general market conditions and the issuer’s financial condition. Debt securities that are not valued by an independent pricing service are valued based on review of similarly structured issuances in similar jurisdictions when possible.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each balance sheet date, for the major categories of U.S. Global’s investments measured at fair value on a recurring basis:
June 30, 2016
Significant
Significant
Quoted Prices
Other Inputs
Unobservable Inputs
(dollars in thousands)
(Level 1)
(Level 2)
(Level 3)
Total
Trading securities
Offshore fund
$
-
$
358
$
-
$
358
Mutual funds - Fixed income
9,408
-
-
9,408
Mutual funds - Domestic equity
338
-
-
338
Other
-
-
-
-
Total trading securities
9,746
358
-
10,104
Available-for-sale securities
Common stock - Domestic
130
-
-
130
Common stock - International
546
-
-
546
Corporate debt
1,124
-
-
1,124
Mutual funds - Fixed income
1,221
-
-
1,221
Mutual funds - Domestic equity
396
-
-
396
Other
64
-
-
64
Total available-for-sale securities
3,481
-
-
3,481
Total
$
13,227
$
358
$
-
$
13,585
June 30, 2015
Significant
Significant
Quoted Prices
Other Inputs
Unobservable Inputs
(dollars in thousands)
(Level 1)
(Level 2)
(Level 3)
Total
Trading securities
Offshore fund
$
-
$
481
$
-
$
481
Mutual funds - Fixed income
14,754
-
-
14,754
Mutual funds - Domestic equity
405
-
-
405
Other
-
-
-
-
Total trading securities
15,159
481
-
15,640
Available-for-sale securities
Common stock - Domestic
842
-
-
842
Common stock - International
965
-
-
965
Corporate debt
-
77
539
616
Mutual funds - Fixed income
1,214
-
-
1,214
Mutual funds - Domestic equity
463
-
-
463
Other
163
-
-
163
Total available-for-sale securities
3,647
77
539
4,263
Total
$
18,806
$
558
$
539
$
19, As of June 30, 2016, approximately 97 percent of the Company’s financial assets measured at fair value are derived from Level 1 inputs, three percent are derived from Level 2 inputs and none from Level 3 inputs. As of June 30, 2015, approximately 94 percent of the Company’s financial assets measured at fair value are derived from Level 1 inputs, three percent are derived from Level 2 inputs and the remaining three percent are Level 3 inputs. The Company recognizes transfers between levels at the end of each quarter. In Level 2, the Company has an investment in an affiliated offshore fund, classified as trading and which invests in companies in the energy and natural resources sectors, with a fair value of $358,000 and $481,000 as of June 30, 2016, and 2015, based on the net asset value per share. The Company may redeem this investment on the first business day of each month after providing a redemption notice at least forty-five days prior to the proposed redemption date. In addition, the Company had investments in corporate debt securities, classified as available-for-sale, of $77,000 as of June 30, 2015, categorized as Level 2 which the Company valued in accordance with the evaluated price supplied by an independent service or valued using the mean between the last reported bid ask quotation. These corporate debt securities were sold in the year ended June 30, 2016. At June 30, 2015, Level 3 corporate debt, classified as available-for-sale, consisted of debt from two issuers. Debt from one issuer was valued at June 30, 2015, at $314,000 based on other traded debt of the issuer. This corporate debt was transferred during the quarter ended March 31, 2016, at its then-current value of $1.0 million from Level 3 to Level 1, as it now also trades on a market. This corporate debt, which matures in 2020, was valued at $1.1 million at June 30, 2016, in Level 1. The other corporate debt classified as Level 3 at June 30, 2015, was valued at cost of $225,000, which approximated fair value as a result of the Company’s review of similar structured issuances in similar jurisdictions. This holding was transferred out of available-for-sale Level 3 assets and classified as a note receivable at its June 30, 2016, value of $212,000. The following table is a reconciliation of investments recorded at fair value for which unobservable inputs (Level 3) were used in determining fair value during the years ended June 30, 2016, and 2015:
Changes in Level 3 Assets Measured at Fair Value on a Recurring Basis
June 30, 2016
June 30, 2015
(dollars in thousands)
Corporate Debt
Corporate Debt
Beginning Balance
$
539
$
250
Return of capital
(13
)
(25
)
Total gains or losses (realized/unrealized)
Included in earnings (investment income)
(23
)
(133
)
Included in other comprehensive income (loss)
710
104
Purchases
-
-
Sales
-
-
Transfers into Level 3
-
343
Transfers out of Level 3
(1,213
)
-
Ending Balance
$
-
$
539 </t>
  </si>
  <si>
    <t>INVESTMENT MANAGEMENT AND OTHER FEES</t>
  </si>
  <si>
    <t>Investment Management And Other Fees [Abstract]</t>
  </si>
  <si>
    <t>Investment Management And Other Fees [Text Block]</t>
  </si>
  <si>
    <t>NOTE 5. INVESTMENT MANAGEMENT AND OTHER FEES The Company serves as investment adviser to USGIF and receives a fee based on a specified percentage of net assets under management.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months. For the years ended June 30, 2016, 2015, and 2014, the Company realized a decrease in its base advisory fee of $132,000; $1.0 million; and $815,000, respectively, due to these performance adjustments. The Company has agreed to contractually limit the expenses of the Near-Term Tax Free Fund through April 2017. The Company has voluntarily waived or reduced its fees and/or agreed to pay expenses on the remaining funds. These caps will continue on a voluntary basis at the Company’s discretion. The aggregate fees waived and expenses borne by the Company were $1.3 million; $1.3 million; and $2.4 million for the years ended June 30, 2016, 2015, and 2014, respectively. Management cannot predict the impact of future waivers due to the number of variables and the range of potential outcomes. In addition, the Company has an administrative services agreement with USGIF. Effective December 2013, the Funds’ Board of Trustees increased the administrative services fees paid to the Company from an annual rate of 0.08 percent to 0.10 percent per investor class and from 0.06 percent to 0.08 percent per institutional class of each Fund, based on average daily net assets, plus $10,000 per Fund. Effective November 1, 2014, the annual per fund fee changed to $7,000. Effective December 10, 2015, upon amending the agreement and reducing the administrative services performed, the annual rate changed to 0.05 percent for each investor class and to 0.04 percent for each institutional class, and the per fund fee was eliminated. The Company also serves as investment advisor to U.S. Global Jets ETF. The ETF commenced operations in April 2015, and fiscal 2016 was its first full year of operations. The Company receives a unitary management fee of 0.60 percent of average net assets and has agreed to bear all expenses of the ETF. The Company recorded advisory fees from the ETF totaling $296,000 and $26,000 in fiscal 2016 and fiscal 2015, respectively. The Company provides advisory services to offshore clients and received a monthly advisory fee based on the net asset values of the clients and performance fees based on the overall increase in net asset values, if any. The Company recorded advisory fees from these clients totaling $91,000; $130,000; and $190,000 for the years ended June 30, 2016, 2015, and 2014, respectively. The Company recorded no performance fees from these clients for the years ended June 30, 2016, and 2015, and $4,000 for the year ended June 30, 2014. One of the offshore funds liquidated in November 2013. The contracts between the Company and the two current offshore clients expire periodically, and management anticipates that its remaining offshore clients will renew the contracts. Galileo provides advisory services for clients in Canada and receives advisory fees based on the net asset values of the clients. Galileo recorded advisory fees from these clients totaling $1.2 million; $2.0 million; and $234,000 for the years ended June 30, 2016, 2015, and 2014, respectively. Prior to December 10, 2015, in connection with obtaining and/or providing administrative services to the beneficial owners of USGIF through broker-dealers, banks, trust companies and similar institutions which provide such services, the Company received shareholder services fees at an annual rate of up to 0.20 percent of the value of shares held in accounts at the institutions. The Company also received distribution fees from USGIF based on average net assets. The Company no longer receives shareholder services or distribution fees, which are included in “discontinued operations” in the Consolidated Statements of Operations. See further discussion in Note 3, Discontinued Operations. Prior to conversion to a third party transfer agent on December 9, 2013, USSI received transfer agent fees from USGIF based on the number of shareholder accounts, transaction and activity-based fees and certain miscellaneous fees. The transfer agency fees are included in “discontinued operations” in the Consolidated Statements of Operations. See further discussion in Note 3, Discontinued Operations. The following changes were made during fiscal year 2014 to the mutual funds the Company manages: (1) the Global Emerging Markets Fund liquidated on October 31, 2013, (2) the MegaTrends Fund was reorganized into the Holmes Growth Fund (renamed Holmes Macro Trends Fund), (3) the Tax Free Fund was reorganized into the Near-Term Tax Free Fund, (4) the U.S. Government Securities Savings Fund changed from a money market fund to the U.S. Government Securities Ultra-Short Bond Fund (“Government Fund”) Prior to the Government Fund conversion in December 2013, the Company voluntarily agreed to waive fees and/or reimburse the fund to the extent necessary to maintain the fund’s yield at a certain level as determined by the Company (Minimum Yield). The Company may recapture any fees waived and/or expenses reimbursed to maintain Minimum Yield within three years after the end of the fund’s fiscal year of such waiver and/or reimbursement to the extent that such recapture would not cause the funds’ yield to fall below the Minimum Yield. Thus, $498,000 of the waiver for the Government Fund is recoverable by the Company through December 31, 2016. The U.S. Treasury Securities Cash Fund also had waivers subject to future recapture; however, because the fund was liquidated in December 2013, there will be no recapture.</t>
  </si>
  <si>
    <t>NOTES RECEIVABLE</t>
  </si>
  <si>
    <t>Receivables [Abstract]</t>
  </si>
  <si>
    <t>Financing Receivables [Text Block]</t>
  </si>
  <si>
    <t>NOTE 6. NOTES RECEIVABLE The Company has invested in notes receivable consisting of two promissory notes. One note in the amount of $2 million was entered into with an unrelated third party in June 2016 and matures in June 2017. The note has a one-year extension option by the issuer upon payment of a 2.5 percent extension fee. The note bears interest at 12 percent, with 10 percent payable monthly and 2 percent payable at maturity. In case of prepayment, there would be a penalty for the amount of lost interest. The other note of $212,000 is with an unrelated third party, has a stated annual interest rate of 15 percent payable quarterly and matures in 2017. The Company considered the credit quality of the other parties and determined that no allowance for credit losses is necessary.</t>
  </si>
  <si>
    <t>PROPERTY AND EQUIPMENT</t>
  </si>
  <si>
    <t>Property, Plant and Equipment [Abstract]</t>
  </si>
  <si>
    <t>Property, Plant and Equipment Disclosure [Text Block]</t>
  </si>
  <si>
    <t>NOTE 7. PROPERTY AND EQUIPMENT Property and equipment are composed of the following:
June 30,
(dollars in thousands)
2016
2015
Building and land
$
4,597
$
4,608
Furniture, equipment, and other
2,103
2,412
6,700
7,020
Accumulated depreciation
(4,234
)
(4,284
)
Net property and equipment
$
2,466
$
2,736 Depreciation expense totaled $275,000; $282,000; and $255,000 in fiscal years 2016, 2015, and 2014, respectively.</t>
  </si>
  <si>
    <t>INTANGIBLE ASSETS</t>
  </si>
  <si>
    <t>Intangible Assets Disclosure [Text Block]</t>
  </si>
  <si>
    <t>NOTE 8. INTANGIBLE ASSETS Intangible assets consist of the following:
June 30,
(dollars in thousands)
2016
2015
Intangible asset - Non-compete agreement
Gross carrying amount
$
90
$
90
Accumulated amortization
(90
)
(49
)
Net carrying amount
$
-
$
41 The non-compete agreement included as an intangible asset was acquired effective June 1, 2014, in connection with the acquisition of Galileo. This finite-lived identifiable intangible asset was amortized on a straight-line basis over its estimated useful life. Amortization expense totaled $41,000; $45,000; and $4,000 in fiscal years 2016, 2015, and 2014</t>
  </si>
  <si>
    <t>OTHER ACCRUED EXPENSES</t>
  </si>
  <si>
    <t>Payables and Accruals [Abstract]</t>
  </si>
  <si>
    <t>Accounts Payable and Accrued Liabilities Disclosure [Text Block]</t>
  </si>
  <si>
    <t xml:space="preserve">NOTE 9. OTHER ACCRUED EXPENSES Other accrued expenses consist of the following:
June 30,
(dollars in thousands)
2016
2015
Professional fees
$
272 $
297
Vendors payable
253
278
Taxes payable
61
117
Other accrued expenses
$
586
$
692 </t>
  </si>
  <si>
    <t>BORROWINGS</t>
  </si>
  <si>
    <t>Debt Disclosure [Abstract]</t>
  </si>
  <si>
    <t>Debt Disclosure [Text Block]</t>
  </si>
  <si>
    <t>NOTE 10. BORROWINGS As of June 30, 2016, the Company has no long-term liabilities. The Company has access to a $1 million credit facility for working capital purposes. The credit agreement requires the Company to maintain certain covenants; the Company has been in compliance with these covenants during the fiscal year. The credit agreement will expire on May 31, 2017, and the Company intends to renew annually. The credit facility is collateralized by $1 million at June 30, 2016, held in deposit in a money market account at the financial institution that provided the credit facility. As of June 30, 2016, the credit facility remains unutilized by the Company.</t>
  </si>
  <si>
    <t>LEASE COMMITMENTS</t>
  </si>
  <si>
    <t>Commitments Disclosure [Text Block]</t>
  </si>
  <si>
    <t xml:space="preserve">NOTE 11. LEASE COMMITMENTS The Company has operating leases for office equipment that expire between fiscal years 2017 and 2019 and for office facilities in Canada that expire in 2018. Lease expenses totaled $397,000; $514,000; and $494,000 in fiscal years 2016, 2015, and 2014, respectively. Minimum non-cancelable lease payments required under operating leases for future periods, are as follows:
(dollars in thousands)
Fiscal Year
Amount
2017
$
196
2018
193
2019
72
2020
-
2021
-
Total
$
461 </t>
  </si>
  <si>
    <t>BENEFIT PLANS</t>
  </si>
  <si>
    <t>Compensation and Employee Benefit Plans [Text Block]</t>
  </si>
  <si>
    <t>NOTE 12. BENEFIT PLANS The Company offers a savings and investment plan qualified under Section 401(k) of the Internal Revenue Code covering substantially all employees. In connection with this 401(k) plan, participants can voluntarily contribute a portion of their compensation, up to certain limitations, to this plan, and the Company will match 100 percent of participants’ contributions up to the first 3 percent of compensation and 50 percent of the next 2 percent of compensation. The Company has recorded expenses for contributions to the 401(k) plan of $113,000; $131,000; and $175,000 for fiscal years 2016, 2015, and 2014, respectively . The 401(k) plan allows for a discretionary profit sharing contribution by the Company, as authorized by the Board of Directors. No profit sharing contributions were made in fiscal years 2016, 2015, or 2014 The Company offers employees, including its executive officers, an opportunity to participate in savings programs using mutual funds managed by the Company. Employees may contribute to an IRA, and the Company matches these contributions on a limited basis. A similar savings plan utilizing Uniform Gifts to Minors Act (“UGMA”) accounts is offered to employees to save for their minor relatives. Through December 31, 2015, certain employees could have contributed to the Near-Term Tax Free Fund, and the Company matched these contributions on a limited basis. The Company match, reflected in base salary expense, aggregated in all programs to $39,000; $51,000; and $58,000 in fiscal years 2016, 2015, and 2014, respectively. The Company has an Employee Stock Purchase Plan whereby eligible employees can purchase treasury shares at market price. Through December 31, 2015, the Company matched their contributions up to 3 percent of gross salary. During fiscal years 2016, 2015, and 2014, employees purchased 39,084; 37,383; and 52,191, respectively, shares of treasury stock from the Company. Additionally, the Company self-funds its employee health care plan. The Company has obtained reinsurance with both a specific and an aggregate stop-loss in the event of catastrophic claims. The Company has accrued an amount representing the Company’s estimate of claims incurred but not paid at June 30, 2016.</t>
  </si>
  <si>
    <t>STOCKHOLDERS' EQUITY</t>
  </si>
  <si>
    <t>Shareholders' Equity and Share-based Payments [Text Block]</t>
  </si>
  <si>
    <t xml:space="preserve">NOTE 13. SHAREHOLDERS’ EQUITY Dividends The Company paid $0.005 per share per month in fiscal years 2014 and 2015 and through September 2015 and $0.0025 per share per month from October 2015 through June 2016. Dividends of $496,000; $800,000; and $804,000 were paid to holders of class A common stock in fiscal years 2016, 2015, and 2014, respectively. Dividends of $78,000; $124,000; and $124,000 were paid to holders of class C common stock in fiscal years 2016, 2015, and 2014, respectively. The monthly dividend Payment of cash dividends is within the discretion of the Company’s Board of Directors and is dependent on earnings, operations, capital requirements, general financial condition of the Company and general business conditions. On a per share basis, the holders of the class C common stock and the nonvoting class A common stock participate equally in dividends as declared by the Company’s Board of Directors. Share Repurchase Plan Effective January 1, 2013, 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rough December 31, 2013. On December 12, 2013, December 10, 2014, and December 9, 2015, the Board of Directors renewed the repurchase program for calendar years 2014, 2015 and 2016, respectively. The total amount of shares that may be repurchased in 2016 under the renewed program is $2.75 million. The acquired shares may be used for corporate purposes, including shares issued to employees in the Company’s stock-based compensation programs. As of June 30, 2016, approximately $2.68 million remains available for repurchase under this authorization. During fiscal years 2016, 2015, and 2014, the Company repurchased 177,998; 95,251; and 93,351, respectively, of its class A shares on the open market using cash of $313,000; $292,000; and $289,000, respectively. To date, the Company has repurchased a total of 421,652 class A shares under the repurchase program using cash of $1,067,000. Other Activity The Company granted 2,400 shares of class A common stock at a weighted average fair value of $2.66 to an employee during fiscal year 2016. The Company did not grant any shares of class A common stock to employees during fiscal year 2015 or 2014. Grants vest immediately after issuance. The Company granted 3,600; 3,600; and 3,600 shares of class A common stock at a weighted average fair value of $1.63, $3.24, and $3.07 to its non-employee directors in fiscal years 2016, 2015, and 2014, respectively. Grants vest immediately after issuance. Issuances of treasury stock for grants or bonuses are accounted for using the weighted-average cost basis of the shares issued. During fiscal 2016, shares were issued, as described above, with a weighted-average cost basis greater than current fair value, which resulted in a combined negative adjustment to additional paid-in capital of approximately $43,000. Shareholders of class C shares are allowed to convert to class A. During fiscal year 2016, no shares were converted from class C to class A. During fiscal years 2015 and 2014, 60 and 1,340 shares, respectively, were converted from class C to class A. Conversions are one class A share for one class C share and are recorded at par value. There are no restrictions or requirements to convert. Stock-based compensation In November 1989, the Board of Directors adopted the 1989 Non-Qualified Stock Option Plan (“1989 Plan”), amended in December 1991, which provides for the granting of options to purchase 1,600,000 shares of the Company’s class A common stock to directors, officers and employees of the Company and its subsidiaries. Options issued under the 1989 Plan vest six months from the grant date or 20 percent on the first, second, third, fourth, and fifth anniversaries of the grant date. Options issued under the 1989 Plan expire ten years after issuance. No options were granted in fiscal years 2016, 2015, or 2014. As of June 30, 2016, there were no options outstanding under the 1989 Plan. In April 1997, the Board of Directors adopted the 1997 Non-Qualified Stock Option Plan (“1997 Plan”), which provides for the granting of stock appreciation rights (SARs) and/or options to purchase 400,000 shares of the Company’s class A common stock to directors, officers, and employees of the Company and its subsidiaries. Options issued under the 1997 Plan expire ten years after issuance. No options were granted in fiscal years 2016, 2015, or 2014. As of June 30, 2016, there were 2,000 options outstanding under the 1997 Plan. The estimated fair value of options granted is amortized to expense over the options’ vesting period. The fair value of these options is estimated at the date of the grant using a Black-Scholes option pricing model. Stock option transactions under the various employee stock option plans for the past three fiscal years are summarized below:
(dollars in thousands, except price data)
Options
Weighted Average Exercise Price
Weighted Average Remaining Contractual Life in Years
Aggregate Intrinsic Value (net of tax)
Outstanding June 30, 2013
29,000
$
17.03
Granted
-
n/a
Exercised
-
n/a
Forfeited
(7,000
)
$
11.74
Outstanding June 30, 2014
22,000
$
18.72
Granted
-
n/a
Exercised
-
n/a
Forfeited
-
n/a
Outstanding June 30, 2015
22,000
$
18.72
Granted
-
n/a
Exercised
-
n/a
Forfeited
(20,000
)
$
19.36
Outstanding June 30, 2016
2,000
$
12.31
3.27
$ 12 As of June 30, 2016, 2015, and 2014, exercisable employee stock options totaled 2,000; 22,000; and 22,000 shares and had weighted average exercise prices of $12.31, $18.72, and $18.72 per share, respectively. Class A common stock options outstanding and exercisable under the employee stock option plans at June 30, 2016, were as follows:
Options Outstanding
Options Exercisable
Date of Option Grant
Number Outstanding
Remaining Life in Years
Weighted Average Exercise Price ($)
Number Exercisable
Weighted Average Option Price ($)
1997 Plan Class A
10/07/09
2,000
3.27
$
12.31
2,000
$
12.31
2,000
3.27
$
12.31
2,000
$
12 </t>
  </si>
  <si>
    <t>INCOME TAXES</t>
  </si>
  <si>
    <t>Income Tax Disclosure [Abstract]</t>
  </si>
  <si>
    <t>Income Tax Disclosure [Text Block]</t>
  </si>
  <si>
    <t xml:space="preserve">NOTE 14. INCOME TAXES The Company and its non-Canadian subsidiaries file a consolidated U.S. federal income tax return. USCAN and Galileo file separate tax returns in Canada. The current applicable U.S. statutory rate for the consolidated U.S. federal income tax return is approximately 34 percent and the current applicable Canadian statutory rate for the Canadian subsidiaries is approximately 26.5 percent. Provisions for income taxes include deferred taxes for temporary differences in the bases of assets and liabilities for financial and tax purposes, resulting from the use of the liability method of accounting for income taxes. The Company has not recognized deferred income taxes on undistributed earnings of USCAN and Galileo since such earnings are considered to be reinvested indefinitely. For U.S. federal income tax purposes at June 30, 2016, the Company has charitable contribution carryovers totaling approximately $126,000 with $68,000 expiring in fiscal year 2018, $34,000 expiring in fiscal year 2019, $19,000 expiring in fiscal year 2020 and $5,000 expiring in fiscal year 2021. The Company has U.S. federal net operating loss carryovers of $5.5 million with $2.7 million expiring in fiscal year 2035 and $2.8 million expiring in fiscal year 2036. For Canadian income tax purposes, Galileo has cumulative eligible capital carryovers of $254,000 with no expiration and net operating loss carryovers of $66,000; $120,000; $45,000 and $123,000 expiring in fiscal 2025, 2027, 2030 and 2036, respectively.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June 30, 2016, and 2015, a valuation allowance of $3.1 million and $2.1 million, respectively, was included to fully reserve for net operating loss carryovers, other carryovers and book/tax differences in the balance sheet. The Company's components of income (loss) before tax by jurisdiction are as follows:
Year ended June 30,
(dollars in thousands)
2016
2015
2014
United States
$
(3,496
)
$
(3,400
)
$
(1,934
)
Canada
(213
)
246
329
Total
$
(3,709
)
$
(3,154
)
$
(1,605
) The reconciliation of income tax computed for continuing operations at the U.S. federal statutory rates to income tax expense is as follows:
Year ended June 30,
(dollars in thousands)
2016
% of Pretax
2015
% of Pretax
2014
% of Pretax
Tax expense (benefit) at statutory rate - continuing operations
$
(1,255
)
34.0
%
$
(1,045
)
34.0
%
$
(378
)
34.0
%
Valuation allowance
1,067
(28.9
)%
1,857
(60.4
)%
35
(3.1
)%
Income from controlled foreign corporation
51
(1.4
)%
-
0.0
%
-
0.0
%
Nondeductible meals and entertainment
18
(0.5
)%
15
(0.5
)%
25
(2.3
)%
Nondeductible membership dues
15
(0.4
)%
23
(0.7
)%
25
(2.2
)%
Nondeductible insurance
8
(0.2
)%
8
(0.3
)%
8
(0.7
)%
Nondeductible gain on business combination
-
0.0
%
-
0.0
%
(99
)
8.9
%
Non-taxable dividend income
(19
)
0.5
%
(25
)
0.8
%
(33
)
3.0
%
Other
109
(3.0
)%
(11
)
0.4
%
(58
)
5.1
%
Total tax expense (benefit) - continuing operations
$
(6
)
0.1
%
$
822
(26.7
)%
$
(475
)
42.7
% Components of total tax expense (benefit) are as follows:
Year ended June 30,
(dollars in thousands)
2016
2015
2014
Continuing Operations
Current tax benefit - U.S. Federal
$
-
$
(21
)
$
(862
)
Current tax expense (benefit) - Non-U.S.
(6
)
36
-
Deferred tax expense - U.S. Federal
-
807
387
Total tax expense (benefit) - continuing operations
(6
)
822
(475
)
Discontinued Operations
Current tax benefit - U.S. Federal
-
-
(167
)
Total tax expense (benefit)
$
(6
)
$
822
$
(642
) Deferred income taxes reflect the net tax effects of temporary differences between the carrying amount of assets and liabilities for financial reporting purposes and the amounts used for income tax purposes. The Company’s deferred assets and liabilities using the effective U.S. statutory tax rate are as follows:
Year ended June 30,
(dollars in thousands)
2016
2015
Book/tax differences in the balance sheet
Trading securities
$
321
$
289
Prepaid expenses
(73
)
(115
)
Accumulated depreciation
142
129
Available-for-sale securities
436
366
Other Investments
83
-
Accrued expenses
99
125
Product start-up costs
63
-
Stock-based compensation expense
6
103
Tax Carryovers
Net operating loss carryover
1,953
1,051
Cumulative eligible capital carryover
67
76
Charitable contributions carryover
43
41
Capital loss carryover
-
8
Valuation Allowance
(3,140
)
(2,073
)
Net deferred tax asset
$
-
$
- </t>
  </si>
  <si>
    <t>EARNINGS PER SHARE</t>
  </si>
  <si>
    <t>Earnings Per Share [Abstract]</t>
  </si>
  <si>
    <t>Earnings Per Share [Text Block]</t>
  </si>
  <si>
    <t>NOTE 15. EARNINGS PER SHARE The following table sets forth the computation for basic and diluted earnings per share (EPS):
Year Ended June 30,
(dollars in thousands, except per share data)
2016
2015
2014
Net Loss
Loss from continuing operations
$
(3,685
)
$
(3,895
)
$
(637
)
Less: Income (loss) attributable to non-controlling interest in subsidiary
(28
)
54
7
Loss from continuing operations attributable to U.S. Global Investors, Inc.
(3,657
)
(3,949
)
(644
)
Loss from discontinued operations attributable to U.S. Global Investors, Inc.
(18
)
(81
)
(326
)
Net loss attributable to U.S. Global Investors, Inc.
$
(3,675
)
$
(4,030
)
$
(970
)
Weighted average number of outstanding shares
Basic
15,294,893
15,399,831
15,459,022
Effect of dilutive securities
Employee stock options
-
-
-
Diluted
15,294,893
15,399,831
15,459,022
Net loss per share attributable to U.S. Global Investors, Inc.
Basic
Loss from continuing operations
$
(0.24
)
$
(0.25
)
$
(0.04
)
Loss from discontinued operations
-
(0.01
)
(0.02
)
Net loss attributable to U.S. Global Investors, Inc.
$
(0.24
)
$
(0.26
)
$
(0.06
)
Diluted
Loss from continuing operations
$
(0.24
)
$
(0.25
)
$
(0.04
)
Loss from discontinued operations
-
(0.01
)
(0.02
)
Net loss attributable to U.S. Global Investors, Inc.
$
(0.24
)
$
(0.26
)
$
(0.
) The diluted EPS calculation excludes the effect of stock options when their exercise prices exceed the average market price for the period. For the years ended June 30, 2016, 2015, and 2014, employee stock options for 2,000; 22,000; and 22,000 shares were excluded from diluted EPS. During fiscal years 2016, 2015, and 2014, the Company repurchased class A shares on the open market. Repurchased shares are classified as treasury shares and are deducted from outstanding shares in the earnings per share calculation.</t>
  </si>
  <si>
    <t>ACCUMULATED OTHER COMPREHENSIVE INCOME (LOSS )</t>
  </si>
  <si>
    <t>Comprehensive Income (Loss) Note [Text Block]</t>
  </si>
  <si>
    <t>NOTE 16. ACCUMULATED OTHER COMPREHENSIVE INCOME (LOSS) The following table presents changes in accumulated other comprehensive income (loss) by component:
(dollars in thousands)
Unrealized gains (losses) on available-for-sale investments 1
Foreign currency translation adjustment
Total
Balance at June 30, 2013
$
652
$
-
$
652
Other comprehensive income before reclassifications
1,399
18
1,417
Tax effect
(476
)
-
(476
)
Amount reclassified from AOCI
(1,041
)
-
(1,041
)
Tax effect
354
-
354
Net other comprehensive income for 2014
236
18
254
Balance at June 30, 2014
888
18
906
Other comprehensive loss before reclassifications
(1,341
)
(162
)
(1,503
)
Tax effect
341
-
341
Amount reclassified from AOCI
(344
)
-
(344
)
Tax effect
117
-
117
Net other comprehensive loss for 2015
(1,227
)
(162
)
(1,389
)
Balance at June 30, 2015
(339
)
(144
)
(483
)
Other comprehensive income (loss) before reclassifications
657
(50
)
607
Tax effect
-
-
-
Amount reclassified from AOCI
(273
)
-
(273
)
Tax effect
-
-
-
Net other comprehensive income (loss) for 2016
384
(50
)
334
Balance at June 30, 2016
$
45
$
(194
)
$
(149
)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7. FINANCIAL INFORMATION BY BUSINESS SEGMENT The Company manages the following business segments:
1.
Investment management services, by which the Company offers, through USGIF, offshore clients, and an ETF client a range of investment management products and services to meet the needs of individual and institutional investors;
2.
Investment management services - Canada, through which, as of June 1, 2014, the Company owns a 65% controlling interest in Galileo, a privately held Toronto-based asset management firm which offers investment management products and services in Canada; and
3.
Corporate investments, through which the Company invests for its own account in an effort to add growth and value to its cash position. Although the Company generates the majority of its revenues from its investment advisory segments, the Company holds a significant amount of its total assets in investments. The following schedule details total revenues and income by business segment and certain amounts have been reclassified for comparative purposes:
(dollars in thousands)
Investment Management Services
Investment Management Services - Canada
Corporate Investments
Consolidated
Year ended June 30, 2016
Net operating revenues
$
4,341
$
1,164
$
-
$
5,505
Net other income
$
-
$
35
$
450
$
485
Income (loss) from continuing operations before income taxes
$
(4,018
)
$
(122
)
$
449
$
(3,691
)
Loss from discontinued operations
$
(18
)
$
-
$
-
$
(18
)
Depreciation and amortization
$
255
$
61
$
-
$
316
Capital expenditures
$
13
$
-
$
-
$
13
Gross identifiable assets at June 30, 2016
$
5,973
$
1,618
$
18,755
$
26,346
Deferred tax asset
$
-
Consolidated total assets at June 30, 2016
$
26,346
Year ended June 30, 2015
Net operating revenues
$
5,326
$
2,007
$
-
$
7,333
Net other income
$
-
$
102
$
332
$
434
Income (loss) from continuing operations before income taxes
$
(3,473
)
$
111
$
289
$
(3,073
)
Loss from discontinued operations
$
(81
)
$
-
$
-
$
(81
)
Depreciation and amortization
$
253
$
74
$
-
$
327
Capital expenditures
$
40
$
-
$
-
$
40
Year ended June 30, 2014
Net operating revenues
$
8,300
$
234
$
-
$
8,534
Net other income (loss)
$
-
$
(12
)
$
2,177
$
2,165
Income (loss) from continuing operations before income taxes
$
(3,301
)
$
19
$
2,170
$
(1,112
)
Loss from discontinued operations
$
(326
)
$
-
$
-
$
(326
)
Depreciation and amortization
$
252
$
7
$
-
$
259
Capital expenditures
$
30
$
-
$
-
$
30 Net operating revenues from investment management services include revenues from USGIF of $4.0 million; $5.2 million; and $8.1 million in fiscal years 2016, 2015, and 2014, respectively. The loss from discontinued operations in investment management services includes revenues from USGIF of $608,000; $2.0 million; and $3.4 million in fiscal years 2016, 2015, and 2014, respectively. Net operating revenues from investment management services in Canada includes revenues from Galileo funds of $900,000; $1.6 million; and $184,000 in fiscal years 2016, 2015, and 2014, respectively, and other significant advisory clients of $254,000; $354,000; and $48,000 in fiscal years 2016, 2015, and 2014, respectively.</t>
  </si>
  <si>
    <t>BUSINESS COMBINATION</t>
  </si>
  <si>
    <t>Business Combinations [Abstract]</t>
  </si>
  <si>
    <t>Business Combination Disclosure [Text Block]</t>
  </si>
  <si>
    <t>NOTE 18. BUSINESS COMBINATION Effective March 31, 2013, the Company, through USCAN, purchased 50 percent of the issued and outstanding shares of Galileo, a privately held Toronto-based asset management firm, for $600,000 cash. Effective June 1, 2014, the Company, through USCAN, completed its purchase of an additional 15 percent interest in Galileo from the company’s founder, Michael Waring, for $180,000 cash. This strategic investment brought USCAN’s ownership to 65 percent of the issued and outstanding shares of Galileo, which represents a controlling interest of Galileo. Through Galileo, the Company expects to increase its presence in Canada. The non-controlling interest in this subsidiary is included in “non-controlling interest in subsidiaries” in the equity section of the Consolidated Balance Sheets. Frank Holmes, CEO, and Susan McGee, President, General Counsel, and Chief Compliance Officer, serve as directors of Galileo. From March 31, 2013, to June 1, 2014, the Company accounted for its interest in Galileo under the equity method with its share of Galileo’s profit or loss recognized in earnings. $20,000 was included in other income in fiscal year 2014. The Company accounted for the June 1, 2014, Galileo share purchase using the acquisition method of accounting, which requires, among other things, that the fair values of assets acquired, including an intangible asset, and liabilities assumed, along with the fair value of the non-controlling interest in the subsidiary, be recognized on the Consolidated Balance Sheets as of the acquisition date. Business combinations achieved in stages also must value prior investments at fair value. A $161,000 increase in fair value of the Company’s initial investment was recognized as a gain and included in investment income in fiscal year 2014. The Company recognized a gain of $129,000 on the June 1, 2014, purchase since the fair value of the net assets acquired was greater than the fair value of consideration given. This gain was also included in investment income in fiscal 2014. The following unaudited pro forma condensed consolidated results of operations for the year ended 2014 are presented as if the Galileo acquisition had been completed on July 1, 2013. The unaudited pro forma results do not include any adjustments to eliminate the impact of cost savings or other synergies that may result from the acquisition. In addition, the unaudited pro forma results of operations do not purport to be indicative of the actual results that would have been achieved by the combined company for the periods presented or that may be achieved by the combined company in the future. The information below reflects certain nonrecurring adjustments to remove the Company’s equity in earnings of Galileo and include amortization of the intangible asset.
(dollars in thousands)
Year Ended June 30, 2014
Operating revenues
$
10,866
Net loss
(856
)
Net loss attributable to U.S. Global Investors, Inc.
(916
)
Net Loss per Share
Loss from continuing operations - basic
$
(0.04
)
Loss from continuing operations - diluted $
(0.04
) Post-Acquisition Financial Information The following amounts associated with the acquisition of Galileo, subsequent to the June 1, 2014, effective date, are included in the Consolidated Statements of Operations:
(dollars in thousands)
Year Ended June 30, 2014
Total revenues
$
234
Net income
18
Net income attributable to U.S. Global Investors, Inc.
12
Costs associated with the acquisition 1
33
1
Costs associated with the Galileo acquisition are included in general and administrative expenses in the Consolidated Statements of Operations.</t>
  </si>
  <si>
    <t>RELATED PARTY TRANSACTIONS</t>
  </si>
  <si>
    <t>Related Party Transactions [Abstract]</t>
  </si>
  <si>
    <t>Related Party Transactions Disclosure [Text Block]</t>
  </si>
  <si>
    <t>NOTE 19. RELATED PARTY TRANSACTIONS On June 30, 2016, and 2015, the Company had $11.5 million and $17.1 million, respectively, at fair value invested in USGIF and offshore funds the Company advises. These amounts were included in the Consolidated Balance Sheet as “trading securities” and “available-for-sale securities” in fiscal year 2016 and 2015. The Company recorded $180,000; $244,000; and $132,000 in income from dividends and capital gain distributions and $(273,000); $(596,000); and $942,000 in net recognized gains (losses) on its investments in the Funds and offshore clients for fiscal years 2016, 2015, and 2014, respectively. The Company earned advisory, administrative, distribution and shareholder services fees, as applicable, from the various funds for which it and its subsidiaries act as investment adviser, as disclosed in Note 5 and Note 3. Receivables include amounts due from the funds for those fees and out-of-pocket expenses, net of amounts payable to the funds, for expense reimbursements. As of June 30, 2016, and 2015, the Company had $595,000 and $701,000, respectively, of receivables from mutual funds included in the Consolidated Balance Sheets within “receivables.” Frank Holmes, a director and Chief Executive Officer of the Company, was a trustee of USGIF until December 2015. Mr. Holmes is a director of each offshore fund and is also a director of Meridian Fund Managers Ltd., the manager of the offshore funds. Mr. Holmes is also a director of a private company in which the Company holds common stock and warrants classified as other investments and valued at $723,000 at June 30, 2016, and in which he holds nontransferable stock options. The Company received $117,000 and $68,000 in dividend and interest income from its investments in this company in fiscal year 2016 and 2015, respectively. The Company recorded $211,000 in recognized losses on its investments in this company in fiscal year 2016. Charlemagne Capital (IOM) Limited, a wholly owned subsidiary of Charlemagne Capital Limited, was the non-discretionary subadviser to the Emerging Europe Fund, a fund within USGIF, through July 31, 2014. The Company paid $5,000 and $60,000 in subadvisory fees in fiscal years 2015 and 2014, respectively. While still in the subadvisory relationship, the Company received $60,000 in dividend income in fiscal year 2014 from an investment in the common stock of the subadviser.</t>
  </si>
  <si>
    <t>CONTINGENCIES AND COMMITMENTS</t>
  </si>
  <si>
    <t>Commitments and Contingencies Disclosure [Abstract]</t>
  </si>
  <si>
    <t>Commitments and Contingencies Disclosure [Text Block]</t>
  </si>
  <si>
    <t>NOTE 20.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of Directors has authorized a monthly dividend of $0.0025 per share from July 2016 through December 2016, at which time it will be considered for continuation by the Board of Directors. Payment of cash dividends is within the discretion of the Company’s Board of Directors and is dependent on earnings, operations, capital requirements, general financial condition of the Company and general business conditions. Prior to the June 30, 2016, fiscal year-end, the Board of Directors approved monthly dividends from July 2016 to September 2016, and estimated dividends payable of $115,000 for that period is included in the Consolidated Balance Sheets at June 30, 2016. The total amount of cash dividends to be paid to class A and class C shareholders from July 2016 to December 2016 will be approximately $229,000.</t>
  </si>
  <si>
    <t>SELECTED QUARTERLY FINANCIAL DATA (Unaudited)</t>
  </si>
  <si>
    <t>Quarterly Financial Information Disclosure [Abstract]</t>
  </si>
  <si>
    <t>Quarterly Financial Information [Text Block]</t>
  </si>
  <si>
    <t>NOTE 21. SELECTED QUARTERLY FINANCIAL DATA (Unaudited) Note that quarterly per share amounts may not add to the annual total due to rounding.
Quarters
Fiscal 2016
1st
2nd
3rd
4th
Total
(dollars in thousands except per share data)
Operating revenues
$
1,250
$
1,289
$
1,330
$
1,636
$
5,505
Loss from continuing operations before income taxes
(861
)
(2,187
)
(392
)
(251
)
(3,691
)
Tax expense (benefit)
11
-
(16
)
(1
)
(6
)
Loss from continuing operations
(872
)
(2,187
)
(376
)
(250
)
(3,685
)
Income (loss) from discontinued operations
7
(25
)
-
-
(18
)
Net loss
(865
)
(2,212
)
(376
)
(250
)
(3,703
)
Net income (loss) attributable to non-controlling interest
3
-
(26
)
(5
)
(28
)
Net loss attributable to U.S. Global Investors, Inc.
(868
)
(2,212
)
(350
)
(245
)
(3,675
)
Comprehensive income (loss)
(1,577
)
(1,592
)
148
(348
)
(3,369
)
Comprehensive income (loss) attributable to U.S. Global Investors, Inc.
(1,533
)
(1,575
)
115
(348
)
(3,341
)
Earnings (loss) per share attributable to U.S. Global Investors, Inc.:
Basic
Loss from continuing operations
$
(0.06
)
$
(0.14
)
$
(0.02
)
$
(0.02
)
$
(0.24
)
Loss from discontinued operations
-
-
-
-
-
Net loss attributable to U.S. Global Investors, Inc.
$
(0.06
)
$
(0.14
)
$
(0.02
)
$
(0.02
)
$
(0.24
)
Diluted
Loss from continuing operations
$
(0.06
)
$
(0.14
)
$
(0.02
)
$
(0.02
)
$
(0.24
)
Loss from discontinued operations
-
-
-
-
-
Net loss attributable to U.S. Global Investors, Inc.
$
(0.06
)
$
(0.14
)
$
(0.02
)
$
(0.02
)
$
(0
)
Quarters
Fiscal 2015
1st
2nd
3rd
4th
Total
(dollars in thousands except per share data)
Operating revenues
$
2,628
$
1,858
$
1,389
$
1,458
$
7,333
Loss from continuing operations before income taxes
(108
)
(784
)
(922
)
(1,259
)
(3,073
)
Tax expense (benefit)
(7
)
3
26
800
822
Loss from continuing operations
(101
)
(787
)
(948
)
(2,059
)
(3,895
)
Income (loss) on discontinued operations
12
(54
)
(46
)
7
(81
)
Net loss
(89
)
(841
)
(994
)
(2,052
)
(3,976
)
Net income attributable to non-controlling interest
39
1
13
1
54
Net loss attributable to U.S. Global Investors, Inc.
(128
)
(842
)
(1,007
)
(2,053
)
(4,030
)
Comprehensive loss
(632
)
(1,587
)
(1,225
)
(2,061
)
(5,505
)
Comprehensive loss attributable to U.S. Global Investors, Inc.
(604
)
(1,562
)
(1,177
)
(2,076
)
(5,419
)
Earnings (loss) per share attributable to U.S. Global Investors, Inc.:
Basic
Loss from continuing operations
$
(0.01
)
$
(0.05
)
$
(0.06
)
$
(0.13
)
$
(0.25
)
Loss from discontinued operations
-
-
(0.01
)
-
(0.01
)
Net loss attributable to U.S. Global Investors, Inc.
$
(0.01
)
$
(0.05
)
$
(0.07
)
$
(0.13
)
$
(0.26
)
Diluted
Loss from continuing operations
$
(0.01
)
$
(0.05
)
$
(0.06
)
$
(0.13
)
$
(0.25
)
Loss from discontinued operations
-
-
(0.01
)
-
(0.01
)
Net loss attributable to U.S. Global Investors, Inc.
$
(0.01
)
$
(0.05
)
$
(0.07
)
$
(0.13
)
$
(0.26
)</t>
  </si>
  <si>
    <t>Accounting Policies, by Policy (Policies)</t>
  </si>
  <si>
    <t>Consolidation, Policy [Policy Text Block]</t>
  </si>
  <si>
    <t>Principles of Consolidation. In addition, effective June 1, 2014, the Company, through USCAN, completed its purchase of an additional 15 percent interest in Galileo from the company’s founder, Michael Waring. Galileo is consolidated with USCAN and the non-controlling interest in this subsidiary is included in “non-controlling interest in subsidiary” in the equity section of the Consolidated Balance Sheets. See Note 18 Business Combination for additional information. After the purchase of the additional interest, Galileo changed its fiscal year end from December 31 to June 30, effective June 30, 2014, to correspond to the Company’s year end. This change was treated as a change in accounting principle. 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he Company holds variable interests in, but is not deemed to be the primary beneficiary of, the funds it advises. The Company has determined that these entities qualify for the Investment Company deferral i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e 5 Investment Management and Other Fees f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 All significant intercompany balances and transactions have been eliminated in consolidation. Certain amounts have been reclassified for comparative purposes.</t>
  </si>
  <si>
    <t>Business Combinations Policy [Policy Text Block]</t>
  </si>
  <si>
    <t>Business Combinations.</t>
  </si>
  <si>
    <t>Cash and Cash Equivalents, Policy [Policy Text Block]</t>
  </si>
  <si>
    <t xml:space="preserve">Cash and Cash Equivalents. </t>
  </si>
  <si>
    <t>Cash and Cash Equivalents, Restricted Cash and Cash Equivalents, Policy [Policy Text Block]</t>
  </si>
  <si>
    <t>Restricted Cash.</t>
  </si>
  <si>
    <t>Investment, Policy [Policy Text Block]</t>
  </si>
  <si>
    <t xml:space="preserve">Investments. Trading Securities. Held-to-Maturity Securities. Available-for-sale Securities. Securities The Company evaluates its available-for-sale investments for other-than-temporary decline in value on a periodic basis. This may exist when the fair value of an investment security has been below the current value for an extended period of time. When a security in the Company’s investment portfolio has an unrealized loss in fair value that is deemed to be other than temporary, the Company reduces the book value of such security to its current fair value, recognizing the credit related decline as a realized loss in the Consolidated Statements of Operations and a revised GAAP cost basis for the security is established. For available-for-sale securities with declines in value deemed other than temporary, the unrealized loss recorded net of tax in accumulated other comprehensive income (loss) is realized as a charge to net income. Other Investments. </t>
  </si>
  <si>
    <t>Equity Method Investments, Policy [Policy Text Block]</t>
  </si>
  <si>
    <t xml:space="preserve">Equity Method Investments . </t>
  </si>
  <si>
    <t>Fair Value Measurement, Policy [Policy Text Block]</t>
  </si>
  <si>
    <t>Fair Value of Financial Instruments.</t>
  </si>
  <si>
    <t>Trade and Other Accounts Receivable, Policy [Policy Text Block]</t>
  </si>
  <si>
    <t xml:space="preserve">Receivables . </t>
  </si>
  <si>
    <t>Property, Plant and Equipment, Policy [Policy Text Block]</t>
  </si>
  <si>
    <t xml:space="preserve">Property and Equipment. </t>
  </si>
  <si>
    <t>Impairment or Disposal of Long-Lived Assets, Policy [Policy Text Block]</t>
  </si>
  <si>
    <t>Impairment of Long-Lived Assets.</t>
  </si>
  <si>
    <t>Intangible Assets, Finite-Lived, Policy [Policy Text Block]</t>
  </si>
  <si>
    <t>Intangible Asset. The Company determined that the non-compete agreement has a finite useful life. The Company amortized this finite-lived identifiable intangible asset on a straight-line basis over its estimated useful life of 2 years. Management periodically evaluates the remaining useful lives and carrying values of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the intangible assets and reductions in underlying operating cash flows. Should there be an indication of a change in the useful life or impairment in value of the finite-lived intangible asset, the Company compares the carrying value of the asset and its related useful life to the projected discounted cash flows expected to be generated from the underlying managed assets over its remaining useful life to determine whether impairment has occurred. If the carrying value of the asset exceeds the discounted cash flows, the asset is written down to its fair value determined using discounted cash flows.</t>
  </si>
  <si>
    <t>Consolidation, Subsidiaries or Other Investments, Consolidated Entities, Policy [Policy Text Block]</t>
  </si>
  <si>
    <t>Non-Controlling Interests.</t>
  </si>
  <si>
    <t>Stockholders' Equity, Policy [Policy Text Block]</t>
  </si>
  <si>
    <t>Treasury Stock.</t>
  </si>
  <si>
    <t>Share-based Compensation, Option and Incentive Plans Policy [Policy Text Block]</t>
  </si>
  <si>
    <t>Stock-Based Compensation .</t>
  </si>
  <si>
    <t>Income Tax, Policy [Policy Text Block]</t>
  </si>
  <si>
    <t>Income Taxes The Company accounts for income taxes in accordance with ASC 740, Income Taxes</t>
  </si>
  <si>
    <t>Revenue Recognition Accounting Policy, Gross and Net Revenue Disclosure [Policy Text Block]</t>
  </si>
  <si>
    <t xml:space="preserve">Revenue Recognition. </t>
  </si>
  <si>
    <t>Revenue Recognition, Policy [Policy Text Block]</t>
  </si>
  <si>
    <t xml:space="preserve">Dividends and Interest. </t>
  </si>
  <si>
    <t>Advertising Costs, Policy [Policy Text Block]</t>
  </si>
  <si>
    <t>Advertising Costs. , after adjustments for discontinued operations.</t>
  </si>
  <si>
    <t>Foreign Currency Transactions and Translations Policy [Policy Text Block]</t>
  </si>
  <si>
    <t xml:space="preserve">Foreign Exchange. </t>
  </si>
  <si>
    <t>Use of Estimates, Policy [Policy Text Block]</t>
  </si>
  <si>
    <t xml:space="preserve">Use of Estimates. </t>
  </si>
  <si>
    <t>Earnings Per Share, Policy [Policy Text Block]</t>
  </si>
  <si>
    <t>Earnings Per Share. Earnings Per Share</t>
  </si>
  <si>
    <t>Comprehensive Income, Policy [Policy Text Block]</t>
  </si>
  <si>
    <t>Accumulated Other Comprehensive Income (Loss).</t>
  </si>
  <si>
    <t>New Accounting Pronouncements, Policy [Policy Text Block]</t>
  </si>
  <si>
    <t>Recent Accounting Pronouncements Accounting Pronouncements Adopted During the Period In April 2014, the FASB issued Accounting Standard Update (“ASU”) 2014-08, Presentation of Financial Statements and Property, Plant, and Equipment - Reporting Discontinued Operations and Disclosures of Disposals of Components of an Entity Accounting Pronouncements Not Yet Adopted In May 2014, the FASB issued ASU 2014-09, Revenue from Contracts with Customers In August 2014, the FASB issued ASU 2014-15, Disclosure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 In November 2015, the FASB issued ASU 2015-17, Income Taxes (Topic 740): Balance Sheet Classification of Deferred Taxes In January 2016, the FASB issued ASU 2016-01, Recognition and Measurement of Financial Assets and Financial Liabilities In February 2016, the FASB issued ASU 2016-02, Leases In March 2016, the FASB issued ASU 2016-08, Revenue from Contracts from Customers - Principal versus Agent Considerations (Reporting Revenue Gross versus Net) In March 2016, the FASB issued ASU 2016-09, Improvements to Employee Share-Based Payment Accounting In April 2016, the FASB issued ASU 2016-10, Revenue from Contracts with Customers (Topic 606): Identifying Performance Obligations and Licensing In June 2016, the FASB issued ASU 2016-13, Financial Instruments – Credit Losses (Topic 326): Measurement of Credit Losses on Financial Instruments</t>
  </si>
  <si>
    <t>DISCONTINUED OPERATIONS (Tables)</t>
  </si>
  <si>
    <t>Distributor [Member] | Balance Sheet [Member]</t>
  </si>
  <si>
    <t>DISCONTINUED OPERATIONS (Tables) [Line Items]</t>
  </si>
  <si>
    <t>Disposal Groups, Including Discontinued Operations [Table Text Block]</t>
  </si>
  <si>
    <t xml:space="preserve">The assets and liabilities related to distribution discontinued operations are as follows at June 30, 2016, and June 30, 2015:
( dollars in thousands)
June 30, 2016
June 30, 2015
Assets
Receivables
$
-
$
184
Total assets held related to discontinued operations
$
-
$
184
Liabilities
Accounts payable
$
-
$
5
Other accrued expenses
-
129
Total liabilities held related to discontinued operations
$
-
$
134 </t>
  </si>
  <si>
    <t>Distributor [Member] | Components in Income [Member]</t>
  </si>
  <si>
    <t>The components of loss from discontinued operations of the distributor were as follows: Year Ended June 30, (dollars in thousands) 2016 2015 2014 Revenues Distribution fees $ 425 $ 1,408 $ 1,974 Shareholder services fees 183 630 931 608 2,038 2,905 Expenses Employee compensation and benefits 188 491 493 General and administrative 77 152 291 Platform fees 347 1,201 1,687 Advertising 14 275 559 626 2,119 3,030 Loss from discontinued operations of distributor before income taxes (18 ) (81 ) (125 ) Tax benefit - - (42 ) Loss from discontinued operations $ (18 ) $ (81 ) $ (83 )</t>
  </si>
  <si>
    <t>Transfer Agent [Member] | Components in Income [Member]</t>
  </si>
  <si>
    <t>The components of loss from discontinued operations of the transfer agent were as follows: Year Ended June 30, (dollars in thousands) 2016 2015 2014 Operating revenue $ - $ - $ 529 Operating expenses - - 897 Loss from discontinued operations of transfer agent before income taxes - - (368 ) Tax benefit - - (125 ) Loss from discontinued operations $ - $ - $ (243 )</t>
  </si>
  <si>
    <t>INVESTMENTS (Tables)</t>
  </si>
  <si>
    <t>Unrealized Gain (Loss) on Investments [Table Text Block]</t>
  </si>
  <si>
    <t>The following details the components of the Company’s investments recorded at fair value as of June 30, 2016, and 2015:
June 30, 2016
(dollars in thousands)
Cost
Gains
(Losses)
Fair Value
Trading securities 1
Offshore fund
$
1,184
$
-
$
(826
)
$
358
Mutual funds - Fixed income
9,284
124
-
9,408
Mutual funds - Domestic equity
535
-
(197
)
338
Other
45
-
(45
)
-
Total trading securities
$
11,048
$
124
$
(1,068
)
$
10,104
Available-for-sale securities 2
Common stock - Domestic
$
109
$
21
$
-
$
130
Common stock - International
613
16
(83
)
546
Corporate debt
1,038
86
-
1,124
Mutual funds - Fixed income
1,226
18
(23
)
1,221
Mutual funds - Domestic equity
394
2
-
396
Other
56
8
-
64
Total available-for-sale securities 3
$
3,436
$
151
$
(106
)
$
3,481
June 30, 2015
(dollars in thousands)
Cost
Gains
(Losses)
Fair Value
Trading securities 1
Offshore fund
$
1,184
$
-
$
(703
)
$
481
Mutual funds - Fixed income
14,691
68
(5
)
14,754
Mutual funds - Domestic equity
535
-
(130
)
405
Other
81
-
(81
)
-
Total trading securities
$
16,491
$
68
$
(919
)
$
15,640
Available-for-sale securities 2
Common stock - Domestic
$
535
$
316
$
(9
)
$
842
Common stock - International
695
309
(39
)
965
Corporate debt
1,433
-
(817
)
616
Mutual funds - Fixed income
1,227
9
(22
)
1,214
Mutual funds - Domestic equity
543
-
(80
)
463
Other
169
1
(7
)
163
Total available-for-sale securities 3
$
4,602
$
635
$
(974
)
$
4,263
1
Unrealized and realized gains and losses on trading securities are included in earnings in the statement of operations.
2
Unrealized gains and losses on available-for-sale securities are excluded from earnings and recorded in other comprehensive income (loss) as a separate component of shareholders’ equity until realized.
3
Net unrealized gains (losses) on available-for-sale securities gross and net of tax as of June 30, 2016, are $45 and $45, respectively, and as of June 30, 2015, are $(339) and $(339), respectively.</t>
  </si>
  <si>
    <t>Gain (Loss) on Investments [Table Text Block]</t>
  </si>
  <si>
    <t xml:space="preserve">The following summarizes investment income (loss) reflected in earnings for the periods presented.
(dollars in thousands)
Year Ended June 30,
Investment Income
2016
2015
2014
Realized gains on sales of available-for-sale securities
$
532
$
591
$
1,044
Realized losses on sales of trading securities
(25
)
(1
)
(163
)
Realized gains (losses) on sales of securities classified as other investments
3
(30
)
-
Unrealized gains (losses) on trading securities
(93
)
(601
)
450
Realized gain on Galileo acquisition
-
-
290
Realized foreign currency gains
43
71
1
Other-than-temporary declines in available-for-sale securities
(259
)
(247
)
(3
)
Other-than-temporary declines in securities held at cost
(258
)
-
-
Dividend and interest income
542
651
526
Total Investment Income
$
485
$
434
$
2,145 </t>
  </si>
  <si>
    <t>Available-for-sale Securities, Continuous Unrealized Loss Position, Fair Value [Table Text Block]</t>
  </si>
  <si>
    <t>The following tables show the gross unrealized losses and fair values of available-for-sale investment securities with unrealized losses aggregated by investment category and length of time that individual securities have been in a continuous unrealized loss position.
June 30, 2016
Less Than 12 Months
12 Months or Greater
Total
Gross
Gross
Gross
Unrealized
Unrealized
Unrealized
(dollars in thousands)
Fair Value
Losses
Fair Value
Losses
Fair Value
Losses
Available-for-sale securities
Common stock - Domestic
$
-
$
-
$
-
$
-
$
-
$
-
Common stock - International
246
(60
)
23
(23
)
269
(83
)
Corporate debt
-
-
-
-
-
-
Mutual funds - Fixed income
1
-
201
(23
)
202
(23
)
Mutual funds - Domestic equity
-
-
-
-
-
-
Other
-
-
-
-
-
-
Total available-for-sale securities
$
247
$
(60
)
$
224
$
(46
)
$
471
$
(106
)
June 30, 2015
Less Than 12 Months
12 Months or Greater
Total
Gross
Gross
Gross
Unrealized
Unrealized
Unrealized
(dollars in thousands)
Fair Value
Losses
Fair Value
Losses
Fair Value
Losses
Available-for-sale securities
Common stock - Domestic
$
77
$
(7
)
$
107
$
(2
)
$
184
$
(9
)
Common stock - International
114
(23
)
39
(16
)
153
(39
)
Corporate debt
386
(817
)
-
-
386
(817
)
Mutual funds - Fixed income
67
(7
)
139
(15
)
206
(22
)
Mutual funds - Domestic equity
463
(80
)
-
-
463
(80
)
Other
112
(7
)
-
-
112
(7
)
Total available-for-sale securities
$
1,219
$
(941
)
$
285
$
(33
)
$
1,504
$
(974
)</t>
  </si>
  <si>
    <t>Fair Value, Assets Measured on Recurring Basis [Table Text Block]</t>
  </si>
  <si>
    <t xml:space="preserve">The following presents fair value measurements, as of each balance sheet date, for the major categories of U.S. Global’s investments measured at fair value on a recurring basis:
June 30, 2016
Significant
Significant
Quoted Prices
Other Inputs
Unobservable Inputs
(dollars in thousands)
(Level 1)
(Level 2)
(Level 3)
Total
Trading securities
Offshore fund
$
-
$
358
$
-
$
358
Mutual funds - Fixed income
9,408
-
-
9,408
Mutual funds - Domestic equity
338
-
-
338
Other
-
-
-
-
Total trading securities
9,746
358
-
10,104
Available-for-sale securities
Common stock - Domestic
130
-
-
130
Common stock - International
546
-
-
546
Corporate debt
1,124
-
-
1,124
Mutual funds - Fixed income
1,221
-
-
1,221
Mutual funds - Domestic equity
396
-
-
396
Other
64
-
-
64
Total available-for-sale securities
3,481
-
-
3,481
Total
$
13,227
$
358
$
-
$
13,585
June 30, 2015
Significant
Significant
Quoted Prices
Other Inputs
Unobservable Inputs
(dollars in thousands)
(Level 1)
(Level 2)
(Level 3)
Total
Trading securities
Offshore fund
$
-
$
481
$
-
$
481
Mutual funds - Fixed income
14,754
-
-
14,754
Mutual funds - Domestic equity
405
-
-
405
Other
-
-
-
-
Total trading securities
15,159
481
-
15,640
Available-for-sale securities
Common stock - Domestic
842
-
-
842
Common stock - International
965
-
-
965
Corporate debt
-
77
539
616
Mutual funds - Fixed income
1,214
-
-
1,214
Mutual funds - Domestic equity
463
-
-
463
Other
163
-
-
163
Total available-for-sale securities
3,647
77
539
4,263
Total
$
18,806
$
558
$
539
$
19, </t>
  </si>
  <si>
    <t>Fair Value, Assets Measured on Recurring Basis, Unobservable Input Reconciliation [Table Text Block]</t>
  </si>
  <si>
    <t xml:space="preserve">The following table is a reconciliation of investments recorded at fair value for which unobservable inputs (Level 3) were used in determining fair value during the years ended June 30, 2016, and 2015:
Changes in Level 3 Assets Measured at Fair Value on a Recurring Basis
June 30, 2016
June 30, 2015
(dollars in thousands)
Corporate Debt
Corporate Debt
Beginning Balance
$
539
$
250
Return of capital
(13
)
(25
)
Total gains or losses (realized/unrealized)
Included in earnings (investment income)
(23
)
(133
)
Included in other comprehensive income (loss)
710
104
Purchases
-
-
Sales
-
-
Transfers into Level 3
-
343
Transfers out of Level 3
(1,213
)
-
Ending Balance
$
-
$
539 </t>
  </si>
  <si>
    <t>PROPERTY AND EQUIPMENT (Tables)</t>
  </si>
  <si>
    <t>Property, Plant and Equipment [Table Text Block]</t>
  </si>
  <si>
    <t xml:space="preserve">Property and equipment are composed of the following:
June 30,
(dollars in thousands)
2016
2015
Building and land
$
4,597
$
4,608
Furniture, equipment, and other
2,103
2,412
6,700
7,020
Accumulated depreciation
(4,234
)
(4,284
)
Net property and equipment
$
2,466
$
2,736 </t>
  </si>
  <si>
    <t>INTANGIBLE ASSETS (Tables)</t>
  </si>
  <si>
    <t>Schedule of Intangible Assets and Goodwill [Table Text Block]</t>
  </si>
  <si>
    <t xml:space="preserve">Intangible assets consist of the following:
June 30,
(dollars in thousands)
2016
2015
Intangible asset - Non-compete agreement
Gross carrying amount
$
90
$
90
Accumulated amortization
(90
)
(49
)
Net carrying amount
$
-
$
41 </t>
  </si>
  <si>
    <t>OTHER ACCRUED EXPENSES (Tables)</t>
  </si>
  <si>
    <t>Schedule of Accrued Liabilities [Table Text Block]</t>
  </si>
  <si>
    <t xml:space="preserve">Other accrued expenses consist of the following:
June 30,
(dollars in thousands)
2016
2015
Professional fees
$
272 $
297
Vendors payable
253
278
Taxes payable
61
117
Other accrued expenses
$
586
$
692 </t>
  </si>
  <si>
    <t>LEASE COMMITMENTS (Tables)</t>
  </si>
  <si>
    <t>Schedule of Future Minimum Lease Payments for Capital Leases [Table Text Block]</t>
  </si>
  <si>
    <t xml:space="preserve">The Company has operating leases for office equipment that expire between fiscal years 2017 and 2019 and for office facilities in Canada that expire in 2018. Lease expenses totaled $397,000; $514,000; and $494,000 in fiscal years 2016, 2015, and 2014, respectively. Minimum non-cancelable lease payments required under operating leases for future periods, are as follows:
(dollars in thousands)
Fiscal Year
Amount
2017
$
196
2018
193
2019
72
2020
-
2021
-
Total
$
461 </t>
  </si>
  <si>
    <t>STOCKHOLDERS' EQUITY (Tables)</t>
  </si>
  <si>
    <t>Schedule of Share-based Compensation, Activity [Table Text Block]</t>
  </si>
  <si>
    <t>Stock option transactions under the various employee stock option plans for the past three fiscal years are summarized below:
(dollars in thousands, except price data)
Options
Weighted Average Exercise Price
Weighted Average Remaining Contractual Life in Years
Aggregate Intrinsic Value (net of tax)
Outstanding June 30, 2013
29,000
$
17.03
Granted
-
n/a
Exercised
-
n/a
Forfeited
(7,000
)
$
11.74
Outstanding June 30, 2014
22,000
$
18.72
Granted
-
n/a
Exercised
-
n/a
Forfeited
-
n/a
Outstanding June 30, 2015
22,000
$
18.72
Granted
-
n/a
Exercised
-
n/a
Forfeited
(20,000
)
$
19.36
Outstanding June 30, 2016
2,000
$
12.31
3.27
$ 12</t>
  </si>
  <si>
    <t>Share-based Compensation Arrangement by Share-based Payment Award, Options, Vested and Expected to Vest, Outstanding and Exercisable [Table Text Block]</t>
  </si>
  <si>
    <t xml:space="preserve">Class A common stock options outstanding and exercisable under the employee stock option plans at June 30, 2016, were as follows:
Options Outstanding
Options Exercisable
Date of Option Grant
Number Outstanding
Remaining Life in Years
Weighted Average Exercise Price ($)
Number Exercisable
Weighted Average Option Price ($)
1997 Plan Class A
10/07/09
2,000
3.27
$
12.31
2,000
$
12.31
2,000
3.27
$
12.31
2,000
$
12 </t>
  </si>
  <si>
    <t>INCOME TAXES (Tables)</t>
  </si>
  <si>
    <t>Schedule of Income before Income Tax, Domestic and Foreign [Table Text Block]</t>
  </si>
  <si>
    <t>The Company's components of income (loss) before tax by jurisdiction are as follows:
Year ended June 30,
(dollars in thousands)
2016
2015
2014
United States
$
(3,496
)
$
(3,400
)
$
(1,934
)
Canada
(213
)
246
329
Total
$
(3,709
)
$
(3,154
)
$
(1,605
)</t>
  </si>
  <si>
    <t>Schedule of Effective Income Tax Rate Reconciliation [Table Text Block]</t>
  </si>
  <si>
    <t>The reconciliation of income tax computed for continuing operations at the U.S. federal statutory rates to income tax expense is as follows:
Year ended June 30,
(dollars in thousands)
2016
% of Pretax
2015
% of Pretax
2014
% of Pretax
Tax expense (benefit) at statutory rate - continuing operations
$
(1,255
)
34.0
%
$
(1,045
)
34.0
%
$
(378
)
34.0
%
Valuation allowance
1,067
(28.9
)%
1,857
(60.4
)%
35
(3.1
)%
Income from controlled foreign corporation
51
(1.4
)%
-
0.0
%
-
0.0
%
Nondeductible meals and entertainment
18
(0.5
)%
15
(0.5
)%
25
(2.3
)%
Nondeductible membership dues
15
(0.4
)%
23
(0.7
)%
25
(2.2
)%
Nondeductible insurance
8
(0.2
)%
8
(0.3
)%
8
(0.7
)%
Nondeductible gain on business combination
-
0.0
%
-
0.0
%
(99
)
8.9
%
Non-taxable dividend income
(19
)
0.5
%
(25
)
0.8
%
(33
)
3.0
%
Other
109
(3.0
)%
(11
)
0.4
%
(58
)
5.1
%
Total tax expense (benefit) - continuing operations
$
(6
)
0.1
%
$
822
(26.7
)%
$
(475
)
42.7
%</t>
  </si>
  <si>
    <t>Schedule of Components of Income Tax Expense (Benefit) [Table Text Block]</t>
  </si>
  <si>
    <t>Components of total tax expense (benefit) are as follows:
Year ended June 30,
(dollars in thousands)
2016
2015
2014
Continuing Operations
Current tax benefit - U.S. Federal
$
-
$
(21
)
$
(862
)
Current tax expense (benefit) - Non-U.S.
(6
)
36
-
Deferred tax expense - U.S. Federal
-
807
387
Total tax expense (benefit) - continuing operations
(6
)
822
(475
)
Discontinued Operations
Current tax benefit - U.S. Federal
-
-
(167
)
Total tax expense (benefit)
$
(6
)
$
822
$
(642
)</t>
  </si>
  <si>
    <t>Schedule of Deferred Tax Assets and Liabilities [Table Text Block]</t>
  </si>
  <si>
    <t xml:space="preserve">Deferred income taxes reflect the net tax effects of temporary differences between the carrying amount of assets and liabilities for financial reporting purposes and the amounts used for income tax purposes. The Company’s deferred assets and liabilities using the effective U.S. statutory tax rate are as follows:
Year ended June 30,
(dollars in thousands)
2016
2015
Book/tax differences in the balance sheet
Trading securities
$
321
$
289
Prepaid expenses
(73
)
(115
)
Accumulated depreciation
142
129
Available-for-sale securities
436
366
Other Investments
83
-
Accrued expenses
99
125
Product start-up costs
63
-
Stock-based compensation expense
6
103
Tax Carryovers
Net operating loss carryover
1,953
1,051
Cumulative eligible capital carryover
67
76
Charitable contributions carryover
43
41
Capital loss carryover
-
8
Valuation Allowance
(3,140
)
(2,073
)
Net deferred tax asset
$
-
$
- </t>
  </si>
  <si>
    <t>EARNINGS PER SHARE (Tables)</t>
  </si>
  <si>
    <t>Schedule of Earnings Per Share, Basic and Diluted [Table Text Block]</t>
  </si>
  <si>
    <t>The following table sets forth the computation for basic and diluted earnings per share (EPS):
Year Ended June 30,
(dollars in thousands, except per share data)
2016
2015
2014
Net Loss
Loss from continuing operations
$
(3,685
)
$
(3,895
)
$
(637
)
Less: Income (loss) attributable to non-controlling interest in subsidiary
(28
)
54
7
Loss from continuing operations attributable to U.S. Global Investors, Inc.
(3,657
)
(3,949
)
(644
)
Loss from discontinued operations attributable to U.S. Global Investors, Inc.
(18
)
(81
)
(326
)
Net loss attributable to U.S. Global Investors, Inc.
$
(3,675
)
$
(4,030
)
$
(970
)
Weighted average number of outstanding shares
Basic
15,294,893
15,399,831
15,459,022
Effect of dilutive securities
Employee stock options
-
-
-
Diluted
15,294,893
15,399,831
15,459,022
Net loss per share attributable to U.S. Global Investors, Inc.
Basic
Loss from continuing operations
$
(0.24
)
$
(0.25
)
$
(0.04
)
Loss from discontinued operations
-
(0.01
)
(0.02
)
Net loss attributable to U.S. Global Investors, Inc.
$
(0.24
)
$
(0.26
)
$
(0.06
)
Diluted
Loss from continuing operations
$
(0.24
)
$
(0.25
)
$
(0.04
)
Loss from discontinued operations
-
(0.01
)
(0.02
)
Net loss attributable to U.S. Global Investors, Inc.
$
(0.24
)
$
(0.26
)
$
(0.
)</t>
  </si>
  <si>
    <t>ACCUMULATED OTHER COMPREHENSIVE INCOME (LOSS ) (Tables)</t>
  </si>
  <si>
    <t>Schedule of Accumulated Other Comprehensive Income (Loss) [Table Text Block]</t>
  </si>
  <si>
    <t>The following table presents changes in accumulated other comprehensive income (loss) by component:
(dollars in thousands)
Unrealized gains (losses) on available-for-sale investments 1
Foreign currency translation adjustment
Total
Balance at June 30, 2013
$
652
$
-
$
652
Other comprehensive income before reclassifications
1,399
18
1,417
Tax effect
(476
)
-
(476
)
Amount reclassified from AOCI
(1,041
)
-
(1,041
)
Tax effect
354
-
354
Net other comprehensive income for 2014
236
18
254
Balance at June 30, 2014
888
18
906
Other comprehensive loss before reclassifications
(1,341
)
(162
)
(1,503
)
Tax effect
341
-
341
Amount reclassified from AOCI
(344
)
-
(344
)
Tax effect
117
-
117
Net other comprehensive loss for 2015
(1,227
)
(162
)
(1,389
)
Balance at June 30, 2015
(339
)
(144
)
(483
)
Other comprehensive income (loss) before reclassifications
657
(50
)
607
Tax effect
-
-
-
Amount reclassified from AOCI
(273
)
-
(273
)
Tax effect
-
-
-
Net other comprehensive income (loss) for 2016
384
(50
)
334
Balance at June 30, 2016
$
45
$
(194
)
$
(149
)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 xml:space="preserve">The following schedule details total revenues and income by business segment and certain amounts have been reclassified for comparative purposes:
(dollars in thousands)
Investment Management Services
Investment Management Services - Canada
Corporate Investments
Consolidated
Year ended June 30, 2016
Net operating revenues
$
4,341
$
1,164
$
-
$
5,505
Net other income
$
-
$
35
$
450
$
485
Income (loss) from continuing operations before income taxes
$
(4,018
)
$
(122
)
$
449
$
(3,691
)
Loss from discontinued operations
$
(18
)
$
-
$
-
$
(18
)
Depreciation and amortization
$
255
$
61
$
-
$
316
Capital expenditures
$
13
$
-
$
-
$
13
Gross identifiable assets at June 30, 2016
$
5,973
$
1,618
$
18,755
$
26,346
Deferred tax asset
$
-
Consolidated total assets at June 30, 2016
$
26,346
Year ended June 30, 2015
Net operating revenues
$
5,326
$
2,007
$
-
$
7,333
Net other income
$
-
$
102
$
332
$
434
Income (loss) from continuing operations before income taxes
$
(3,473
)
$
111
$
289
$
(3,073
)
Loss from discontinued operations
$
(81
)
$
-
$
-
$
(81
)
Depreciation and amortization
$
253
$
74
$
-
$
327
Capital expenditures
$
40
$
-
$
-
$
40
Year ended June 30, 2014
Net operating revenues
$
8,300
$
234
$
-
$
8,534
Net other income (loss)
$
-
$
(12
)
$
2,177
$
2,165
Income (loss) from continuing operations before income taxes
$
(3,301
)
$
19
$
2,170
$
(1,112
)
Loss from discontinued operations
$
(326
)
$
-
$
-
$
(326
)
Depreciation and amortization
$
252
$
7
$
-
$
259
Capital expenditures
$
30
$
-
$
-
$
30 </t>
  </si>
  <si>
    <t>BUSINESS COMBINATION (Tables)</t>
  </si>
  <si>
    <t>Business Acquisition, Pro Forma Information [Table Text Block]</t>
  </si>
  <si>
    <t>The following amounts associated with the acquisition of Galileo, subsequent to the June 1, 2014, effective date, are included in the Consolidated Statements of Operations:
(dollars in thousands)
Year Ended June 30, 2014
Operating revenues
$
10,866
Net loss
(856
)
Net loss attributable to U.S. Global Investors, Inc.
(916
)
Net Loss per Share
Loss from continuing operations - basic
$
(0.04
)
Loss from continuing operations - diluted $
(0.04
)</t>
  </si>
  <si>
    <t>Business Combination, Separately Recognized Transactions [Table Text Block]</t>
  </si>
  <si>
    <t>The information below reflects certain nonrecurring adjustments to remove the Company’s equity in earnings of Galileo and include amortization of the intangible asset.
(dollars in thousands)
Year Ended June 30, 2014
Total revenues
$
234
Net income
18
Net income attributable to U.S. Global Investors, Inc.
12
Costs associated with the acquisition 1
33
1
Costs associated with the Galileo acquisition are included in general and administrative expenses in the Consolidated Statements of Operations.</t>
  </si>
  <si>
    <t>SELECTED QUARTERLY FINANCIAL DATA (Unaudited) (Tables)</t>
  </si>
  <si>
    <t>Quarterly Financial Information [Table Text Block]</t>
  </si>
  <si>
    <t>Quarters
Fiscal 2016
1st
2nd
3rd
4th
Total
(dollars in thousands except per share data)
Operating revenues
$
1,250
$
1,289
$
1,330
$
1,636
$
5,505
Loss from continuing operations before income taxes
(861
)
(2,187
)
(392
)
(251
)
(3,691
)
Tax expense (benefit)
11
-
(16
)
(1
)
(6
)
Loss from continuing operations
(872
)
(2,187
)
(376
)
(250
)
(3,685
)
Income (loss) from discontinued operations
7
(25
)
-
-
(18
)
Net loss
(865
)
(2,212
)
(376
)
(250
)
(3,703
)
Net income (loss) attributable to non-controlling interest
3
-
(26
)
(5
)
(28
)
Net loss attributable to U.S. Global Investors, Inc.
(868
)
(2,212
)
(350
)
(245
)
(3,675
)
Comprehensive income (loss)
(1,577
)
(1,592
)
148
(348
)
(3,369
)
Comprehensive income (loss) attributable to U.S. Global Investors, Inc.
(1,533
)
(1,575
)
115
(348
)
(3,341
)
Earnings (loss) per share attributable to U.S. Global Investors, Inc.:
Basic
Loss from continuing operations
$
(0.06
)
$
(0.14
)
$
(0.02
)
$
(0.02
)
$
(0.24
)
Loss from discontinued operations
-
-
-
-
-
Net loss attributable to U.S. Global Investors, Inc.
$
(0.06
)
$
(0.14
)
$
(0.02
)
$
(0.02
)
$
(0.24
)
Diluted
Loss from continuing operations
$
(0.06
)
$
(0.14
)
$
(0.02
)
$
(0.02
)
$
(0.24
)
Loss from discontinued operations
-
-
-
-
-
Net loss attributable to U.S. Global Investors, Inc.
$
(0.06
)
$
(0.14
)
$
(0.02
)
$
(0.02
)
$
(0
)
Quarters
Fiscal 2015
1st
2nd
3rd
4th
Total
(dollars in thousands except per share data)
Operating revenues
$
2,628
$
1,858
$
1,389
$
1,458
$
7,333
Loss from continuing operations before income taxes
(108
)
(784
)
(922
)
(1,259
)
(3,073
)
Tax expense (benefit)
(7
)
3
26
800
822
Loss from continuing operations
(101
)
(787
)
(948
)
(2,059
)
(3,895
)
Income (loss) on discontinued operations
12
(54
)
(46
)
7
(81
)
Net loss
(89
)
(841
)
(994
)
(2,052
)
(3,976
)
Net income attributable to non-controlling interest
39
1
13
1
54
Net loss attributable to U.S. Global Investors, Inc.
(128
)
(842
)
(1,007
)
(2,053
)
(4,030
)
Comprehensive loss
(632
)
(1,587
)
(1,225
)
(2,061
)
(5,505
)
Comprehensive loss attributable to U.S. Global Investors, Inc.
(604
)
(1,562
)
(1,177
)
(2,076
)
(5,419
)
Earnings (loss) per share attributable to U.S. Global Investors, Inc.:
Basic
Loss from continuing operations
$
(0.01
)
$
(0.05
)
$
(0.06
)
$
(0.13
)
$
(0.25
)
Loss from discontinued operations
-
-
(0.01
)
-
(0.01
)
Net loss attributable to U.S. Global Investors, Inc.
$
(0.01
)
$
(0.05
)
$
(0.07
)
$
(0.13
)
$
(0.26
)
Diluted
Loss from continuing operations
$
(0.01
)
$
(0.05
)
$
(0.06
)
$
(0.13
)
$
(0.25
)
Loss from discontinued operations
-
-
(0.01
)
-
(0.01
)
Net loss attributable to U.S. Global Investors, Inc.
$
(0.01
)
$
(0.05
)
$
(0.07
)
$
(0.13
)
$
(0.26
)</t>
  </si>
  <si>
    <t>SIGNIFICANT ACCOUNTING POLICIES (Details) - USD ($)</t>
  </si>
  <si>
    <t>Jun. 01, 2014</t>
  </si>
  <si>
    <t>SIGNIFICANT ACCOUNTING POLICIES (Details) [Line Items]</t>
  </si>
  <si>
    <t>Allowance for Doubtful Accounts Receivable (in Dollars)</t>
  </si>
  <si>
    <t>Net advertising expenditures (in Dollars)</t>
  </si>
  <si>
    <t>Noncompete Agreements [Member]</t>
  </si>
  <si>
    <t>Estimated useful life</t>
  </si>
  <si>
    <t>2 years</t>
  </si>
  <si>
    <t>Minimum [Member] | Galileo [Member]</t>
  </si>
  <si>
    <t>Depreciation period</t>
  </si>
  <si>
    <t>Minimum [Member] | Furniture and Fixtures [Member]</t>
  </si>
  <si>
    <t>3 years</t>
  </si>
  <si>
    <t>Minimum [Member] | Building and Building Improvements [Member]</t>
  </si>
  <si>
    <t>14 years</t>
  </si>
  <si>
    <t>Maximum [Member] | Galileo [Member]</t>
  </si>
  <si>
    <t>5 years</t>
  </si>
  <si>
    <t>Maximum [Member] | Furniture and Fixtures [Member]</t>
  </si>
  <si>
    <t>10 years</t>
  </si>
  <si>
    <t>Maximum [Member] | Building and Building Improvements [Member]</t>
  </si>
  <si>
    <t>40 years</t>
  </si>
  <si>
    <t>Galileo [Member]</t>
  </si>
  <si>
    <t>Purchase of additional equity shares</t>
  </si>
  <si>
    <t>15.00%</t>
  </si>
  <si>
    <t>Percentage of shares issued and outstanding of Galileo</t>
  </si>
  <si>
    <t>65.00%</t>
  </si>
  <si>
    <t>DISCONTINUED OPERATIONS (Details) - USD ($)</t>
  </si>
  <si>
    <t>3 Months Ended</t>
  </si>
  <si>
    <t>5 Months Ended</t>
  </si>
  <si>
    <t>Dec. 09, 2015</t>
  </si>
  <si>
    <t>DISCONTINUED OPERATIONS (Details) [Line Items]</t>
  </si>
  <si>
    <t>Transition Expense</t>
  </si>
  <si>
    <t>Investment Distribution Fee, Annual Rate, Percentage</t>
  </si>
  <si>
    <t>0.25%</t>
  </si>
  <si>
    <t>Expenses related to leased equipment that will not be utilized</t>
  </si>
  <si>
    <t>DISCONTINUED OPERATIONS (Details) - Disposal Groups, Assets and Liabilities Related to Distributor Discontinued Operations - USD ($) $ in Thousands</t>
  </si>
  <si>
    <t>Assets</t>
  </si>
  <si>
    <t>Liabilities</t>
  </si>
  <si>
    <t>Receivables</t>
  </si>
  <si>
    <t>DISCONTINUED OPERATIONS (Details) - Disposal Groups, Components of Income from Distributor Discontinued Operations - USD ($) $ in Thousands</t>
  </si>
  <si>
    <t>Mar. 31, 2016</t>
  </si>
  <si>
    <t>Sep. 30, 2015</t>
  </si>
  <si>
    <t>Mar. 31, 2015</t>
  </si>
  <si>
    <t>Dec. 31, 2014</t>
  </si>
  <si>
    <t>Sep. 30, 2014</t>
  </si>
  <si>
    <t>Expenses</t>
  </si>
  <si>
    <t>Loss from discontinued operations</t>
  </si>
  <si>
    <t>Revenues</t>
  </si>
  <si>
    <t>Operating revenue</t>
  </si>
  <si>
    <t>Loss from discontinued operations of distributor before income taxes</t>
  </si>
  <si>
    <t>Distributor [Member] | Distribution Fees [Member]</t>
  </si>
  <si>
    <t>Distributor [Member] | Shareholder Services Fees [Member]</t>
  </si>
  <si>
    <t>DISCONTINUED OPERATIONS (Details) - Disposal Groups, Components of Income from Transfer Agent Discontinued Operations - USD ($) $ in Thousands</t>
  </si>
  <si>
    <t>Income Statement, Balance Sheet and Additional Disclosures by Disposal Groups, Including Discontinued Operations [Line Items]</t>
  </si>
  <si>
    <t>Operating expenses</t>
  </si>
  <si>
    <t>Loss from discontinued operations of transfer agent before income taxes</t>
  </si>
  <si>
    <t>INVESTMENTS (Details)</t>
  </si>
  <si>
    <t>Mar. 31, 2016USD ($)</t>
  </si>
  <si>
    <t>Jun. 30, 2016USD ($)</t>
  </si>
  <si>
    <t>Jun. 30, 2015USD ($)</t>
  </si>
  <si>
    <t>Jun. 30, 2014USD ($)</t>
  </si>
  <si>
    <t>INVESTMENTS (Details) [Line Items]</t>
  </si>
  <si>
    <t>Fair value of investments held</t>
  </si>
  <si>
    <t>Cost basis of investments held</t>
  </si>
  <si>
    <t>Market value of investments to Company's total assets</t>
  </si>
  <si>
    <t>51.60%</t>
  </si>
  <si>
    <t>Available-for-sale, net unrealized gain (loss), gross</t>
  </si>
  <si>
    <t>Available-for-sale, net unrealized gain (loss), net of tax</t>
  </si>
  <si>
    <t>Other-than-temporary impairments</t>
  </si>
  <si>
    <t>Available-for-sale, amortized cost</t>
  </si>
  <si>
    <t>[1],[2]</t>
  </si>
  <si>
    <t>Available-for-sale securities, fair value</t>
  </si>
  <si>
    <t>Cost-method Investments, Other than Temporary Impairment</t>
  </si>
  <si>
    <t>Percentage of Financial Assets Derived From Level 1 Inputs Measured at Fair Value</t>
  </si>
  <si>
    <t>97.00%</t>
  </si>
  <si>
    <t>94.00%</t>
  </si>
  <si>
    <t>Percentage of Financial Assets Derived From Level 2 Inputs Measured at Fair Value</t>
  </si>
  <si>
    <t>3.00%</t>
  </si>
  <si>
    <t>Percentage of Financial Assets Derived From Level 3 Inputs Measured at Fair Value</t>
  </si>
  <si>
    <t>Available-for-sale Securities, Noncurrent</t>
  </si>
  <si>
    <t>Corporate Debt Securities [Member]</t>
  </si>
  <si>
    <t>[2]</t>
  </si>
  <si>
    <t>Fair Value, Measurement with Unobservable Inputs Reconciliation, Liability, Transfers out of Level 3</t>
  </si>
  <si>
    <t>Corporate Debt Securities [Member] | Available-for-sale Securities [Member]</t>
  </si>
  <si>
    <t>Other Securities [Member]</t>
  </si>
  <si>
    <t>Number of positions, subject to impairment loss</t>
  </si>
  <si>
    <t>Other Securities, One [Member]</t>
  </si>
  <si>
    <t>Other Securities, Two [Member]</t>
  </si>
  <si>
    <t>Fair Value, Inputs, Level 2 [Member]</t>
  </si>
  <si>
    <t>Fair Value, Inputs, Level 2 [Member] | Corporate Debt Securities [Member]</t>
  </si>
  <si>
    <t>Fair Value, Inputs, Level 2 [Member] | Corporate Debt Securities [Member] | Available-for-sale Securities [Member]</t>
  </si>
  <si>
    <t>Fair Value, Inputs, Level 2 [Member] | Other Securities [Member]</t>
  </si>
  <si>
    <t>Fair Value, Inputs, Level 2 [Member] | Offshore Fund [Member] | Trading Securities [Member]</t>
  </si>
  <si>
    <t>Minimum redmption notice</t>
  </si>
  <si>
    <t>45 days</t>
  </si>
  <si>
    <t>Fair Value, Inputs, Level 3 [Member]</t>
  </si>
  <si>
    <t>Fair Value, Inputs, Level 3 [Member] | Corporate Debt Securities [Member]</t>
  </si>
  <si>
    <t>Fair Value, Inputs, Level 3 [Member] | Other Securities [Member]</t>
  </si>
  <si>
    <t>Fair Value, Inputs, Level 3 [Member] | Other Corporate Debt Securities [Member]</t>
  </si>
  <si>
    <t>Impaired Securities [Member]</t>
  </si>
  <si>
    <t>Available-for-Sale Securities, Combined Cost Basis of Impaired Securities</t>
  </si>
  <si>
    <t>Available-for-Sale Securities, Combined Fair Value of Impaired Securities</t>
  </si>
  <si>
    <t>Number of Impaired Securities Held at Cost</t>
  </si>
  <si>
    <t>Cost Method Investments, Original Cost</t>
  </si>
  <si>
    <t>Cost Method Investments</t>
  </si>
  <si>
    <t>Impaired Securities, Net Present Value of Estimated Cash Flows [Member] | Corporate Debt Securities [Member]</t>
  </si>
  <si>
    <t>Impaired Securities, Net Present Value of Estimated Cash Flows [Member] | Corporate Debt Securities, One [Member]</t>
  </si>
  <si>
    <t>Net unrealized gains (losses) on available-for-sale securities gross and net of tax as of June 30, 2016, are $45 and $45, respectively, and as of June 30, 2015, are $(339) and $(339), respectively.</t>
  </si>
  <si>
    <t>Unrealized gains and losses on available-for-sale securities are excluded from earnings and recorded in other comprehensive income (loss) as a separate component of shareholders' equity until realized.</t>
  </si>
  <si>
    <t>INVESTMENTS (Details) - Components of Company's Trading and Available-for-Sale Investments - USD ($) $ in Thousands</t>
  </si>
  <si>
    <t>Trading securities1</t>
  </si>
  <si>
    <t>Trading, cost</t>
  </si>
  <si>
    <t>Trading, gross unrealized gain</t>
  </si>
  <si>
    <t>Trading, gross unrealized (losses)</t>
  </si>
  <si>
    <t>Trading, fair value</t>
  </si>
  <si>
    <t>Available-for-sale securities2</t>
  </si>
  <si>
    <t>Available-for-sale, cost</t>
  </si>
  <si>
    <t>[2],[3]</t>
  </si>
  <si>
    <t>Available-for-sale, gross unrealized gain</t>
  </si>
  <si>
    <t>Available-for-sale, gross unrealized (losses)</t>
  </si>
  <si>
    <t>Available-for-sale, fair value</t>
  </si>
  <si>
    <t>Offshore Fund [Member]</t>
  </si>
  <si>
    <t>Fixed Income Securities [Member]</t>
  </si>
  <si>
    <t>[3]</t>
  </si>
  <si>
    <t>Mutual Funds, Domestic Equity [Member]</t>
  </si>
  <si>
    <t>Common Stock - Domestic [Member]</t>
  </si>
  <si>
    <t>Common Stock - International [Member]</t>
  </si>
  <si>
    <t>INVESTMENTS (Details) - Investment Income (Loss) Reflected in Earnings - USD ($) $ in Thousands</t>
  </si>
  <si>
    <t>Investments Debt And Equity Securities Abstract</t>
  </si>
  <si>
    <t>Realized gains on sales of available-for-sale securities</t>
  </si>
  <si>
    <t>Realized losses on sales of trading securities</t>
  </si>
  <si>
    <t>Realized gains (losses) on sales of securities classified as other investments</t>
  </si>
  <si>
    <t>Unrealized gains (losses) on trading securities</t>
  </si>
  <si>
    <t>Realized gain on Galileo acquisition</t>
  </si>
  <si>
    <t>Realized foreign currency gains</t>
  </si>
  <si>
    <t>Other-than-temporary declines in available-for-sale securities</t>
  </si>
  <si>
    <t>Other-than-temporary declines in securities held at cost</t>
  </si>
  <si>
    <t>Dividend and interest income</t>
  </si>
  <si>
    <t>Total Investment Income</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Fair Value, Assets Measured on Recurring Basis - USD ($) $ in Thousands</t>
  </si>
  <si>
    <t>Trading securities, at fair value</t>
  </si>
  <si>
    <t>Total available-for-sale securities</t>
  </si>
  <si>
    <t>Total Investments</t>
  </si>
  <si>
    <t>Fair Value, Inputs, Level 1 [Member]</t>
  </si>
  <si>
    <t>Fair Value, Inputs, Level 1 [Member] | Offshore Fund [Member]</t>
  </si>
  <si>
    <t>Fair Value, Inputs, Level 1 [Member] | Fixed Income Securities [Member]</t>
  </si>
  <si>
    <t>Fair Value, Inputs, Level 1 [Member] | Mutual Funds, Domestic Equity [Member]</t>
  </si>
  <si>
    <t>Fair Value, Inputs, Level 1 [Member] | Other Securities [Member]</t>
  </si>
  <si>
    <t>Fair Value, Inputs, Level 1 [Member] | Common Stock - Domestic [Member]</t>
  </si>
  <si>
    <t>Fair Value, Inputs, Level 1 [Member] | Common Stock - International [Member]</t>
  </si>
  <si>
    <t>Fair Value, Inputs, Level 1 [Member] | Corporate Debt Securities [Member]</t>
  </si>
  <si>
    <t>Fair Value, Inputs, Level 2 [Member] | Offshore Fund [Member]</t>
  </si>
  <si>
    <t>Fair Value, Inputs, Level 2 [Member] | Fixed Income Securities [Member]</t>
  </si>
  <si>
    <t>Fair Value, Inputs, Level 2 [Member] | Mutual Funds, Domestic Equity [Member]</t>
  </si>
  <si>
    <t>Fair Value, Inputs, Level 2 [Member] | Common Stock - Domestic [Member]</t>
  </si>
  <si>
    <t>Fair Value, Inputs, Level 2 [Member] | Common Stock - International [Member]</t>
  </si>
  <si>
    <t>Fair Value, Inputs, Level 3 [Member] | Offshore Fund [Member]</t>
  </si>
  <si>
    <t>Fair Value, Inputs, Level 3 [Member] | Fixed Income Securities [Member]</t>
  </si>
  <si>
    <t>Fair Value, Inputs, Level 3 [Member] | Mutual Funds, Domestic Equity [Member]</t>
  </si>
  <si>
    <t>Fair Value, Inputs, Level 3 [Member] | Common Stock - Domestic [Member]</t>
  </si>
  <si>
    <t>Fair Value, Inputs, Level 3 [Member] | Common Stock - International [Member]</t>
  </si>
  <si>
    <t>INVESTMENTS (Details) - Fair Value, Assets Measured on Recurring Basis, Unobservable Input Reconciliation - USD ($) $ in Thousands</t>
  </si>
  <si>
    <t>Fair Value Assets And Liabilities Measured On Recurring Basis Unobservable Input Reconciliation Abstract</t>
  </si>
  <si>
    <t>Beginning Balance</t>
  </si>
  <si>
    <t>Ending Balance</t>
  </si>
  <si>
    <t>Return of capital</t>
  </si>
  <si>
    <t>Total gains or losses (realized/unrealized)</t>
  </si>
  <si>
    <t>Included in earnings (investment income)</t>
  </si>
  <si>
    <t>Included in other comprehensive income (loss)</t>
  </si>
  <si>
    <t>Purchases</t>
  </si>
  <si>
    <t>Sales</t>
  </si>
  <si>
    <t>Transfers into Level 3</t>
  </si>
  <si>
    <t>Transfers out of Level 3</t>
  </si>
  <si>
    <t>INVESTMENT MANAGEMENT AND OTHER FEES (Details)</t>
  </si>
  <si>
    <t>Dec. 27, 2013</t>
  </si>
  <si>
    <t>Nov. 30, 2013</t>
  </si>
  <si>
    <t>Dec. 31, 2013</t>
  </si>
  <si>
    <t>Oct. 31, 2014USD ($)</t>
  </si>
  <si>
    <t>Dec. 09, 2015USD ($)</t>
  </si>
  <si>
    <t>INVESTMENT MANAGEMENT AND OTHER FEES (Details) [Line Items]</t>
  </si>
  <si>
    <t>Administrative services fees, per fund</t>
  </si>
  <si>
    <t>Number of funds liquidated</t>
  </si>
  <si>
    <t>Shareholder services fee, percentage of shares value in account</t>
  </si>
  <si>
    <t>0.20%</t>
  </si>
  <si>
    <t>Minimum yield waivers recoverable, recapture period</t>
  </si>
  <si>
    <t>Minimum yield waivers recoverable through 12/31/16</t>
  </si>
  <si>
    <t>Investor Class Shares [Member]</t>
  </si>
  <si>
    <t>Administrative fee rate</t>
  </si>
  <si>
    <t>0.08%</t>
  </si>
  <si>
    <t>0.05%</t>
  </si>
  <si>
    <t>0.10%</t>
  </si>
  <si>
    <t>Institutional Class Shares [Member]</t>
  </si>
  <si>
    <t>0.06%</t>
  </si>
  <si>
    <t>0.04%</t>
  </si>
  <si>
    <t>U.S. Global Investors Funds [Member]</t>
  </si>
  <si>
    <t>Base percentage adjustment, fund performance not within benchmark index</t>
  </si>
  <si>
    <t>Minimum performance to designated benchmark over prior rolling twelve months, percent</t>
  </si>
  <si>
    <t>5.00%</t>
  </si>
  <si>
    <t>Increase (decrease) in base advisory fees realized</t>
  </si>
  <si>
    <t>Aggregate Fees Waived and Expenses Borne</t>
  </si>
  <si>
    <t>U. S. Global Jets EFT [Member]</t>
  </si>
  <si>
    <t>Unitary Management Fee, Percentage of Average Net Assets</t>
  </si>
  <si>
    <t>0.60%</t>
  </si>
  <si>
    <t>Offshore Clients [Member]</t>
  </si>
  <si>
    <t>Performance Fees</t>
  </si>
  <si>
    <t>NOTES RECEIVABLE (Details)</t>
  </si>
  <si>
    <t>NOTES RECEIVABLE (Details) [Line Items]</t>
  </si>
  <si>
    <t>Number of promissory notes</t>
  </si>
  <si>
    <t>Note Receivable #1 [Member]</t>
  </si>
  <si>
    <t>Note Receivable, Face Amount (in Dollars)</t>
  </si>
  <si>
    <t>Note recievable, Maturity</t>
  </si>
  <si>
    <t>Note Receivable, Description</t>
  </si>
  <si>
    <t>The note has a one-year extension option by the issuer upon payment of a 2.5 percent extension fee.</t>
  </si>
  <si>
    <t>Note receivable, interest rate</t>
  </si>
  <si>
    <t>12.00%</t>
  </si>
  <si>
    <t>Note Receivable #1 [Member] | Portion Payable Monthly [Member]</t>
  </si>
  <si>
    <t>10.00%</t>
  </si>
  <si>
    <t>Note Receivable #1 [Member] | Portion Payable at Maturity [Member]</t>
  </si>
  <si>
    <t>2.00%</t>
  </si>
  <si>
    <t>Notes Receivable #2 [Member]</t>
  </si>
  <si>
    <t>PROPERTY AND EQUIPMENT (Details) - USD ($)</t>
  </si>
  <si>
    <t>Depreciation expense</t>
  </si>
  <si>
    <t>PROPERTY AND EQUIPMENT (Details) - Property, Plant and Equipment - USD ($) $ in Thousands</t>
  </si>
  <si>
    <t>Property, Plant and Equipment [Line Items]</t>
  </si>
  <si>
    <t>Property, Plant and Equipment, Gross</t>
  </si>
  <si>
    <t>Accumulated depreciation</t>
  </si>
  <si>
    <t>Net property and equipment</t>
  </si>
  <si>
    <t>Land and Building [Member]</t>
  </si>
  <si>
    <t>Furniture and Fixtures [Member]</t>
  </si>
  <si>
    <t>INTANGIBLE ASSETS (Details) - USD ($)</t>
  </si>
  <si>
    <t>Amortization expense</t>
  </si>
  <si>
    <t>INTANGIBLE ASSETS (Details) - Schedule of Intangible Assets and Goodwill - USD ($) $ in Thousands</t>
  </si>
  <si>
    <t>Intangible asset - Non-compete agreement</t>
  </si>
  <si>
    <t>Gross carrying amount</t>
  </si>
  <si>
    <t>Accumulated amortization</t>
  </si>
  <si>
    <t>Net carrying amount</t>
  </si>
  <si>
    <t>OTHER ACCRUED EXPENSES (Details) - Schedule of Accrued Liabilities - USD ($) $ in Thousands</t>
  </si>
  <si>
    <t>Schedule of Accrued Liabilities [Abstract]</t>
  </si>
  <si>
    <t>Professional fees</t>
  </si>
  <si>
    <t>Vendors payable</t>
  </si>
  <si>
    <t>Taxes payable</t>
  </si>
  <si>
    <t>BORROWINGS (Details)</t>
  </si>
  <si>
    <t>Long-term liabilities</t>
  </si>
  <si>
    <t>Credit facility with a one-year maturity for working capital</t>
  </si>
  <si>
    <t>Amended credit agreement expiration date</t>
  </si>
  <si>
    <t>May 31,
		2017</t>
  </si>
  <si>
    <t>Debt Instrument, Collateral Amount</t>
  </si>
  <si>
    <t>LEASE COMMITMENTS (Details) - USD ($)</t>
  </si>
  <si>
    <t>Lease expenses</t>
  </si>
  <si>
    <t>LEASE COMMITMENTS (Details) - Schedule of Future Minimum Lease Payments for Capital Leases $ in Thousands</t>
  </si>
  <si>
    <t>Schedule of Future Minimum Lease Payments for Capital Leases [Abstract]</t>
  </si>
  <si>
    <t>BENEFIT PLANS (Details) - USD ($)</t>
  </si>
  <si>
    <t>6 Months Ended</t>
  </si>
  <si>
    <t>BENEFIT PLANS (Details) [Line Items]</t>
  </si>
  <si>
    <t>Company percentage match of participants contributions for the first three percent of compenation</t>
  </si>
  <si>
    <t>100.00%</t>
  </si>
  <si>
    <t>Percentage of first compensation</t>
  </si>
  <si>
    <t>Company percentage match of participants contributions for next two percent of compensation</t>
  </si>
  <si>
    <t>50.00%</t>
  </si>
  <si>
    <t>Percentage of next compensation</t>
  </si>
  <si>
    <t>Company 401(k) Match</t>
  </si>
  <si>
    <t>Company match of savings programs</t>
  </si>
  <si>
    <t>Employee Stock Purchase Plan [Member]</t>
  </si>
  <si>
    <t>Shares of treasury stock purchased by employees (in Shares)</t>
  </si>
  <si>
    <t>Maximum [Member] | Employee Stock Purchase Plan [Member]</t>
  </si>
  <si>
    <t>Company Employee Stock Purchase Plan percentage match of employee's contributions of gross salary</t>
  </si>
  <si>
    <t>STOCKHOLDERS' EQUITY (Details)</t>
  </si>
  <si>
    <t>9 Months Ended</t>
  </si>
  <si>
    <t>27 Months Ended</t>
  </si>
  <si>
    <t>42 Months Ended</t>
  </si>
  <si>
    <t>Dec. 31, 2016$ / shares</t>
  </si>
  <si>
    <t>Jun. 30, 2016USD ($)$ / sharesshares</t>
  </si>
  <si>
    <t>Jun. 30, 2015USD ($)$ / sharesshares</t>
  </si>
  <si>
    <t>Jun. 30, 2014USD ($)$ / sharesshares</t>
  </si>
  <si>
    <t>Sep. 30, 2015$ / shares</t>
  </si>
  <si>
    <t>Dec. 10, 2014USD ($)</t>
  </si>
  <si>
    <t>Dec. 12, 2013USD ($)</t>
  </si>
  <si>
    <t>Jun. 30, 2013shares</t>
  </si>
  <si>
    <t>Dec. 07, 2012USD ($)</t>
  </si>
  <si>
    <t>STOCKHOLDERS' EQUITY (Details) [Line Items]</t>
  </si>
  <si>
    <t>Repurchasing Amount (in Dollars) | $</t>
  </si>
  <si>
    <t>Adjustment to additional paid in capital from shares issued with a weighted average cost basis greater than the current fair value (in Dollars) | $</t>
  </si>
  <si>
    <t>Number of options granted</t>
  </si>
  <si>
    <t>Share-based Compensation Arrangement by Share-based Payment Award, Options, Outstanding, Number</t>
  </si>
  <si>
    <t>Options exercisable</t>
  </si>
  <si>
    <t>Weighted average exercise price, exercisable options (in Dollars per share) | $ / shares</t>
  </si>
  <si>
    <t>Share Repurchase Plan - December 2012 [Member]</t>
  </si>
  <si>
    <t>Stock repurchase program, authorized amount (in Dollars) | $</t>
  </si>
  <si>
    <t>Share Repurchase Renewal, December 2014 [Member]</t>
  </si>
  <si>
    <t>Share Repurchase Renewal, December 2013 [Member]</t>
  </si>
  <si>
    <t>Share Repurchase Renewal, December 2015 [Member]</t>
  </si>
  <si>
    <t>Stock Repurchase Program, Remaining Authorized Repurchase Amount (in Dollars) | $</t>
  </si>
  <si>
    <t>Share Repurchase Plan, December 2012 and Renewal, December 2013, December 2014, and December 2015 [Member]</t>
  </si>
  <si>
    <t>Number of shares repurchased</t>
  </si>
  <si>
    <t>Scenario, Forecast [Member]</t>
  </si>
  <si>
    <t>Monthly dividend (in Dollars per share) | $ / shares</t>
  </si>
  <si>
    <t>Dividends, Cash (in Dollars) | $</t>
  </si>
  <si>
    <t>Conversion ratio, shares issued as a result of stock conversion</t>
  </si>
  <si>
    <t>Monthly Dividends Paid [Member]</t>
  </si>
  <si>
    <t>Common Stock, Dividends, Per Share, Cash Paid (in Dollars per share) | $ / shares</t>
  </si>
  <si>
    <t>Employee [Member] | Common Class A [Member]</t>
  </si>
  <si>
    <t>Class A common stock granted</t>
  </si>
  <si>
    <t>Class A common stock granted (in Dollars per share) | $ / shares</t>
  </si>
  <si>
    <t>Director [Member] | Common Class A [Member]</t>
  </si>
  <si>
    <t>Employees [Member]</t>
  </si>
  <si>
    <t>1989 Plan [Member] | Common Class A [Member]</t>
  </si>
  <si>
    <t>Number of shares authorized under Stock Option Plan</t>
  </si>
  <si>
    <t>Award vesting period</t>
  </si>
  <si>
    <t>6 months</t>
  </si>
  <si>
    <t>Annual award vesting, percentage</t>
  </si>
  <si>
    <t>20.00%</t>
  </si>
  <si>
    <t>Stock Option Plan expiration</t>
  </si>
  <si>
    <t>1997 Plan [Member] | Common Class A [Member]</t>
  </si>
  <si>
    <t>STOCKHOLDERS' EQUITY (Details) - Schedule of Share-based Compensation, Activity - USD ($) $ / shares in Units, $ in Thousands</t>
  </si>
  <si>
    <t>Schedule of Share-based Compensation, Activity [Abstract]</t>
  </si>
  <si>
    <t>Outstanding, Shares</t>
  </si>
  <si>
    <t>Outstanding, Weighted Average Exercise Price</t>
  </si>
  <si>
    <t>Outstanding, Weighted Average Remaining Contractual Life</t>
  </si>
  <si>
    <t>3 years 98 days</t>
  </si>
  <si>
    <t>Outstanding, Aggregate Intrinsic Value</t>
  </si>
  <si>
    <t>Granted, Shares</t>
  </si>
  <si>
    <t>Granted, Weighted Average Exercise Price</t>
  </si>
  <si>
    <t>Exercised, Shares</t>
  </si>
  <si>
    <t>Exercised, Weighted Average Exercise Price</t>
  </si>
  <si>
    <t>Forfeited, Shares</t>
  </si>
  <si>
    <t>Forfeited, Weighted Average Exercise Price</t>
  </si>
  <si>
    <t>STOCKHOLDERS' EQUITY (Details) - Share-based Compensation Arrangement by Share-based Payment Award, Options, Vested and Expected to Vest, Outstanding and Exercisable - $ / shares</t>
  </si>
  <si>
    <t>Jun. 30, 2013</t>
  </si>
  <si>
    <t>STOCKHOLDERS' EQUITY (Details) - Share-based Compensation Arrangement by Share-based Payment Award, Options, Vested and Expected to Vest, Outstanding and Exercisable [Line Items]</t>
  </si>
  <si>
    <t>Options Outstanding, Shares</t>
  </si>
  <si>
    <t>Options Outstanding, Remaining Life in Years</t>
  </si>
  <si>
    <t>Options Outstanding, Weighted Average Exercise Price</t>
  </si>
  <si>
    <t>Options Exercisable, Shares</t>
  </si>
  <si>
    <t>Options Exercisable, Weighted Average Exercise Price</t>
  </si>
  <si>
    <t>October 7, 2009 [Member]</t>
  </si>
  <si>
    <t>Options Outstanding, Date of Option Grant</t>
  </si>
  <si>
    <t>Oct. 7,
		2009</t>
  </si>
  <si>
    <t>INCOME TAXES (Details) - USD ($)</t>
  </si>
  <si>
    <t>INCOME TAXES (Details) [Line Items]</t>
  </si>
  <si>
    <t>Effective Income Tax Rate Reconciliation, at Federal Statutory Income Tax Rate, Percent</t>
  </si>
  <si>
    <t>34.00%</t>
  </si>
  <si>
    <t>Valuation allowance</t>
  </si>
  <si>
    <t>Expiring in Fiscal Year 2025 [Member] | Galileo [Member]</t>
  </si>
  <si>
    <t>Operating loss carryover</t>
  </si>
  <si>
    <t>Expiring in Fiscal Year 2027 [Member] | Galileo [Member]</t>
  </si>
  <si>
    <t>Expiring in Fiscal Year 2030 [Member] | Galileo [Member]</t>
  </si>
  <si>
    <t>Expiring in Fiscal Year 2031 [Member] | Galileo [Member]</t>
  </si>
  <si>
    <t>Domestic Tax Authority [Member]</t>
  </si>
  <si>
    <t>Domestic Tax Authority [Member] | Charitable Contributions [Member]</t>
  </si>
  <si>
    <t>Charitable contribution carryovers</t>
  </si>
  <si>
    <t>Domestic Tax Authority [Member] | Charitable Contributions [Member] | Expiring in Fiscal Year 2018 [Member]</t>
  </si>
  <si>
    <t>Domestic Tax Authority [Member] | Charitable Contributions [Member] | Expiring in Fiscal Year 2019 [Member]</t>
  </si>
  <si>
    <t>Domestic Tax Authority [Member] | Charitable Contributions [Member] | Expiring in Fiscal Year 2020 [Member]</t>
  </si>
  <si>
    <t>Domestic Tax Authority [Member] | Charitable Contributions [Member] | Expiring in Fiscal Year 2021 [Member]</t>
  </si>
  <si>
    <t>Domestic Tax Authority [Member] | Expiring in Fiscal Year 2035 [Member]</t>
  </si>
  <si>
    <t>Domestic Tax Authority [Member] | Expiring in Fiscal Year 2036 [Member]</t>
  </si>
  <si>
    <t>Foreign Tax Authority [Member] | CANADA</t>
  </si>
  <si>
    <t>26.50%</t>
  </si>
  <si>
    <t>Foreign Tax Authority [Member] | Galileo [Member] | CANADA</t>
  </si>
  <si>
    <t>Cumulative Eligible Capital Carryovers with No Expiration</t>
  </si>
  <si>
    <t>INCOME TAXES (Details) - Schedule of Income before Income Tax, Domestic and Foreign - USD ($) $ in Thousands</t>
  </si>
  <si>
    <t>Schedule of Income before Income Tax, Domestic and Foreign [Abstract]</t>
  </si>
  <si>
    <t>United States</t>
  </si>
  <si>
    <t>Canada</t>
  </si>
  <si>
    <t>INCOME TAXES (Details) - Schedule of Effective Income Tax Rate Reconciliation - USD ($) $ in Thousands</t>
  </si>
  <si>
    <t>Schedule of Effective Income Tax Rate Reconciliation [Abstract]</t>
  </si>
  <si>
    <t>Tax expense (benefit) at statutory rate - continuing operations</t>
  </si>
  <si>
    <t>(28.90%)</t>
  </si>
  <si>
    <t>(60.40%)</t>
  </si>
  <si>
    <t>(3.10%)</t>
  </si>
  <si>
    <t>Income from controlled foreign corporation</t>
  </si>
  <si>
    <t>(1.40%)</t>
  </si>
  <si>
    <t>0.00%</t>
  </si>
  <si>
    <t>Nondeductible meals and entertainment</t>
  </si>
  <si>
    <t>(0.50%)</t>
  </si>
  <si>
    <t>(2.30%)</t>
  </si>
  <si>
    <t>Nondeductible membership dues</t>
  </si>
  <si>
    <t>(0.40%)</t>
  </si>
  <si>
    <t>(0.70%)</t>
  </si>
  <si>
    <t>(2.20%)</t>
  </si>
  <si>
    <t>Nondeductible insurance</t>
  </si>
  <si>
    <t>(0.20%)</t>
  </si>
  <si>
    <t>(0.30%)</t>
  </si>
  <si>
    <t>Nondeductible gain on business combination</t>
  </si>
  <si>
    <t>8.90%</t>
  </si>
  <si>
    <t>Non-taxable dividend income</t>
  </si>
  <si>
    <t>0.50%</t>
  </si>
  <si>
    <t>0.80%</t>
  </si>
  <si>
    <t>Other</t>
  </si>
  <si>
    <t>(3.00%)</t>
  </si>
  <si>
    <t>0.40%</t>
  </si>
  <si>
    <t>5.10%</t>
  </si>
  <si>
    <t>Total tax expense (benefit) - continuing operations</t>
  </si>
  <si>
    <t>(26.70%)</t>
  </si>
  <si>
    <t>42.70%</t>
  </si>
  <si>
    <t>INCOME TAXES (Details) - Schedule of Components of Income Tax Expense (Benefit) - USD ($) $ in Thousands</t>
  </si>
  <si>
    <t>Continuing Operations</t>
  </si>
  <si>
    <t>Current tax benefit - U.S. Federal</t>
  </si>
  <si>
    <t>Current tax expense (benefit) - Non-U.S.</t>
  </si>
  <si>
    <t>Deferred tax expense - U.S. Federal</t>
  </si>
  <si>
    <t>Total tax expense (benefit)</t>
  </si>
  <si>
    <t>INCOME TAXES (Details) - Schedule of Deferred Tax Assets and Liabilities - USD ($) $ in Thousands</t>
  </si>
  <si>
    <t>Book/tax differences in the balance sheet</t>
  </si>
  <si>
    <t>Other Investments</t>
  </si>
  <si>
    <t>Accrued expenses</t>
  </si>
  <si>
    <t>Product start-up costs</t>
  </si>
  <si>
    <t>Tax Carryovers</t>
  </si>
  <si>
    <t>Net operating loss carryover</t>
  </si>
  <si>
    <t>Cumulative eligible capital carryover</t>
  </si>
  <si>
    <t>Charitable contributions carryover</t>
  </si>
  <si>
    <t>Capital loss carryover</t>
  </si>
  <si>
    <t>Valuation Allowance</t>
  </si>
  <si>
    <t>Net deferred tax asset</t>
  </si>
  <si>
    <t>EARNINGS PER SHARE (Details) - shares</t>
  </si>
  <si>
    <t>Employee Stock Option [Member]</t>
  </si>
  <si>
    <t>EARNINGS PER SHARE (Details) [Line Items]</t>
  </si>
  <si>
    <t>Employee stock options excluded from diluted EPS</t>
  </si>
  <si>
    <t>EARNINGS PER SHARE (Details) - Computation for Basic and Diluted Earnings Per Share - USD ($) $ / shares in Units, $ in Thousands</t>
  </si>
  <si>
    <t>Loss from continuing operations (in Dollars)</t>
  </si>
  <si>
    <t>Less: Income (loss) attributable to non-controlling interest in subsidiary (in Dollars)</t>
  </si>
  <si>
    <t>Loss from continuing operations attributable to U.S. Global Investors, Inc. (in Dollars)</t>
  </si>
  <si>
    <t>Loss from discontinued operations attributable to U.S. Global Investors, Inc. (in Dollars)</t>
  </si>
  <si>
    <t>Net loss attributable to U.S. Global Investors, Inc. (in Dollars)</t>
  </si>
  <si>
    <t>Weighted average number of outstanding shares</t>
  </si>
  <si>
    <t>Basic (in Shares)</t>
  </si>
  <si>
    <t>Effect of dilutive securities</t>
  </si>
  <si>
    <t>Employee stock options (in Shares)</t>
  </si>
  <si>
    <t>Diluted (in Shares)</t>
  </si>
  <si>
    <t>Loss from continuing operations</t>
  </si>
  <si>
    <t>Net loss attributable to U.S. Global Investors, Inc.</t>
  </si>
  <si>
    <t>ACCUMULATED OTHER COMPREHENSIVE INCOME (LOSS ) (Details) - Schedule of Accumulated Other Comprehensive Income (Loss) - USD ($) $ in Thousands</t>
  </si>
  <si>
    <t>Accumulated Other Comprehensive Income (Loss) [Line Items]</t>
  </si>
  <si>
    <t>Accumulated other comprehensive income (loss), net of tax, balance</t>
  </si>
  <si>
    <t>Other comprehensive loss before reclassifications</t>
  </si>
  <si>
    <t>Tax effect</t>
  </si>
  <si>
    <t>Amount reclassified from AOCI</t>
  </si>
  <si>
    <t>Net other comprehensive income (loss)</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USD ($)</t>
  </si>
  <si>
    <t>FINANCIAL INFORMATION BY BUSINESS SEGMENT (Details) [Line Items]</t>
  </si>
  <si>
    <t>Net operating revenues</t>
  </si>
  <si>
    <t>Investment Management Services [Member]</t>
  </si>
  <si>
    <t>Investment Management Services - Canada [Member]</t>
  </si>
  <si>
    <t>U.S. Global Investors Funds [Member] | Investment Management Services [Member]</t>
  </si>
  <si>
    <t>Galileo Funds [Member] | Investment Management Services - Canada [Member]</t>
  </si>
  <si>
    <t>Other advisory clients [Member] | Investment Management Services - Canada [Member]</t>
  </si>
  <si>
    <t>Discontinued Operations [Member] | U.S. Global Investors Funds [Member] | Investment Management Services [Member]</t>
  </si>
  <si>
    <t>FINANCIAL INFORMATION BY BUSINESS SEGMENT (Details) - Schedule Details of Financial Information by Business Segment - USD ($) $ in Thousands</t>
  </si>
  <si>
    <t>Segment Reporting Information [Line Items]</t>
  </si>
  <si>
    <t>Net other income loss</t>
  </si>
  <si>
    <t>Income (loss) before income taxes</t>
  </si>
  <si>
    <t>Capital expenditures</t>
  </si>
  <si>
    <t>Gross identifiable assets at June 30, 2016</t>
  </si>
  <si>
    <t>Deferred tax asset</t>
  </si>
  <si>
    <t>Consolidated total assets at June 30, 2016</t>
  </si>
  <si>
    <t>Corporate Investments [Member]</t>
  </si>
  <si>
    <t>BUSINESS COMBINATION (Details) - USD ($)</t>
  </si>
  <si>
    <t>Mar. 31, 2013</t>
  </si>
  <si>
    <t>BUSINESS COMBINATION (Details) [Line Items]</t>
  </si>
  <si>
    <t>Equity method profit (loss)</t>
  </si>
  <si>
    <t>Other Income [Member]</t>
  </si>
  <si>
    <t>Percentage of shares issued and outstanding of Galileo purchased</t>
  </si>
  <si>
    <t>Purchase of Galileo shares</t>
  </si>
  <si>
    <t>Payments to acquire additional interest in subsidiary</t>
  </si>
  <si>
    <t>Gain on Galileo acquisition</t>
  </si>
  <si>
    <t>Galileo, Additional 15% Purchase [Member]</t>
  </si>
  <si>
    <t>Business Combination, Bargain Purchase, Gain Recognized, Amount</t>
  </si>
  <si>
    <t>BUSINESS COMBINATION (Details) - Business Acquisition, Pro Forma Information $ / shares in Units, $ in Thousands</t>
  </si>
  <si>
    <t>Jun. 30, 2014USD ($)$ / shares</t>
  </si>
  <si>
    <t>Business Acquisition, Pro Forma Information [Abstract]</t>
  </si>
  <si>
    <t>Operating revenues</t>
  </si>
  <si>
    <t>Net Loss per Share</t>
  </si>
  <si>
    <t>Loss from continuing operations - basic (in Dollars per share) | $ / shares</t>
  </si>
  <si>
    <t>Loss from continuing operations - diluted (in Dollars per share) | $ / shares</t>
  </si>
  <si>
    <t>BUSINESS COMBINATION (Details) - Business Acquisition, Post-Acquisition Financial Information $ in Thousands</t>
  </si>
  <si>
    <t>Business Acquisition Line Items</t>
  </si>
  <si>
    <t>Total revenues</t>
  </si>
  <si>
    <t>Net income</t>
  </si>
  <si>
    <t>Net income attributable to U.S. Global Investors, Inc.</t>
  </si>
  <si>
    <t>Costs associated with the acquisition1</t>
  </si>
  <si>
    <t>Costs associated with the Galileo acquisition are included in general and administrative expenses in the Consolidated Statements of Operations.</t>
  </si>
  <si>
    <t>RELATED PARTY TRANSACTIONS (Details) - USD ($)</t>
  </si>
  <si>
    <t>RELATED PARTY TRANSACTIONS (Details) [Line Items]</t>
  </si>
  <si>
    <t>Other Long-term Investments</t>
  </si>
  <si>
    <t>Investment Income, Interest and Dividend</t>
  </si>
  <si>
    <t>USGIF and offshore clients [Member]</t>
  </si>
  <si>
    <t>Fair Value Investment Included in Trading Securitites and Available for Sale Securities</t>
  </si>
  <si>
    <t>Investment Income, Dividends and Capital Gains</t>
  </si>
  <si>
    <t>Recognized Gains (Losses) on Related Party Securities, Net</t>
  </si>
  <si>
    <t>Private Company [Member]</t>
  </si>
  <si>
    <t>Charlemagne Capital Limited [Member]</t>
  </si>
  <si>
    <t>Investment advisory fees receivable</t>
  </si>
  <si>
    <t>Mutual Fund [Member]</t>
  </si>
  <si>
    <t>Receivables, Net, Current</t>
  </si>
  <si>
    <t>CONTINGENCIES AND COMMITMENTS (Details) - USD ($)</t>
  </si>
  <si>
    <t>Dec. 31, 2016</t>
  </si>
  <si>
    <t>CONTINGENCIES AND COMMITMENTS (Details) [Line Items]</t>
  </si>
  <si>
    <t>Dividends Payable, Current</t>
  </si>
  <si>
    <t>Monthly Dividend Declared (in Dollars per share)</t>
  </si>
  <si>
    <t>Class A and C [Member] | Scenario, Forecast [Member]</t>
  </si>
  <si>
    <t>Amount of cash dividends to be paid to class A and C shareholders</t>
  </si>
  <si>
    <t>Monthly Dividend Authorized [Member] | Scenario, Forecast [Member]</t>
  </si>
  <si>
    <t>SELECTED QUARTERLY FINANCIAL DATA (Unaudited) (Details) - Quarterly Financial Information - USD ($) $ / shares in Units, $ in Thousands</t>
  </si>
  <si>
    <t>Quarterly Financial Information [Abstract]</t>
  </si>
  <si>
    <t>Loss from continuing operations before income taxes</t>
  </si>
  <si>
    <t>Income (loss) from discontinued operations</t>
  </si>
  <si>
    <t>Net income (loss) attributable to non-controlling interest</t>
  </si>
  <si>
    <t>Comprehensive income (loss)</t>
  </si>
  <si>
    <t>Comprehensive income (loss) attributable to U.S. Global Investors, Inc.</t>
  </si>
  <si>
    <t>Net loss attributable to U.S. Global Investors, Inc.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June &quot;#,##0_);_(&quot;June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754811</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6" t="n">
        <v>2016</v>
      </c>
    </row>
    <row r="15" spans="1:4">
      <c r="A15" s="4" t="s">
        <v>25</v>
      </c>
      <c r="B15" s="4" t="s">
        <v>26</v>
      </c>
    </row>
    <row r="16" spans="1:4">
      <c r="A16" s="4" t="s">
        <v>27</v>
      </c>
    </row>
    <row r="17" spans="1:4">
      <c r="A17" s="3" t="s">
        <v>5</v>
      </c>
    </row>
    <row r="18" spans="1:4">
      <c r="A18" s="4" t="s">
        <v>28</v>
      </c>
      <c r="C18" s="6" t="n">
        <v>0</v>
      </c>
    </row>
    <row r="19" spans="1:4">
      <c r="A19" s="4" t="s">
        <v>29</v>
      </c>
    </row>
    <row r="20" spans="1:4">
      <c r="A20" s="3" t="s">
        <v>5</v>
      </c>
    </row>
    <row r="21" spans="1:4">
      <c r="A21" s="4" t="s">
        <v>28</v>
      </c>
      <c r="C21" s="6" t="n">
        <v>2069127</v>
      </c>
    </row>
    <row r="22" spans="1:4">
      <c r="A22" s="4" t="s">
        <v>30</v>
      </c>
      <c r="D22" s="7" t="n">
        <v>1142</v>
      </c>
    </row>
    <row r="23" spans="1:4">
      <c r="A23" s="4" t="s">
        <v>31</v>
      </c>
    </row>
    <row r="24" spans="1:4">
      <c r="A24" s="3" t="s">
        <v>5</v>
      </c>
    </row>
    <row r="25" spans="1:4">
      <c r="A25" s="4" t="s">
        <v>28</v>
      </c>
      <c r="C25" s="6" t="n">
        <v>13170616</v>
      </c>
    </row>
    <row r="26" spans="1:4">
      <c r="A26" s="4" t="s">
        <v>30</v>
      </c>
      <c r="D26" s="7" t="n">
        <v>9011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7" t="n">
        <v>3993</v>
      </c>
      <c r="D3" s="7" t="n">
        <v>3507</v>
      </c>
    </row>
    <row r="4" spans="1:4">
      <c r="A4" s="4" t="s">
        <v>36</v>
      </c>
      <c r="C4" s="6" t="n">
        <v>1000</v>
      </c>
      <c r="D4" s="6" t="n">
        <v>0</v>
      </c>
    </row>
    <row r="5" spans="1:4">
      <c r="A5" s="4" t="s">
        <v>37</v>
      </c>
      <c r="B5" s="4" t="s">
        <v>38</v>
      </c>
      <c r="C5" s="6" t="n">
        <v>10104</v>
      </c>
      <c r="D5" s="6" t="n">
        <v>15640</v>
      </c>
    </row>
    <row r="6" spans="1:4">
      <c r="A6" s="4" t="s">
        <v>39</v>
      </c>
      <c r="C6" s="6" t="n">
        <v>787</v>
      </c>
      <c r="D6" s="6" t="n">
        <v>1653</v>
      </c>
    </row>
    <row r="7" spans="1:4">
      <c r="A7" s="4" t="s">
        <v>40</v>
      </c>
      <c r="C7" s="6" t="n">
        <v>2000</v>
      </c>
      <c r="D7" s="6" t="n">
        <v>0</v>
      </c>
    </row>
    <row r="8" spans="1:4">
      <c r="A8" s="4" t="s">
        <v>41</v>
      </c>
      <c r="C8" s="6" t="n">
        <v>290</v>
      </c>
      <c r="D8" s="6" t="n">
        <v>410</v>
      </c>
    </row>
    <row r="9" spans="1:4">
      <c r="A9" s="4" t="s">
        <v>42</v>
      </c>
      <c r="C9" s="6" t="n">
        <v>0</v>
      </c>
      <c r="D9" s="6" t="n">
        <v>184</v>
      </c>
    </row>
    <row r="10" spans="1:4">
      <c r="A10" s="4" t="s">
        <v>43</v>
      </c>
      <c r="C10" s="6" t="n">
        <v>18174</v>
      </c>
      <c r="D10" s="6" t="n">
        <v>21394</v>
      </c>
    </row>
    <row r="11" spans="1:4">
      <c r="A11" s="4" t="s">
        <v>44</v>
      </c>
      <c r="C11" s="6" t="n">
        <v>2466</v>
      </c>
      <c r="D11" s="6" t="n">
        <v>2736</v>
      </c>
    </row>
    <row r="12" spans="1:4">
      <c r="A12" s="3" t="s">
        <v>45</v>
      </c>
    </row>
    <row r="13" spans="1:4">
      <c r="A13" s="4" t="s">
        <v>46</v>
      </c>
      <c r="C13" s="6" t="n">
        <v>3481</v>
      </c>
      <c r="D13" s="6" t="n">
        <v>4263</v>
      </c>
    </row>
    <row r="14" spans="1:4">
      <c r="A14" s="4" t="s">
        <v>47</v>
      </c>
      <c r="C14" s="6" t="n">
        <v>1924</v>
      </c>
      <c r="D14" s="6" t="n">
        <v>2303</v>
      </c>
    </row>
    <row r="15" spans="1:4">
      <c r="A15" s="4" t="s">
        <v>48</v>
      </c>
      <c r="C15" s="6" t="n">
        <v>212</v>
      </c>
      <c r="D15" s="6" t="n">
        <v>0</v>
      </c>
    </row>
    <row r="16" spans="1:4">
      <c r="A16" s="4" t="s">
        <v>49</v>
      </c>
      <c r="C16" s="6" t="n">
        <v>0</v>
      </c>
      <c r="D16" s="6" t="n">
        <v>41</v>
      </c>
    </row>
    <row r="17" spans="1:4">
      <c r="A17" s="4" t="s">
        <v>50</v>
      </c>
      <c r="C17" s="6" t="n">
        <v>89</v>
      </c>
      <c r="D17" s="6" t="n">
        <v>33</v>
      </c>
    </row>
    <row r="18" spans="1:4">
      <c r="A18" s="4" t="s">
        <v>51</v>
      </c>
      <c r="C18" s="6" t="n">
        <v>5706</v>
      </c>
      <c r="D18" s="6" t="n">
        <v>6640</v>
      </c>
    </row>
    <row r="19" spans="1:4">
      <c r="A19" s="4" t="s">
        <v>52</v>
      </c>
      <c r="C19" s="6" t="n">
        <v>26346</v>
      </c>
      <c r="D19" s="6" t="n">
        <v>30770</v>
      </c>
    </row>
    <row r="20" spans="1:4">
      <c r="A20" s="3" t="s">
        <v>53</v>
      </c>
    </row>
    <row r="21" spans="1:4">
      <c r="A21" s="4" t="s">
        <v>54</v>
      </c>
      <c r="C21" s="6" t="n">
        <v>148</v>
      </c>
      <c r="D21" s="6" t="n">
        <v>114</v>
      </c>
    </row>
    <row r="22" spans="1:4">
      <c r="A22" s="4" t="s">
        <v>55</v>
      </c>
      <c r="C22" s="6" t="n">
        <v>451</v>
      </c>
      <c r="D22" s="6" t="n">
        <v>456</v>
      </c>
    </row>
    <row r="23" spans="1:4">
      <c r="A23" s="4" t="s">
        <v>56</v>
      </c>
      <c r="C23" s="6" t="n">
        <v>115</v>
      </c>
      <c r="D23" s="6" t="n">
        <v>231</v>
      </c>
    </row>
    <row r="24" spans="1:4">
      <c r="A24" s="4" t="s">
        <v>57</v>
      </c>
      <c r="C24" s="6" t="n">
        <v>586</v>
      </c>
      <c r="D24" s="6" t="n">
        <v>692</v>
      </c>
    </row>
    <row r="25" spans="1:4">
      <c r="A25" s="4" t="s">
        <v>58</v>
      </c>
      <c r="C25" s="6" t="n">
        <v>0</v>
      </c>
      <c r="D25" s="6" t="n">
        <v>134</v>
      </c>
    </row>
    <row r="26" spans="1:4">
      <c r="A26" s="4" t="s">
        <v>59</v>
      </c>
      <c r="C26" s="6" t="n">
        <v>1300</v>
      </c>
      <c r="D26" s="6" t="n">
        <v>1627</v>
      </c>
    </row>
    <row r="27" spans="1:4">
      <c r="A27" s="4" t="s">
        <v>60</v>
      </c>
      <c r="C27" s="4" t="s">
        <v>61</v>
      </c>
      <c r="D27" s="4" t="s">
        <v>61</v>
      </c>
    </row>
    <row r="28" spans="1:4">
      <c r="A28" s="3" t="s">
        <v>62</v>
      </c>
    </row>
    <row r="29" spans="1:4">
      <c r="A29" s="4" t="s">
        <v>63</v>
      </c>
      <c r="C29" s="6" t="n">
        <v>15651</v>
      </c>
      <c r="D29" s="6" t="n">
        <v>15694</v>
      </c>
    </row>
    <row r="30" spans="1:4">
      <c r="A30" s="4" t="s">
        <v>64</v>
      </c>
      <c r="C30" s="6" t="n">
        <v>-1663</v>
      </c>
      <c r="D30" s="6" t="n">
        <v>-1464</v>
      </c>
    </row>
    <row r="31" spans="1:4">
      <c r="A31" s="4" t="s">
        <v>65</v>
      </c>
      <c r="C31" s="6" t="n">
        <v>-149</v>
      </c>
      <c r="D31" s="6" t="n">
        <v>-483</v>
      </c>
    </row>
    <row r="32" spans="1:4">
      <c r="A32" s="4" t="s">
        <v>66</v>
      </c>
      <c r="C32" s="6" t="n">
        <v>10290</v>
      </c>
      <c r="D32" s="6" t="n">
        <v>14423</v>
      </c>
    </row>
    <row r="33" spans="1:4">
      <c r="A33" s="4" t="s">
        <v>67</v>
      </c>
      <c r="C33" s="6" t="n">
        <v>24528</v>
      </c>
      <c r="D33" s="6" t="n">
        <v>28569</v>
      </c>
    </row>
    <row r="34" spans="1:4">
      <c r="A34" s="4" t="s">
        <v>68</v>
      </c>
      <c r="C34" s="6" t="n">
        <v>518</v>
      </c>
      <c r="D34" s="6" t="n">
        <v>574</v>
      </c>
    </row>
    <row r="35" spans="1:4">
      <c r="A35" s="4" t="s">
        <v>69</v>
      </c>
      <c r="C35" s="6" t="n">
        <v>25046</v>
      </c>
      <c r="D35" s="6" t="n">
        <v>29143</v>
      </c>
    </row>
    <row r="36" spans="1:4">
      <c r="A36" s="4" t="s">
        <v>70</v>
      </c>
      <c r="C36" s="6" t="n">
        <v>26346</v>
      </c>
      <c r="D36" s="6" t="n">
        <v>30770</v>
      </c>
    </row>
    <row r="37" spans="1:4">
      <c r="A37" s="4" t="s">
        <v>31</v>
      </c>
    </row>
    <row r="38" spans="1:4">
      <c r="A38" s="3" t="s">
        <v>62</v>
      </c>
    </row>
    <row r="39" spans="1:4">
      <c r="A39" s="4" t="s">
        <v>71</v>
      </c>
      <c r="C39" s="6" t="n">
        <v>347</v>
      </c>
      <c r="D39" s="6" t="n">
        <v>347</v>
      </c>
    </row>
    <row r="40" spans="1:4">
      <c r="A40" s="4" t="s">
        <v>27</v>
      </c>
    </row>
    <row r="41" spans="1:4">
      <c r="A41" s="3" t="s">
        <v>62</v>
      </c>
    </row>
    <row r="42" spans="1:4">
      <c r="A42" s="4" t="s">
        <v>71</v>
      </c>
      <c r="C42" s="6" t="n">
        <v>0</v>
      </c>
      <c r="D42" s="6" t="n">
        <v>0</v>
      </c>
    </row>
    <row r="43" spans="1:4">
      <c r="A43" s="4" t="s">
        <v>29</v>
      </c>
    </row>
    <row r="44" spans="1:4">
      <c r="A44" s="3" t="s">
        <v>62</v>
      </c>
    </row>
    <row r="45" spans="1:4">
      <c r="A45" s="4" t="s">
        <v>71</v>
      </c>
      <c r="C45" s="7" t="n">
        <v>52</v>
      </c>
      <c r="D45" s="7" t="n">
        <v>52</v>
      </c>
    </row>
    <row r="46" spans="1:4">
      <c r="A46" t="n"/>
    </row>
    <row r="47" spans="1:4">
      <c r="A47" s="4" t="s">
        <v>38</v>
      </c>
      <c r="B47" s="4" t="s">
        <v>72</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20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3</v>
      </c>
      <c r="B1" s="2" t="s">
        <v>2</v>
      </c>
      <c r="C1" s="2" t="s">
        <v>33</v>
      </c>
    </row>
    <row r="2" spans="1:3">
      <c r="A2" s="4" t="s">
        <v>31</v>
      </c>
    </row>
    <row r="3" spans="1:3">
      <c r="A3" s="4" t="s">
        <v>74</v>
      </c>
      <c r="B3" s="8" t="n">
        <v>0.025</v>
      </c>
      <c r="C3" s="8" t="n">
        <v>0.025</v>
      </c>
    </row>
    <row r="4" spans="1:3">
      <c r="A4" s="4" t="s">
        <v>75</v>
      </c>
      <c r="B4" s="6" t="n">
        <v>28000000</v>
      </c>
      <c r="C4" s="6" t="n">
        <v>28000000</v>
      </c>
    </row>
    <row r="5" spans="1:3">
      <c r="A5" s="4" t="s">
        <v>76</v>
      </c>
      <c r="B5" s="6" t="n">
        <v>13866421</v>
      </c>
      <c r="C5" s="6" t="n">
        <v>13866421</v>
      </c>
    </row>
    <row r="6" spans="1:3">
      <c r="A6" s="4" t="s">
        <v>77</v>
      </c>
      <c r="B6" s="6" t="n">
        <v>688700</v>
      </c>
      <c r="C6" s="6" t="n">
        <v>555786</v>
      </c>
    </row>
    <row r="7" spans="1:3">
      <c r="A7" s="4" t="s">
        <v>27</v>
      </c>
    </row>
    <row r="8" spans="1:3">
      <c r="A8" s="4" t="s">
        <v>74</v>
      </c>
      <c r="B8" s="8" t="n">
        <v>0.025</v>
      </c>
      <c r="C8" s="8" t="n">
        <v>0.025</v>
      </c>
    </row>
    <row r="9" spans="1:3">
      <c r="A9" s="4" t="s">
        <v>75</v>
      </c>
      <c r="B9" s="6" t="n">
        <v>4500000</v>
      </c>
      <c r="C9" s="6" t="n">
        <v>4500000</v>
      </c>
    </row>
    <row r="10" spans="1:3">
      <c r="A10" s="4" t="s">
        <v>76</v>
      </c>
      <c r="B10" s="6" t="n">
        <v>0</v>
      </c>
      <c r="C10" s="6" t="n">
        <v>0</v>
      </c>
    </row>
    <row r="11" spans="1:3">
      <c r="A11" s="4" t="s">
        <v>29</v>
      </c>
    </row>
    <row r="12" spans="1:3">
      <c r="A12" s="4" t="s">
        <v>74</v>
      </c>
      <c r="B12" s="8" t="n">
        <v>0.025</v>
      </c>
      <c r="C12" s="8" t="n">
        <v>0.025</v>
      </c>
    </row>
    <row r="13" spans="1:3">
      <c r="A13" s="4" t="s">
        <v>75</v>
      </c>
      <c r="B13" s="6" t="n">
        <v>3500000</v>
      </c>
      <c r="C13" s="6" t="n">
        <v>3500000</v>
      </c>
    </row>
    <row r="14" spans="1:3">
      <c r="A14" s="4" t="s">
        <v>76</v>
      </c>
      <c r="B14" s="6" t="n">
        <v>2069127</v>
      </c>
      <c r="C14" s="6" t="n">
        <v>2069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6</v>
      </c>
      <c r="B1" s="2" t="s">
        <v>1</v>
      </c>
    </row>
    <row r="2" spans="1:2">
      <c r="B2" s="2" t="s">
        <v>2</v>
      </c>
    </row>
    <row r="3" spans="1:2">
      <c r="A3" s="3" t="s">
        <v>18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0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0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5185</v>
      </c>
      <c r="C4" s="7" t="n">
        <v>6682</v>
      </c>
      <c r="D4" s="7" t="n">
        <v>7760</v>
      </c>
    </row>
    <row r="5" spans="1:4">
      <c r="A5" s="4" t="s">
        <v>82</v>
      </c>
      <c r="B5" s="6" t="n">
        <v>320</v>
      </c>
      <c r="C5" s="6" t="n">
        <v>651</v>
      </c>
      <c r="D5" s="6" t="n">
        <v>774</v>
      </c>
    </row>
    <row r="6" spans="1:4">
      <c r="B6" s="6" t="n">
        <v>5505</v>
      </c>
      <c r="C6" s="6" t="n">
        <v>7333</v>
      </c>
      <c r="D6" s="6" t="n">
        <v>8534</v>
      </c>
    </row>
    <row r="7" spans="1:4">
      <c r="A7" s="3" t="s">
        <v>83</v>
      </c>
    </row>
    <row r="8" spans="1:4">
      <c r="A8" s="4" t="s">
        <v>84</v>
      </c>
      <c r="B8" s="6" t="n">
        <v>4918</v>
      </c>
      <c r="C8" s="6" t="n">
        <v>5399</v>
      </c>
      <c r="D8" s="6" t="n">
        <v>6312</v>
      </c>
    </row>
    <row r="9" spans="1:4">
      <c r="A9" s="4" t="s">
        <v>85</v>
      </c>
      <c r="B9" s="6" t="n">
        <v>3727</v>
      </c>
      <c r="C9" s="6" t="n">
        <v>4123</v>
      </c>
      <c r="D9" s="6" t="n">
        <v>4971</v>
      </c>
    </row>
    <row r="10" spans="1:4">
      <c r="A10" s="4" t="s">
        <v>86</v>
      </c>
      <c r="B10" s="6" t="n">
        <v>508</v>
      </c>
      <c r="C10" s="6" t="n">
        <v>856</v>
      </c>
      <c r="D10" s="6" t="n">
        <v>216</v>
      </c>
    </row>
    <row r="11" spans="1:4">
      <c r="A11" s="4" t="s">
        <v>87</v>
      </c>
      <c r="B11" s="6" t="n">
        <v>212</v>
      </c>
      <c r="C11" s="6" t="n">
        <v>135</v>
      </c>
      <c r="D11" s="6" t="n">
        <v>56</v>
      </c>
    </row>
    <row r="12" spans="1:4">
      <c r="A12" s="4" t="s">
        <v>88</v>
      </c>
      <c r="B12" s="6" t="n">
        <v>316</v>
      </c>
      <c r="C12" s="6" t="n">
        <v>327</v>
      </c>
      <c r="D12" s="6" t="n">
        <v>256</v>
      </c>
    </row>
    <row r="13" spans="1:4">
      <c r="B13" s="6" t="n">
        <v>9681</v>
      </c>
      <c r="C13" s="6" t="n">
        <v>10840</v>
      </c>
      <c r="D13" s="6" t="n">
        <v>11811</v>
      </c>
    </row>
    <row r="14" spans="1:4">
      <c r="A14" s="4" t="s">
        <v>89</v>
      </c>
      <c r="B14" s="6" t="n">
        <v>-4176</v>
      </c>
      <c r="C14" s="6" t="n">
        <v>-3507</v>
      </c>
      <c r="D14" s="6" t="n">
        <v>-3277</v>
      </c>
    </row>
    <row r="15" spans="1:4">
      <c r="A15" s="3" t="s">
        <v>90</v>
      </c>
    </row>
    <row r="16" spans="1:4">
      <c r="A16" s="4" t="s">
        <v>91</v>
      </c>
      <c r="B16" s="6" t="n">
        <v>485</v>
      </c>
      <c r="C16" s="6" t="n">
        <v>434</v>
      </c>
      <c r="D16" s="6" t="n">
        <v>2145</v>
      </c>
    </row>
    <row r="17" spans="1:4">
      <c r="A17" s="4" t="s">
        <v>92</v>
      </c>
      <c r="B17" s="6" t="n">
        <v>0</v>
      </c>
      <c r="C17" s="6" t="n">
        <v>0</v>
      </c>
      <c r="D17" s="6" t="n">
        <v>20</v>
      </c>
    </row>
    <row r="18" spans="1:4">
      <c r="A18" s="4" t="s">
        <v>93</v>
      </c>
      <c r="B18" s="6" t="n">
        <v>485</v>
      </c>
      <c r="C18" s="6" t="n">
        <v>434</v>
      </c>
      <c r="D18" s="6" t="n">
        <v>2165</v>
      </c>
    </row>
    <row r="19" spans="1:4">
      <c r="A19" s="4" t="s">
        <v>94</v>
      </c>
      <c r="B19" s="6" t="n">
        <v>-3691</v>
      </c>
      <c r="C19" s="6" t="n">
        <v>-3073</v>
      </c>
      <c r="D19" s="6" t="n">
        <v>-1112</v>
      </c>
    </row>
    <row r="20" spans="1:4">
      <c r="A20" s="3" t="s">
        <v>95</v>
      </c>
    </row>
    <row r="21" spans="1:4">
      <c r="A21" s="4" t="s">
        <v>96</v>
      </c>
      <c r="B21" s="6" t="n">
        <v>-6</v>
      </c>
      <c r="C21" s="6" t="n">
        <v>822</v>
      </c>
      <c r="D21" s="6" t="n">
        <v>-475</v>
      </c>
    </row>
    <row r="22" spans="1:4">
      <c r="A22" s="4" t="s">
        <v>97</v>
      </c>
      <c r="B22" s="6" t="n">
        <v>-3685</v>
      </c>
      <c r="C22" s="6" t="n">
        <v>-3895</v>
      </c>
      <c r="D22" s="6" t="n">
        <v>-637</v>
      </c>
    </row>
    <row r="23" spans="1:4">
      <c r="A23" s="3" t="s">
        <v>98</v>
      </c>
    </row>
    <row r="24" spans="1:4">
      <c r="A24" s="4" t="s">
        <v>99</v>
      </c>
      <c r="B24" s="6" t="n">
        <v>0</v>
      </c>
      <c r="C24" s="6" t="n">
        <v>0</v>
      </c>
      <c r="D24" s="6" t="n">
        <v>-167</v>
      </c>
    </row>
    <row r="25" spans="1:4">
      <c r="A25" s="4" t="s">
        <v>100</v>
      </c>
      <c r="B25" s="6" t="n">
        <v>-18</v>
      </c>
      <c r="C25" s="6" t="n">
        <v>-81</v>
      </c>
      <c r="D25" s="6" t="n">
        <v>-326</v>
      </c>
    </row>
    <row r="26" spans="1:4">
      <c r="A26" s="4" t="s">
        <v>101</v>
      </c>
      <c r="B26" s="6" t="n">
        <v>-3703</v>
      </c>
      <c r="C26" s="6" t="n">
        <v>-3976</v>
      </c>
      <c r="D26" s="6" t="n">
        <v>-963</v>
      </c>
    </row>
    <row r="27" spans="1:4">
      <c r="A27" s="4" t="s">
        <v>102</v>
      </c>
      <c r="B27" s="6" t="n">
        <v>-28</v>
      </c>
      <c r="C27" s="6" t="n">
        <v>54</v>
      </c>
      <c r="D27" s="6" t="n">
        <v>7</v>
      </c>
    </row>
    <row r="28" spans="1:4">
      <c r="A28" s="4" t="s">
        <v>103</v>
      </c>
      <c r="B28" s="7" t="n">
        <v>-3675</v>
      </c>
      <c r="C28" s="7" t="n">
        <v>-4030</v>
      </c>
      <c r="D28" s="7" t="n">
        <v>-970</v>
      </c>
    </row>
    <row r="29" spans="1:4">
      <c r="A29" s="3" t="s">
        <v>104</v>
      </c>
    </row>
    <row r="30" spans="1:4">
      <c r="A30" s="4" t="s">
        <v>105</v>
      </c>
      <c r="B30" s="9" t="n">
        <v>-0.24</v>
      </c>
      <c r="C30" s="9" t="n">
        <v>-0.25</v>
      </c>
      <c r="D30" s="9" t="n">
        <v>-0.04</v>
      </c>
    </row>
    <row r="31" spans="1:4">
      <c r="A31" s="4" t="s">
        <v>106</v>
      </c>
      <c r="B31" s="6" t="n">
        <v>0</v>
      </c>
      <c r="C31" s="10" t="n">
        <v>-0.01</v>
      </c>
      <c r="D31" s="10" t="n">
        <v>-0.02</v>
      </c>
    </row>
    <row r="32" spans="1:4">
      <c r="A32" s="4" t="s">
        <v>107</v>
      </c>
      <c r="B32" s="10" t="n">
        <v>-0.24</v>
      </c>
      <c r="C32" s="10" t="n">
        <v>-0.26</v>
      </c>
      <c r="D32" s="10" t="n">
        <v>-0.06</v>
      </c>
    </row>
    <row r="33" spans="1:4">
      <c r="A33" s="3" t="s">
        <v>108</v>
      </c>
    </row>
    <row r="34" spans="1:4">
      <c r="A34" s="4" t="s">
        <v>105</v>
      </c>
      <c r="B34" s="10" t="n">
        <v>-0.24</v>
      </c>
      <c r="C34" s="10" t="n">
        <v>-0.25</v>
      </c>
      <c r="D34" s="10" t="n">
        <v>-0.04</v>
      </c>
    </row>
    <row r="35" spans="1:4">
      <c r="A35" s="4" t="s">
        <v>106</v>
      </c>
      <c r="B35" s="6" t="n">
        <v>0</v>
      </c>
      <c r="C35" s="10" t="n">
        <v>-0.01</v>
      </c>
      <c r="D35" s="10" t="n">
        <v>-0.02</v>
      </c>
    </row>
    <row r="36" spans="1:4">
      <c r="A36" s="4" t="s">
        <v>107</v>
      </c>
      <c r="B36" s="9" t="n">
        <v>-0.24</v>
      </c>
      <c r="C36" s="9" t="n">
        <v>-0.26</v>
      </c>
      <c r="D36" s="9" t="n">
        <v>-0.06</v>
      </c>
    </row>
    <row r="37" spans="1:4">
      <c r="A37" s="4" t="s">
        <v>109</v>
      </c>
      <c r="B37" s="6" t="n">
        <v>15294893</v>
      </c>
      <c r="C37" s="6" t="n">
        <v>15399831</v>
      </c>
      <c r="D37" s="6" t="n">
        <v>15459022</v>
      </c>
    </row>
    <row r="38" spans="1:4">
      <c r="A38" s="4" t="s">
        <v>110</v>
      </c>
      <c r="B38" s="6" t="n">
        <v>15294893</v>
      </c>
      <c r="C38" s="6" t="n">
        <v>15399831</v>
      </c>
      <c r="D38" s="6" t="n">
        <v>15459022</v>
      </c>
    </row>
    <row r="39" spans="1:4">
      <c r="A39" s="4" t="s">
        <v>111</v>
      </c>
    </row>
    <row r="40" spans="1:4">
      <c r="A40" s="3" t="s">
        <v>98</v>
      </c>
    </row>
    <row r="41" spans="1:4">
      <c r="A41" s="4" t="s">
        <v>112</v>
      </c>
      <c r="B41" s="7" t="n">
        <v>0</v>
      </c>
      <c r="C41" s="7" t="n">
        <v>0</v>
      </c>
      <c r="D41" s="7" t="n">
        <v>-368</v>
      </c>
    </row>
    <row r="42" spans="1:4">
      <c r="A42" s="4" t="s">
        <v>99</v>
      </c>
      <c r="B42" s="6" t="n">
        <v>0</v>
      </c>
      <c r="C42" s="6" t="n">
        <v>0</v>
      </c>
      <c r="D42" s="6" t="n">
        <v>-125</v>
      </c>
    </row>
    <row r="43" spans="1:4">
      <c r="A43" s="4" t="s">
        <v>100</v>
      </c>
      <c r="B43" s="6" t="n">
        <v>0</v>
      </c>
      <c r="C43" s="6" t="n">
        <v>0</v>
      </c>
      <c r="D43" s="6" t="n">
        <v>-243</v>
      </c>
    </row>
    <row r="44" spans="1:4">
      <c r="A44" s="4" t="s">
        <v>113</v>
      </c>
    </row>
    <row r="45" spans="1:4">
      <c r="A45" s="3" t="s">
        <v>98</v>
      </c>
    </row>
    <row r="46" spans="1:4">
      <c r="A46" s="4" t="s">
        <v>112</v>
      </c>
      <c r="B46" s="6" t="n">
        <v>-18</v>
      </c>
      <c r="C46" s="6" t="n">
        <v>-81</v>
      </c>
      <c r="D46" s="6" t="n">
        <v>-125</v>
      </c>
    </row>
    <row r="47" spans="1:4">
      <c r="A47" s="4" t="s">
        <v>99</v>
      </c>
      <c r="B47" s="6" t="n">
        <v>0</v>
      </c>
      <c r="C47" s="6" t="n">
        <v>0</v>
      </c>
      <c r="D47" s="6" t="n">
        <v>-42</v>
      </c>
    </row>
    <row r="48" spans="1:4">
      <c r="A48" s="4" t="s">
        <v>100</v>
      </c>
      <c r="B48" s="7" t="n">
        <v>-18</v>
      </c>
      <c r="C48" s="7" t="n">
        <v>-81</v>
      </c>
      <c r="D48" s="7" t="n">
        <v>-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2</v>
      </c>
      <c r="B1" s="2" t="s">
        <v>1</v>
      </c>
    </row>
    <row r="2" spans="1:2">
      <c r="B2" s="2" t="s">
        <v>2</v>
      </c>
    </row>
    <row r="3" spans="1:2">
      <c r="A3" s="3" t="s">
        <v>188</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376</v>
      </c>
      <c r="B1" s="2" t="s">
        <v>377</v>
      </c>
      <c r="C1" s="2" t="s">
        <v>2</v>
      </c>
      <c r="D1" s="2" t="s">
        <v>33</v>
      </c>
      <c r="E1" s="2" t="s">
        <v>79</v>
      </c>
    </row>
    <row r="2" spans="1:5">
      <c r="A2" s="3" t="s">
        <v>378</v>
      </c>
    </row>
    <row r="3" spans="1:5">
      <c r="A3" s="4" t="s">
        <v>379</v>
      </c>
      <c r="C3" s="7" t="n">
        <v>0</v>
      </c>
      <c r="D3" s="7" t="n">
        <v>0</v>
      </c>
      <c r="E3" s="7" t="n">
        <v>0</v>
      </c>
    </row>
    <row r="4" spans="1:5">
      <c r="A4" s="4" t="s">
        <v>380</v>
      </c>
      <c r="C4" s="7" t="n">
        <v>212000</v>
      </c>
      <c r="D4" s="7" t="n">
        <v>135000</v>
      </c>
      <c r="E4" s="7" t="n">
        <v>56000</v>
      </c>
    </row>
    <row r="5" spans="1:5">
      <c r="A5" s="4" t="s">
        <v>381</v>
      </c>
    </row>
    <row r="6" spans="1:5">
      <c r="A6" s="3" t="s">
        <v>378</v>
      </c>
    </row>
    <row r="7" spans="1:5">
      <c r="A7" s="4" t="s">
        <v>382</v>
      </c>
      <c r="C7" s="4" t="s">
        <v>383</v>
      </c>
    </row>
    <row r="8" spans="1:5">
      <c r="A8" s="4" t="s">
        <v>384</v>
      </c>
    </row>
    <row r="9" spans="1:5">
      <c r="A9" s="3" t="s">
        <v>378</v>
      </c>
    </row>
    <row r="10" spans="1:5">
      <c r="A10" s="4" t="s">
        <v>385</v>
      </c>
      <c r="C10" s="4" t="s">
        <v>383</v>
      </c>
    </row>
    <row r="11" spans="1:5">
      <c r="A11" s="4" t="s">
        <v>386</v>
      </c>
    </row>
    <row r="12" spans="1:5">
      <c r="A12" s="3" t="s">
        <v>378</v>
      </c>
    </row>
    <row r="13" spans="1:5">
      <c r="A13" s="4" t="s">
        <v>385</v>
      </c>
      <c r="C13" s="4" t="s">
        <v>387</v>
      </c>
    </row>
    <row r="14" spans="1:5">
      <c r="A14" s="4" t="s">
        <v>388</v>
      </c>
    </row>
    <row r="15" spans="1:5">
      <c r="A15" s="3" t="s">
        <v>378</v>
      </c>
    </row>
    <row r="16" spans="1:5">
      <c r="A16" s="4" t="s">
        <v>385</v>
      </c>
      <c r="C16" s="4" t="s">
        <v>389</v>
      </c>
    </row>
    <row r="17" spans="1:5">
      <c r="A17" s="4" t="s">
        <v>390</v>
      </c>
    </row>
    <row r="18" spans="1:5">
      <c r="A18" s="3" t="s">
        <v>378</v>
      </c>
    </row>
    <row r="19" spans="1:5">
      <c r="A19" s="4" t="s">
        <v>385</v>
      </c>
      <c r="C19" s="4" t="s">
        <v>391</v>
      </c>
    </row>
    <row r="20" spans="1:5">
      <c r="A20" s="4" t="s">
        <v>392</v>
      </c>
    </row>
    <row r="21" spans="1:5">
      <c r="A21" s="3" t="s">
        <v>378</v>
      </c>
    </row>
    <row r="22" spans="1:5">
      <c r="A22" s="4" t="s">
        <v>385</v>
      </c>
      <c r="C22" s="4" t="s">
        <v>393</v>
      </c>
    </row>
    <row r="23" spans="1:5">
      <c r="A23" s="4" t="s">
        <v>394</v>
      </c>
    </row>
    <row r="24" spans="1:5">
      <c r="A24" s="3" t="s">
        <v>378</v>
      </c>
    </row>
    <row r="25" spans="1:5">
      <c r="A25" s="4" t="s">
        <v>385</v>
      </c>
      <c r="C25" s="4" t="s">
        <v>395</v>
      </c>
    </row>
    <row r="26" spans="1:5">
      <c r="A26" s="4" t="s">
        <v>396</v>
      </c>
    </row>
    <row r="27" spans="1:5">
      <c r="A27" s="3" t="s">
        <v>378</v>
      </c>
    </row>
    <row r="28" spans="1:5">
      <c r="A28" s="4" t="s">
        <v>397</v>
      </c>
      <c r="B28" s="4" t="s">
        <v>398</v>
      </c>
    </row>
    <row r="29" spans="1:5">
      <c r="A29" s="4" t="s">
        <v>399</v>
      </c>
      <c r="B29" s="4" t="s">
        <v>400</v>
      </c>
      <c r="C29" s="4" t="s">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s>
  <sheetData>
    <row r="1" spans="1:4">
      <c r="A1" s="1" t="s">
        <v>401</v>
      </c>
      <c r="B1" s="2" t="s">
        <v>402</v>
      </c>
      <c r="C1" s="2" t="s">
        <v>403</v>
      </c>
      <c r="D1" s="2" t="s">
        <v>1</v>
      </c>
    </row>
    <row r="2" spans="1:4">
      <c r="B2" s="2" t="s">
        <v>4</v>
      </c>
      <c r="C2" s="2" t="s">
        <v>404</v>
      </c>
      <c r="D2" s="2" t="s">
        <v>79</v>
      </c>
    </row>
    <row r="3" spans="1:4">
      <c r="A3" s="3" t="s">
        <v>405</v>
      </c>
    </row>
    <row r="4" spans="1:4">
      <c r="A4" s="4" t="s">
        <v>406</v>
      </c>
      <c r="B4" s="7" t="n">
        <v>290000</v>
      </c>
    </row>
    <row r="5" spans="1:4">
      <c r="A5" s="4" t="s">
        <v>113</v>
      </c>
    </row>
    <row r="6" spans="1:4">
      <c r="A6" s="3" t="s">
        <v>405</v>
      </c>
    </row>
    <row r="7" spans="1:4">
      <c r="A7" s="4" t="s">
        <v>407</v>
      </c>
      <c r="C7" s="4" t="s">
        <v>408</v>
      </c>
    </row>
    <row r="8" spans="1:4">
      <c r="A8" s="4" t="s">
        <v>111</v>
      </c>
    </row>
    <row r="9" spans="1:4">
      <c r="A9" s="3" t="s">
        <v>405</v>
      </c>
    </row>
    <row r="10" spans="1:4">
      <c r="A10" s="4" t="s">
        <v>409</v>
      </c>
      <c r="D10" s="7" t="n">
        <v>6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3</v>
      </c>
    </row>
    <row r="2" spans="1:3">
      <c r="A2" s="3" t="s">
        <v>411</v>
      </c>
    </row>
    <row r="3" spans="1:3">
      <c r="A3" s="4" t="s">
        <v>42</v>
      </c>
      <c r="B3" s="7" t="n">
        <v>0</v>
      </c>
      <c r="C3" s="7" t="n">
        <v>184</v>
      </c>
    </row>
    <row r="4" spans="1:3">
      <c r="A4" s="3" t="s">
        <v>412</v>
      </c>
    </row>
    <row r="5" spans="1:3">
      <c r="A5" s="4" t="s">
        <v>58</v>
      </c>
      <c r="B5" s="6" t="n">
        <v>0</v>
      </c>
      <c r="C5" s="6" t="n">
        <v>134</v>
      </c>
    </row>
    <row r="6" spans="1:3">
      <c r="A6" s="4" t="s">
        <v>113</v>
      </c>
    </row>
    <row r="7" spans="1:3">
      <c r="A7" s="3" t="s">
        <v>411</v>
      </c>
    </row>
    <row r="8" spans="1:3">
      <c r="A8" s="4" t="s">
        <v>413</v>
      </c>
      <c r="B8" s="6" t="n">
        <v>0</v>
      </c>
      <c r="C8" s="6" t="n">
        <v>184</v>
      </c>
    </row>
    <row r="9" spans="1:3">
      <c r="A9" s="4" t="s">
        <v>42</v>
      </c>
      <c r="B9" s="6" t="n">
        <v>0</v>
      </c>
      <c r="C9" s="6" t="n">
        <v>184</v>
      </c>
    </row>
    <row r="10" spans="1:3">
      <c r="A10" s="3" t="s">
        <v>412</v>
      </c>
    </row>
    <row r="11" spans="1:3">
      <c r="A11" s="4" t="s">
        <v>54</v>
      </c>
      <c r="B11" s="6" t="n">
        <v>0</v>
      </c>
      <c r="C11" s="6" t="n">
        <v>5</v>
      </c>
    </row>
    <row r="12" spans="1:3">
      <c r="A12" s="4" t="s">
        <v>57</v>
      </c>
      <c r="B12" s="6" t="n">
        <v>0</v>
      </c>
      <c r="C12" s="6" t="n">
        <v>129</v>
      </c>
    </row>
    <row r="13" spans="1:3">
      <c r="A13" s="4" t="s">
        <v>58</v>
      </c>
      <c r="B13" s="7" t="n">
        <v>0</v>
      </c>
      <c r="C13" s="7" t="n">
        <v>1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420</v>
      </c>
    </row>
    <row r="4" spans="1:12">
      <c r="A4" s="4" t="s">
        <v>99</v>
      </c>
      <c r="J4" s="7" t="n">
        <v>0</v>
      </c>
      <c r="K4" s="7" t="n">
        <v>0</v>
      </c>
      <c r="L4" s="7" t="n">
        <v>-167</v>
      </c>
    </row>
    <row r="5" spans="1:12">
      <c r="A5" s="4" t="s">
        <v>421</v>
      </c>
      <c r="B5" s="7" t="n">
        <v>0</v>
      </c>
      <c r="C5" s="7" t="n">
        <v>0</v>
      </c>
      <c r="D5" s="7" t="n">
        <v>-25</v>
      </c>
      <c r="E5" s="7" t="n">
        <v>7</v>
      </c>
      <c r="F5" s="7" t="n">
        <v>7</v>
      </c>
      <c r="G5" s="7" t="n">
        <v>-46</v>
      </c>
      <c r="H5" s="7" t="n">
        <v>-54</v>
      </c>
      <c r="I5" s="7" t="n">
        <v>12</v>
      </c>
      <c r="J5" s="6" t="n">
        <v>-18</v>
      </c>
      <c r="K5" s="6" t="n">
        <v>-81</v>
      </c>
      <c r="L5" s="6" t="n">
        <v>-326</v>
      </c>
    </row>
    <row r="6" spans="1:12">
      <c r="A6" s="4" t="s">
        <v>113</v>
      </c>
    </row>
    <row r="7" spans="1:12">
      <c r="A7" s="3" t="s">
        <v>422</v>
      </c>
    </row>
    <row r="8" spans="1:12">
      <c r="A8" s="4" t="s">
        <v>423</v>
      </c>
      <c r="J8" s="6" t="n">
        <v>608</v>
      </c>
      <c r="K8" s="6" t="n">
        <v>2038</v>
      </c>
      <c r="L8" s="6" t="n">
        <v>2905</v>
      </c>
    </row>
    <row r="9" spans="1:12">
      <c r="A9" s="3" t="s">
        <v>420</v>
      </c>
    </row>
    <row r="10" spans="1:12">
      <c r="A10" s="4" t="s">
        <v>84</v>
      </c>
      <c r="J10" s="6" t="n">
        <v>188</v>
      </c>
      <c r="K10" s="6" t="n">
        <v>491</v>
      </c>
      <c r="L10" s="6" t="n">
        <v>493</v>
      </c>
    </row>
    <row r="11" spans="1:12">
      <c r="A11" s="4" t="s">
        <v>85</v>
      </c>
      <c r="J11" s="6" t="n">
        <v>77</v>
      </c>
      <c r="K11" s="6" t="n">
        <v>152</v>
      </c>
      <c r="L11" s="6" t="n">
        <v>291</v>
      </c>
    </row>
    <row r="12" spans="1:12">
      <c r="A12" s="4" t="s">
        <v>86</v>
      </c>
      <c r="J12" s="6" t="n">
        <v>347</v>
      </c>
      <c r="K12" s="6" t="n">
        <v>1201</v>
      </c>
      <c r="L12" s="6" t="n">
        <v>1687</v>
      </c>
    </row>
    <row r="13" spans="1:12">
      <c r="A13" s="4" t="s">
        <v>87</v>
      </c>
      <c r="J13" s="6" t="n">
        <v>14</v>
      </c>
      <c r="K13" s="6" t="n">
        <v>275</v>
      </c>
      <c r="L13" s="6" t="n">
        <v>559</v>
      </c>
    </row>
    <row r="14" spans="1:12">
      <c r="J14" s="6" t="n">
        <v>626</v>
      </c>
      <c r="K14" s="6" t="n">
        <v>2119</v>
      </c>
      <c r="L14" s="6" t="n">
        <v>3030</v>
      </c>
    </row>
    <row r="15" spans="1:12">
      <c r="A15" s="4" t="s">
        <v>424</v>
      </c>
      <c r="J15" s="6" t="n">
        <v>-18</v>
      </c>
      <c r="K15" s="6" t="n">
        <v>-81</v>
      </c>
      <c r="L15" s="6" t="n">
        <v>-125</v>
      </c>
    </row>
    <row r="16" spans="1:12">
      <c r="A16" s="4" t="s">
        <v>99</v>
      </c>
      <c r="J16" s="6" t="n">
        <v>0</v>
      </c>
      <c r="K16" s="6" t="n">
        <v>0</v>
      </c>
      <c r="L16" s="6" t="n">
        <v>-42</v>
      </c>
    </row>
    <row r="17" spans="1:12">
      <c r="A17" s="4" t="s">
        <v>421</v>
      </c>
      <c r="J17" s="6" t="n">
        <v>-18</v>
      </c>
      <c r="K17" s="6" t="n">
        <v>-81</v>
      </c>
      <c r="L17" s="6" t="n">
        <v>-83</v>
      </c>
    </row>
    <row r="18" spans="1:12">
      <c r="A18" s="4" t="s">
        <v>425</v>
      </c>
    </row>
    <row r="19" spans="1:12">
      <c r="A19" s="3" t="s">
        <v>422</v>
      </c>
    </row>
    <row r="20" spans="1:12">
      <c r="A20" s="4" t="s">
        <v>423</v>
      </c>
      <c r="J20" s="6" t="n">
        <v>425</v>
      </c>
      <c r="K20" s="6" t="n">
        <v>1408</v>
      </c>
      <c r="L20" s="6" t="n">
        <v>1974</v>
      </c>
    </row>
    <row r="21" spans="1:12">
      <c r="A21" s="4" t="s">
        <v>426</v>
      </c>
    </row>
    <row r="22" spans="1:12">
      <c r="A22" s="3" t="s">
        <v>422</v>
      </c>
    </row>
    <row r="23" spans="1:12">
      <c r="A23" s="4" t="s">
        <v>423</v>
      </c>
      <c r="J23" s="7" t="n">
        <v>183</v>
      </c>
      <c r="K23" s="7" t="n">
        <v>630</v>
      </c>
      <c r="L23" s="7" t="n">
        <v>93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428</v>
      </c>
    </row>
    <row r="4" spans="1:12">
      <c r="A4" s="4" t="s">
        <v>99</v>
      </c>
      <c r="J4" s="7" t="n">
        <v>0</v>
      </c>
      <c r="K4" s="7" t="n">
        <v>0</v>
      </c>
      <c r="L4" s="7" t="n">
        <v>-167</v>
      </c>
    </row>
    <row r="5" spans="1:12">
      <c r="A5" s="4" t="s">
        <v>421</v>
      </c>
      <c r="B5" s="7" t="n">
        <v>0</v>
      </c>
      <c r="C5" s="7" t="n">
        <v>0</v>
      </c>
      <c r="D5" s="7" t="n">
        <v>-25</v>
      </c>
      <c r="E5" s="7" t="n">
        <v>7</v>
      </c>
      <c r="F5" s="7" t="n">
        <v>7</v>
      </c>
      <c r="G5" s="7" t="n">
        <v>-46</v>
      </c>
      <c r="H5" s="7" t="n">
        <v>-54</v>
      </c>
      <c r="I5" s="7" t="n">
        <v>12</v>
      </c>
      <c r="J5" s="6" t="n">
        <v>-18</v>
      </c>
      <c r="K5" s="6" t="n">
        <v>-81</v>
      </c>
      <c r="L5" s="6" t="n">
        <v>-326</v>
      </c>
    </row>
    <row r="6" spans="1:12">
      <c r="A6" s="4" t="s">
        <v>111</v>
      </c>
    </row>
    <row r="7" spans="1:12">
      <c r="A7" s="3" t="s">
        <v>428</v>
      </c>
    </row>
    <row r="8" spans="1:12">
      <c r="A8" s="4" t="s">
        <v>423</v>
      </c>
      <c r="J8" s="6" t="n">
        <v>0</v>
      </c>
      <c r="K8" s="6" t="n">
        <v>0</v>
      </c>
      <c r="L8" s="6" t="n">
        <v>529</v>
      </c>
    </row>
    <row r="9" spans="1:12">
      <c r="A9" s="4" t="s">
        <v>429</v>
      </c>
      <c r="J9" s="6" t="n">
        <v>0</v>
      </c>
      <c r="K9" s="6" t="n">
        <v>0</v>
      </c>
      <c r="L9" s="6" t="n">
        <v>897</v>
      </c>
    </row>
    <row r="10" spans="1:12">
      <c r="A10" s="4" t="s">
        <v>430</v>
      </c>
      <c r="J10" s="6" t="n">
        <v>0</v>
      </c>
      <c r="K10" s="6" t="n">
        <v>0</v>
      </c>
      <c r="L10" s="6" t="n">
        <v>-368</v>
      </c>
    </row>
    <row r="11" spans="1:12">
      <c r="A11" s="4" t="s">
        <v>99</v>
      </c>
      <c r="J11" s="6" t="n">
        <v>0</v>
      </c>
      <c r="K11" s="6" t="n">
        <v>0</v>
      </c>
      <c r="L11" s="6" t="n">
        <v>-125</v>
      </c>
    </row>
    <row r="12" spans="1:12">
      <c r="A12" s="4" t="s">
        <v>421</v>
      </c>
      <c r="J12" s="7" t="n">
        <v>0</v>
      </c>
      <c r="K12" s="7" t="n">
        <v>0</v>
      </c>
      <c r="L12" s="7" t="n">
        <v>-24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431</v>
      </c>
      <c r="C1" s="2" t="s">
        <v>402</v>
      </c>
      <c r="D1" s="2" t="s">
        <v>1</v>
      </c>
    </row>
    <row r="2" spans="1:6">
      <c r="C2" s="2" t="s">
        <v>432</v>
      </c>
      <c r="D2" s="2" t="s">
        <v>433</v>
      </c>
      <c r="E2" s="2" t="s">
        <v>434</v>
      </c>
      <c r="F2" s="2" t="s">
        <v>435</v>
      </c>
    </row>
    <row r="3" spans="1:6">
      <c r="A3" s="3" t="s">
        <v>436</v>
      </c>
    </row>
    <row r="4" spans="1:6">
      <c r="A4" s="4" t="s">
        <v>437</v>
      </c>
      <c r="D4" s="7" t="n">
        <v>13585000</v>
      </c>
      <c r="E4" s="7" t="n">
        <v>19903000</v>
      </c>
    </row>
    <row r="5" spans="1:6">
      <c r="A5" s="4" t="s">
        <v>438</v>
      </c>
      <c r="D5" s="7" t="n">
        <v>14500000</v>
      </c>
    </row>
    <row r="6" spans="1:6">
      <c r="A6" s="4" t="s">
        <v>439</v>
      </c>
      <c r="D6" s="4" t="s">
        <v>440</v>
      </c>
    </row>
    <row r="7" spans="1:6">
      <c r="A7" s="4" t="s">
        <v>47</v>
      </c>
      <c r="D7" s="7" t="n">
        <v>1924000</v>
      </c>
      <c r="E7" s="6" t="n">
        <v>2303000</v>
      </c>
    </row>
    <row r="8" spans="1:6">
      <c r="A8" s="4" t="s">
        <v>441</v>
      </c>
      <c r="D8" s="6" t="n">
        <v>45000</v>
      </c>
      <c r="E8" s="6" t="n">
        <v>-339000</v>
      </c>
    </row>
    <row r="9" spans="1:6">
      <c r="A9" s="4" t="s">
        <v>442</v>
      </c>
      <c r="D9" s="6" t="n">
        <v>45000</v>
      </c>
      <c r="E9" s="6" t="n">
        <v>-339000</v>
      </c>
    </row>
    <row r="10" spans="1:6">
      <c r="A10" s="4" t="s">
        <v>443</v>
      </c>
      <c r="D10" s="6" t="n">
        <v>259000</v>
      </c>
      <c r="E10" s="6" t="n">
        <v>247000</v>
      </c>
      <c r="F10" s="7" t="n">
        <v>3000</v>
      </c>
    </row>
    <row r="11" spans="1:6">
      <c r="A11" s="4" t="s">
        <v>444</v>
      </c>
      <c r="B11" s="4" t="s">
        <v>445</v>
      </c>
      <c r="D11" s="6" t="n">
        <v>3436000</v>
      </c>
      <c r="E11" s="6" t="n">
        <v>4602000</v>
      </c>
    </row>
    <row r="12" spans="1:6">
      <c r="A12" s="4" t="s">
        <v>446</v>
      </c>
      <c r="B12" s="4" t="s">
        <v>445</v>
      </c>
      <c r="D12" s="6" t="n">
        <v>3481000</v>
      </c>
      <c r="E12" s="6" t="n">
        <v>4263000</v>
      </c>
    </row>
    <row r="13" spans="1:6">
      <c r="A13" s="4" t="s">
        <v>447</v>
      </c>
      <c r="D13" s="7" t="n">
        <v>258000</v>
      </c>
      <c r="E13" s="7" t="n">
        <v>0</v>
      </c>
      <c r="F13" s="7" t="n">
        <v>0</v>
      </c>
    </row>
    <row r="14" spans="1:6">
      <c r="A14" s="4" t="s">
        <v>448</v>
      </c>
      <c r="D14" s="4" t="s">
        <v>449</v>
      </c>
      <c r="E14" s="4" t="s">
        <v>450</v>
      </c>
    </row>
    <row r="15" spans="1:6">
      <c r="A15" s="4" t="s">
        <v>451</v>
      </c>
      <c r="D15" s="4" t="s">
        <v>452</v>
      </c>
      <c r="E15" s="4" t="s">
        <v>452</v>
      </c>
    </row>
    <row r="16" spans="1:6">
      <c r="A16" s="4" t="s">
        <v>453</v>
      </c>
      <c r="E16" s="4" t="s">
        <v>452</v>
      </c>
    </row>
    <row r="17" spans="1:6">
      <c r="A17" s="4" t="s">
        <v>454</v>
      </c>
      <c r="D17" s="7" t="n">
        <v>3481000</v>
      </c>
      <c r="E17" s="7" t="n">
        <v>4263000</v>
      </c>
    </row>
    <row r="18" spans="1:6">
      <c r="A18" s="4" t="s">
        <v>455</v>
      </c>
    </row>
    <row r="19" spans="1:6">
      <c r="A19" s="3" t="s">
        <v>436</v>
      </c>
    </row>
    <row r="20" spans="1:6">
      <c r="A20" s="4" t="s">
        <v>444</v>
      </c>
      <c r="B20" s="4" t="s">
        <v>456</v>
      </c>
      <c r="D20" s="6" t="n">
        <v>1038000</v>
      </c>
      <c r="E20" s="6" t="n">
        <v>1433000</v>
      </c>
    </row>
    <row r="21" spans="1:6">
      <c r="A21" s="4" t="s">
        <v>446</v>
      </c>
      <c r="B21" s="4" t="s">
        <v>456</v>
      </c>
      <c r="D21" s="6" t="n">
        <v>1124000</v>
      </c>
      <c r="E21" s="6" t="n">
        <v>616000</v>
      </c>
    </row>
    <row r="22" spans="1:6">
      <c r="A22" s="4" t="s">
        <v>454</v>
      </c>
      <c r="D22" s="6" t="n">
        <v>1100000</v>
      </c>
      <c r="E22" s="7" t="n">
        <v>314000</v>
      </c>
    </row>
    <row r="23" spans="1:6">
      <c r="A23" s="4" t="s">
        <v>457</v>
      </c>
      <c r="D23" s="6" t="n">
        <v>212000</v>
      </c>
    </row>
    <row r="24" spans="1:6">
      <c r="A24" s="4" t="s">
        <v>458</v>
      </c>
    </row>
    <row r="25" spans="1:6">
      <c r="A25" s="3" t="s">
        <v>436</v>
      </c>
    </row>
    <row r="26" spans="1:6">
      <c r="A26" s="4" t="s">
        <v>457</v>
      </c>
      <c r="C26" s="7" t="n">
        <v>1000000</v>
      </c>
    </row>
    <row r="27" spans="1:6">
      <c r="A27" s="4" t="s">
        <v>459</v>
      </c>
    </row>
    <row r="28" spans="1:6">
      <c r="A28" s="3" t="s">
        <v>436</v>
      </c>
    </row>
    <row r="29" spans="1:6">
      <c r="A29" s="4" t="s">
        <v>460</v>
      </c>
      <c r="E29" s="6" t="n">
        <v>2</v>
      </c>
    </row>
    <row r="30" spans="1:6">
      <c r="A30" s="4" t="s">
        <v>444</v>
      </c>
      <c r="B30" s="4" t="s">
        <v>456</v>
      </c>
      <c r="D30" s="6" t="n">
        <v>56000</v>
      </c>
      <c r="E30" s="7" t="n">
        <v>169000</v>
      </c>
    </row>
    <row r="31" spans="1:6">
      <c r="A31" s="4" t="s">
        <v>446</v>
      </c>
      <c r="B31" s="4" t="s">
        <v>456</v>
      </c>
      <c r="D31" s="6" t="n">
        <v>64000</v>
      </c>
      <c r="E31" s="6" t="n">
        <v>163000</v>
      </c>
    </row>
    <row r="32" spans="1:6">
      <c r="A32" s="4" t="s">
        <v>461</v>
      </c>
    </row>
    <row r="33" spans="1:6">
      <c r="A33" s="3" t="s">
        <v>436</v>
      </c>
    </row>
    <row r="34" spans="1:6">
      <c r="A34" s="4" t="s">
        <v>444</v>
      </c>
      <c r="E34" s="6" t="n">
        <v>310000</v>
      </c>
    </row>
    <row r="35" spans="1:6">
      <c r="A35" s="4" t="s">
        <v>446</v>
      </c>
      <c r="E35" s="6" t="n">
        <v>234000</v>
      </c>
    </row>
    <row r="36" spans="1:6">
      <c r="A36" s="4" t="s">
        <v>462</v>
      </c>
    </row>
    <row r="37" spans="1:6">
      <c r="A37" s="3" t="s">
        <v>436</v>
      </c>
    </row>
    <row r="38" spans="1:6">
      <c r="A38" s="4" t="s">
        <v>444</v>
      </c>
      <c r="E38" s="6" t="n">
        <v>1100000</v>
      </c>
    </row>
    <row r="39" spans="1:6">
      <c r="A39" s="4" t="s">
        <v>446</v>
      </c>
      <c r="E39" s="6" t="n">
        <v>970000</v>
      </c>
    </row>
    <row r="40" spans="1:6">
      <c r="A40" s="4" t="s">
        <v>463</v>
      </c>
    </row>
    <row r="41" spans="1:6">
      <c r="A41" s="3" t="s">
        <v>436</v>
      </c>
    </row>
    <row r="42" spans="1:6">
      <c r="A42" s="4" t="s">
        <v>437</v>
      </c>
      <c r="D42" s="6" t="n">
        <v>358000</v>
      </c>
      <c r="E42" s="6" t="n">
        <v>558000</v>
      </c>
    </row>
    <row r="43" spans="1:6">
      <c r="A43" s="4" t="s">
        <v>446</v>
      </c>
      <c r="D43" s="6" t="n">
        <v>0</v>
      </c>
      <c r="E43" s="6" t="n">
        <v>77000</v>
      </c>
    </row>
    <row r="44" spans="1:6">
      <c r="A44" s="4" t="s">
        <v>464</v>
      </c>
    </row>
    <row r="45" spans="1:6">
      <c r="A45" s="3" t="s">
        <v>436</v>
      </c>
    </row>
    <row r="46" spans="1:6">
      <c r="A46" s="4" t="s">
        <v>446</v>
      </c>
      <c r="D46" s="6" t="n">
        <v>0</v>
      </c>
      <c r="E46" s="6" t="n">
        <v>77000</v>
      </c>
    </row>
    <row r="47" spans="1:6">
      <c r="A47" s="4" t="s">
        <v>465</v>
      </c>
    </row>
    <row r="48" spans="1:6">
      <c r="A48" s="3" t="s">
        <v>436</v>
      </c>
    </row>
    <row r="49" spans="1:6">
      <c r="A49" s="4" t="s">
        <v>446</v>
      </c>
      <c r="E49" s="6" t="n">
        <v>77000</v>
      </c>
    </row>
    <row r="50" spans="1:6">
      <c r="A50" s="4" t="s">
        <v>466</v>
      </c>
    </row>
    <row r="51" spans="1:6">
      <c r="A51" s="3" t="s">
        <v>436</v>
      </c>
    </row>
    <row r="52" spans="1:6">
      <c r="A52" s="4" t="s">
        <v>446</v>
      </c>
      <c r="D52" s="6" t="n">
        <v>0</v>
      </c>
      <c r="E52" s="6" t="n">
        <v>0</v>
      </c>
    </row>
    <row r="53" spans="1:6">
      <c r="A53" s="4" t="s">
        <v>467</v>
      </c>
    </row>
    <row r="54" spans="1:6">
      <c r="A54" s="3" t="s">
        <v>436</v>
      </c>
    </row>
    <row r="55" spans="1:6">
      <c r="A55" s="4" t="s">
        <v>437</v>
      </c>
      <c r="D55" s="7" t="n">
        <v>358000</v>
      </c>
      <c r="E55" s="6" t="n">
        <v>481000</v>
      </c>
    </row>
    <row r="56" spans="1:6">
      <c r="A56" s="4" t="s">
        <v>468</v>
      </c>
      <c r="D56" s="4" t="s">
        <v>469</v>
      </c>
    </row>
    <row r="57" spans="1:6">
      <c r="A57" s="4" t="s">
        <v>470</v>
      </c>
    </row>
    <row r="58" spans="1:6">
      <c r="A58" s="3" t="s">
        <v>436</v>
      </c>
    </row>
    <row r="59" spans="1:6">
      <c r="A59" s="4" t="s">
        <v>437</v>
      </c>
      <c r="D59" s="7" t="n">
        <v>0</v>
      </c>
      <c r="E59" s="6" t="n">
        <v>539000</v>
      </c>
    </row>
    <row r="60" spans="1:6">
      <c r="A60" s="4" t="s">
        <v>446</v>
      </c>
      <c r="D60" s="6" t="n">
        <v>0</v>
      </c>
      <c r="E60" s="6" t="n">
        <v>539000</v>
      </c>
    </row>
    <row r="61" spans="1:6">
      <c r="A61" s="4" t="s">
        <v>471</v>
      </c>
    </row>
    <row r="62" spans="1:6">
      <c r="A62" s="3" t="s">
        <v>436</v>
      </c>
    </row>
    <row r="63" spans="1:6">
      <c r="A63" s="4" t="s">
        <v>446</v>
      </c>
      <c r="D63" s="6" t="n">
        <v>0</v>
      </c>
      <c r="E63" s="6" t="n">
        <v>539000</v>
      </c>
    </row>
    <row r="64" spans="1:6">
      <c r="A64" s="4" t="s">
        <v>472</v>
      </c>
    </row>
    <row r="65" spans="1:6">
      <c r="A65" s="3" t="s">
        <v>436</v>
      </c>
    </row>
    <row r="66" spans="1:6">
      <c r="A66" s="4" t="s">
        <v>446</v>
      </c>
      <c r="D66" s="7" t="n">
        <v>0</v>
      </c>
      <c r="E66" s="6" t="n">
        <v>0</v>
      </c>
    </row>
    <row r="67" spans="1:6">
      <c r="A67" s="4" t="s">
        <v>473</v>
      </c>
    </row>
    <row r="68" spans="1:6">
      <c r="A68" s="3" t="s">
        <v>436</v>
      </c>
    </row>
    <row r="69" spans="1:6">
      <c r="A69" s="4" t="s">
        <v>446</v>
      </c>
      <c r="E69" s="7" t="n">
        <v>225000</v>
      </c>
    </row>
    <row r="70" spans="1:6">
      <c r="A70" s="4" t="s">
        <v>474</v>
      </c>
    </row>
    <row r="71" spans="1:6">
      <c r="A71" s="3" t="s">
        <v>436</v>
      </c>
    </row>
    <row r="72" spans="1:6">
      <c r="A72" s="4" t="s">
        <v>460</v>
      </c>
      <c r="D72" s="6" t="n">
        <v>8</v>
      </c>
    </row>
    <row r="73" spans="1:6">
      <c r="A73" s="4" t="s">
        <v>475</v>
      </c>
      <c r="D73" s="7" t="n">
        <v>702000</v>
      </c>
    </row>
    <row r="74" spans="1:6">
      <c r="A74" s="4" t="s">
        <v>476</v>
      </c>
      <c r="D74" s="7" t="n">
        <v>466000</v>
      </c>
    </row>
    <row r="75" spans="1:6">
      <c r="A75" s="4" t="s">
        <v>477</v>
      </c>
      <c r="D75" s="6" t="n">
        <v>3</v>
      </c>
    </row>
    <row r="76" spans="1:6">
      <c r="A76" s="4" t="s">
        <v>478</v>
      </c>
      <c r="D76" s="7" t="n">
        <v>1100000</v>
      </c>
    </row>
    <row r="77" spans="1:6">
      <c r="A77" s="4" t="s">
        <v>479</v>
      </c>
      <c r="D77" s="6" t="n">
        <v>867000</v>
      </c>
    </row>
    <row r="78" spans="1:6">
      <c r="A78" s="4" t="s">
        <v>480</v>
      </c>
    </row>
    <row r="79" spans="1:6">
      <c r="A79" s="3" t="s">
        <v>436</v>
      </c>
    </row>
    <row r="80" spans="1:6">
      <c r="A80" s="4" t="s">
        <v>475</v>
      </c>
      <c r="D80" s="6" t="n">
        <v>970000</v>
      </c>
    </row>
    <row r="81" spans="1:6">
      <c r="A81" s="4" t="s">
        <v>476</v>
      </c>
      <c r="D81" s="7" t="n">
        <v>947000</v>
      </c>
    </row>
    <row r="82" spans="1:6">
      <c r="A82" s="4" t="s">
        <v>481</v>
      </c>
    </row>
    <row r="83" spans="1:6">
      <c r="A83" s="3" t="s">
        <v>436</v>
      </c>
    </row>
    <row r="84" spans="1:6">
      <c r="A84" s="4" t="s">
        <v>460</v>
      </c>
      <c r="E84" s="6" t="n">
        <v>1</v>
      </c>
    </row>
    <row r="85" spans="1:6">
      <c r="A85" s="4" t="s">
        <v>444</v>
      </c>
      <c r="E85" s="7" t="n">
        <v>44000</v>
      </c>
    </row>
    <row r="86" spans="1:6">
      <c r="A86" s="4" t="s">
        <v>446</v>
      </c>
      <c r="E86" s="7" t="n">
        <v>5000</v>
      </c>
    </row>
    <row r="87" spans="1:6">
      <c r="A87" t="n"/>
    </row>
    <row r="88" spans="1:6">
      <c r="A88" s="4" t="s">
        <v>38</v>
      </c>
      <c r="B88" s="4" t="s">
        <v>482</v>
      </c>
    </row>
    <row r="89" spans="1:6">
      <c r="A89" s="4" t="s">
        <v>456</v>
      </c>
      <c r="B89" s="4" t="s">
        <v>483</v>
      </c>
    </row>
  </sheetData>
  <mergeCells count="5">
    <mergeCell ref="A1:B2"/>
    <mergeCell ref="D1:F1"/>
    <mergeCell ref="A87:E87"/>
    <mergeCell ref="B88:E88"/>
    <mergeCell ref="B89:E8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9</v>
      </c>
    </row>
    <row r="3" spans="1:4">
      <c r="A3" s="4" t="s">
        <v>103</v>
      </c>
      <c r="B3" s="7" t="n">
        <v>-3675</v>
      </c>
      <c r="C3" s="7" t="n">
        <v>-4030</v>
      </c>
      <c r="D3" s="7" t="n">
        <v>-970</v>
      </c>
    </row>
    <row r="4" spans="1:4">
      <c r="A4" s="3" t="s">
        <v>115</v>
      </c>
    </row>
    <row r="5" spans="1:4">
      <c r="A5" s="4" t="s">
        <v>116</v>
      </c>
      <c r="B5" s="6" t="n">
        <v>657</v>
      </c>
      <c r="C5" s="6" t="n">
        <v>-1000</v>
      </c>
      <c r="D5" s="6" t="n">
        <v>923</v>
      </c>
    </row>
    <row r="6" spans="1:4">
      <c r="A6" s="4" t="s">
        <v>117</v>
      </c>
      <c r="B6" s="6" t="n">
        <v>-273</v>
      </c>
      <c r="C6" s="6" t="n">
        <v>-227</v>
      </c>
      <c r="D6" s="6" t="n">
        <v>-687</v>
      </c>
    </row>
    <row r="7" spans="1:4">
      <c r="A7" s="4" t="s">
        <v>118</v>
      </c>
      <c r="B7" s="6" t="n">
        <v>384</v>
      </c>
      <c r="C7" s="6" t="n">
        <v>-1227</v>
      </c>
      <c r="D7" s="6" t="n">
        <v>236</v>
      </c>
    </row>
    <row r="8" spans="1:4">
      <c r="A8" s="4" t="s">
        <v>119</v>
      </c>
      <c r="B8" s="6" t="n">
        <v>-78</v>
      </c>
      <c r="C8" s="6" t="n">
        <v>-248</v>
      </c>
      <c r="D8" s="6" t="n">
        <v>27</v>
      </c>
    </row>
    <row r="9" spans="1:4">
      <c r="A9" s="4" t="s">
        <v>120</v>
      </c>
      <c r="B9" s="6" t="n">
        <v>306</v>
      </c>
      <c r="C9" s="6" t="n">
        <v>-1475</v>
      </c>
      <c r="D9" s="6" t="n">
        <v>263</v>
      </c>
    </row>
    <row r="10" spans="1:4">
      <c r="A10" s="4" t="s">
        <v>121</v>
      </c>
      <c r="B10" s="6" t="n">
        <v>-3369</v>
      </c>
      <c r="C10" s="6" t="n">
        <v>-5505</v>
      </c>
      <c r="D10" s="6" t="n">
        <v>-707</v>
      </c>
    </row>
    <row r="11" spans="1:4">
      <c r="A11" s="4" t="s">
        <v>122</v>
      </c>
      <c r="B11" s="6" t="n">
        <v>-28</v>
      </c>
      <c r="C11" s="6" t="n">
        <v>-86</v>
      </c>
      <c r="D11" s="6" t="n">
        <v>9</v>
      </c>
    </row>
    <row r="12" spans="1:4">
      <c r="A12" s="4" t="s">
        <v>123</v>
      </c>
      <c r="B12" s="7" t="n">
        <v>-3341</v>
      </c>
      <c r="C12" s="7" t="n">
        <v>-5419</v>
      </c>
      <c r="D12" s="7" t="n">
        <v>-7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4</v>
      </c>
      <c r="C1" s="2" t="s">
        <v>2</v>
      </c>
      <c r="D1" s="2" t="s">
        <v>33</v>
      </c>
    </row>
    <row r="2" spans="1:4">
      <c r="A2" s="3" t="s">
        <v>485</v>
      </c>
    </row>
    <row r="3" spans="1:4">
      <c r="A3" s="4" t="s">
        <v>486</v>
      </c>
      <c r="B3" s="4" t="s">
        <v>38</v>
      </c>
      <c r="C3" s="7" t="n">
        <v>11048</v>
      </c>
      <c r="D3" s="7" t="n">
        <v>16491</v>
      </c>
    </row>
    <row r="4" spans="1:4">
      <c r="A4" s="4" t="s">
        <v>487</v>
      </c>
      <c r="B4" s="4" t="s">
        <v>38</v>
      </c>
      <c r="C4" s="6" t="n">
        <v>124</v>
      </c>
      <c r="D4" s="6" t="n">
        <v>68</v>
      </c>
    </row>
    <row r="5" spans="1:4">
      <c r="A5" s="4" t="s">
        <v>488</v>
      </c>
      <c r="B5" s="4" t="s">
        <v>38</v>
      </c>
      <c r="C5" s="6" t="n">
        <v>-1068</v>
      </c>
      <c r="D5" s="6" t="n">
        <v>-919</v>
      </c>
    </row>
    <row r="6" spans="1:4">
      <c r="A6" s="4" t="s">
        <v>489</v>
      </c>
      <c r="B6" s="4" t="s">
        <v>38</v>
      </c>
      <c r="C6" s="6" t="n">
        <v>10104</v>
      </c>
      <c r="D6" s="6" t="n">
        <v>15640</v>
      </c>
    </row>
    <row r="7" spans="1:4">
      <c r="A7" s="3" t="s">
        <v>490</v>
      </c>
    </row>
    <row r="8" spans="1:4">
      <c r="A8" s="4" t="s">
        <v>491</v>
      </c>
      <c r="B8" s="4" t="s">
        <v>492</v>
      </c>
      <c r="C8" s="6" t="n">
        <v>3436</v>
      </c>
      <c r="D8" s="6" t="n">
        <v>4602</v>
      </c>
    </row>
    <row r="9" spans="1:4">
      <c r="A9" s="4" t="s">
        <v>493</v>
      </c>
      <c r="B9" s="4" t="s">
        <v>492</v>
      </c>
      <c r="C9" s="6" t="n">
        <v>151</v>
      </c>
      <c r="D9" s="6" t="n">
        <v>635</v>
      </c>
    </row>
    <row r="10" spans="1:4">
      <c r="A10" s="4" t="s">
        <v>494</v>
      </c>
      <c r="B10" s="4" t="s">
        <v>492</v>
      </c>
      <c r="C10" s="6" t="n">
        <v>-106</v>
      </c>
      <c r="D10" s="6" t="n">
        <v>-974</v>
      </c>
    </row>
    <row r="11" spans="1:4">
      <c r="A11" s="4" t="s">
        <v>495</v>
      </c>
      <c r="B11" s="4" t="s">
        <v>492</v>
      </c>
      <c r="C11" s="6" t="n">
        <v>3481</v>
      </c>
      <c r="D11" s="6" t="n">
        <v>4263</v>
      </c>
    </row>
    <row r="12" spans="1:4">
      <c r="A12" s="4" t="s">
        <v>496</v>
      </c>
    </row>
    <row r="13" spans="1:4">
      <c r="A13" s="3" t="s">
        <v>485</v>
      </c>
    </row>
    <row r="14" spans="1:4">
      <c r="A14" s="4" t="s">
        <v>486</v>
      </c>
      <c r="B14" s="4" t="s">
        <v>38</v>
      </c>
      <c r="C14" s="6" t="n">
        <v>1184</v>
      </c>
      <c r="D14" s="6" t="n">
        <v>1184</v>
      </c>
    </row>
    <row r="15" spans="1:4">
      <c r="A15" s="4" t="s">
        <v>487</v>
      </c>
      <c r="B15" s="4" t="s">
        <v>38</v>
      </c>
      <c r="C15" s="6" t="n">
        <v>0</v>
      </c>
      <c r="D15" s="6" t="n">
        <v>0</v>
      </c>
    </row>
    <row r="16" spans="1:4">
      <c r="A16" s="4" t="s">
        <v>488</v>
      </c>
      <c r="B16" s="4" t="s">
        <v>38</v>
      </c>
      <c r="C16" s="6" t="n">
        <v>-826</v>
      </c>
      <c r="D16" s="6" t="n">
        <v>-703</v>
      </c>
    </row>
    <row r="17" spans="1:4">
      <c r="A17" s="4" t="s">
        <v>489</v>
      </c>
      <c r="B17" s="4" t="s">
        <v>38</v>
      </c>
      <c r="C17" s="6" t="n">
        <v>358</v>
      </c>
      <c r="D17" s="6" t="n">
        <v>481</v>
      </c>
    </row>
    <row r="18" spans="1:4">
      <c r="A18" s="4" t="s">
        <v>497</v>
      </c>
    </row>
    <row r="19" spans="1:4">
      <c r="A19" s="3" t="s">
        <v>485</v>
      </c>
    </row>
    <row r="20" spans="1:4">
      <c r="A20" s="4" t="s">
        <v>486</v>
      </c>
      <c r="B20" s="4" t="s">
        <v>38</v>
      </c>
      <c r="C20" s="6" t="n">
        <v>9284</v>
      </c>
      <c r="D20" s="6" t="n">
        <v>14691</v>
      </c>
    </row>
    <row r="21" spans="1:4">
      <c r="A21" s="4" t="s">
        <v>487</v>
      </c>
      <c r="B21" s="4" t="s">
        <v>38</v>
      </c>
      <c r="C21" s="6" t="n">
        <v>124</v>
      </c>
      <c r="D21" s="6" t="n">
        <v>68</v>
      </c>
    </row>
    <row r="22" spans="1:4">
      <c r="A22" s="4" t="s">
        <v>488</v>
      </c>
      <c r="B22" s="4" t="s">
        <v>38</v>
      </c>
      <c r="C22" s="6" t="n">
        <v>0</v>
      </c>
      <c r="D22" s="6" t="n">
        <v>-5</v>
      </c>
    </row>
    <row r="23" spans="1:4">
      <c r="A23" s="4" t="s">
        <v>489</v>
      </c>
      <c r="B23" s="4" t="s">
        <v>38</v>
      </c>
      <c r="C23" s="6" t="n">
        <v>9408</v>
      </c>
      <c r="D23" s="6" t="n">
        <v>14754</v>
      </c>
    </row>
    <row r="24" spans="1:4">
      <c r="A24" s="3" t="s">
        <v>490</v>
      </c>
    </row>
    <row r="25" spans="1:4">
      <c r="A25" s="4" t="s">
        <v>491</v>
      </c>
      <c r="B25" s="4" t="s">
        <v>498</v>
      </c>
      <c r="C25" s="6" t="n">
        <v>1226</v>
      </c>
      <c r="D25" s="6" t="n">
        <v>1227</v>
      </c>
    </row>
    <row r="26" spans="1:4">
      <c r="A26" s="4" t="s">
        <v>493</v>
      </c>
      <c r="B26" s="4" t="s">
        <v>498</v>
      </c>
      <c r="C26" s="6" t="n">
        <v>18</v>
      </c>
      <c r="D26" s="6" t="n">
        <v>9</v>
      </c>
    </row>
    <row r="27" spans="1:4">
      <c r="A27" s="4" t="s">
        <v>494</v>
      </c>
      <c r="B27" s="4" t="s">
        <v>498</v>
      </c>
      <c r="C27" s="6" t="n">
        <v>-23</v>
      </c>
      <c r="D27" s="6" t="n">
        <v>-22</v>
      </c>
    </row>
    <row r="28" spans="1:4">
      <c r="A28" s="4" t="s">
        <v>495</v>
      </c>
      <c r="B28" s="4" t="s">
        <v>498</v>
      </c>
      <c r="C28" s="6" t="n">
        <v>1221</v>
      </c>
      <c r="D28" s="6" t="n">
        <v>1214</v>
      </c>
    </row>
    <row r="29" spans="1:4">
      <c r="A29" s="4" t="s">
        <v>499</v>
      </c>
    </row>
    <row r="30" spans="1:4">
      <c r="A30" s="3" t="s">
        <v>485</v>
      </c>
    </row>
    <row r="31" spans="1:4">
      <c r="A31" s="4" t="s">
        <v>486</v>
      </c>
      <c r="B31" s="4" t="s">
        <v>38</v>
      </c>
      <c r="C31" s="6" t="n">
        <v>535</v>
      </c>
      <c r="D31" s="6" t="n">
        <v>535</v>
      </c>
    </row>
    <row r="32" spans="1:4">
      <c r="A32" s="4" t="s">
        <v>487</v>
      </c>
      <c r="B32" s="4" t="s">
        <v>38</v>
      </c>
      <c r="C32" s="6" t="n">
        <v>0</v>
      </c>
      <c r="D32" s="6" t="n">
        <v>0</v>
      </c>
    </row>
    <row r="33" spans="1:4">
      <c r="A33" s="4" t="s">
        <v>488</v>
      </c>
      <c r="B33" s="4" t="s">
        <v>38</v>
      </c>
      <c r="C33" s="6" t="n">
        <v>-197</v>
      </c>
      <c r="D33" s="6" t="n">
        <v>-130</v>
      </c>
    </row>
    <row r="34" spans="1:4">
      <c r="A34" s="4" t="s">
        <v>489</v>
      </c>
      <c r="B34" s="4" t="s">
        <v>38</v>
      </c>
      <c r="C34" s="6" t="n">
        <v>338</v>
      </c>
      <c r="D34" s="6" t="n">
        <v>405</v>
      </c>
    </row>
    <row r="35" spans="1:4">
      <c r="A35" s="3" t="s">
        <v>490</v>
      </c>
    </row>
    <row r="36" spans="1:4">
      <c r="A36" s="4" t="s">
        <v>491</v>
      </c>
      <c r="B36" s="4" t="s">
        <v>498</v>
      </c>
      <c r="C36" s="6" t="n">
        <v>394</v>
      </c>
      <c r="D36" s="6" t="n">
        <v>543</v>
      </c>
    </row>
    <row r="37" spans="1:4">
      <c r="A37" s="4" t="s">
        <v>493</v>
      </c>
      <c r="B37" s="4" t="s">
        <v>498</v>
      </c>
      <c r="C37" s="6" t="n">
        <v>2</v>
      </c>
      <c r="D37" s="6" t="n">
        <v>0</v>
      </c>
    </row>
    <row r="38" spans="1:4">
      <c r="A38" s="4" t="s">
        <v>494</v>
      </c>
      <c r="B38" s="4" t="s">
        <v>498</v>
      </c>
      <c r="C38" s="6" t="n">
        <v>0</v>
      </c>
      <c r="D38" s="6" t="n">
        <v>-80</v>
      </c>
    </row>
    <row r="39" spans="1:4">
      <c r="A39" s="4" t="s">
        <v>495</v>
      </c>
      <c r="B39" s="4" t="s">
        <v>498</v>
      </c>
      <c r="C39" s="6" t="n">
        <v>396</v>
      </c>
      <c r="D39" s="6" t="n">
        <v>463</v>
      </c>
    </row>
    <row r="40" spans="1:4">
      <c r="A40" s="4" t="s">
        <v>459</v>
      </c>
    </row>
    <row r="41" spans="1:4">
      <c r="A41" s="3" t="s">
        <v>485</v>
      </c>
    </row>
    <row r="42" spans="1:4">
      <c r="A42" s="4" t="s">
        <v>486</v>
      </c>
      <c r="B42" s="4" t="s">
        <v>38</v>
      </c>
      <c r="C42" s="6" t="n">
        <v>45</v>
      </c>
      <c r="D42" s="6" t="n">
        <v>81</v>
      </c>
    </row>
    <row r="43" spans="1:4">
      <c r="A43" s="4" t="s">
        <v>487</v>
      </c>
      <c r="B43" s="4" t="s">
        <v>38</v>
      </c>
      <c r="C43" s="6" t="n">
        <v>0</v>
      </c>
      <c r="D43" s="6" t="n">
        <v>0</v>
      </c>
    </row>
    <row r="44" spans="1:4">
      <c r="A44" s="4" t="s">
        <v>488</v>
      </c>
      <c r="B44" s="4" t="s">
        <v>38</v>
      </c>
      <c r="C44" s="6" t="n">
        <v>-45</v>
      </c>
      <c r="D44" s="6" t="n">
        <v>-81</v>
      </c>
    </row>
    <row r="45" spans="1:4">
      <c r="A45" s="4" t="s">
        <v>489</v>
      </c>
      <c r="B45" s="4" t="s">
        <v>38</v>
      </c>
      <c r="C45" s="6" t="n">
        <v>0</v>
      </c>
      <c r="D45" s="6" t="n">
        <v>0</v>
      </c>
    </row>
    <row r="46" spans="1:4">
      <c r="A46" s="3" t="s">
        <v>490</v>
      </c>
    </row>
    <row r="47" spans="1:4">
      <c r="A47" s="4" t="s">
        <v>491</v>
      </c>
      <c r="B47" s="4" t="s">
        <v>498</v>
      </c>
      <c r="C47" s="6" t="n">
        <v>56</v>
      </c>
      <c r="D47" s="6" t="n">
        <v>169</v>
      </c>
    </row>
    <row r="48" spans="1:4">
      <c r="A48" s="4" t="s">
        <v>493</v>
      </c>
      <c r="B48" s="4" t="s">
        <v>498</v>
      </c>
      <c r="C48" s="6" t="n">
        <v>8</v>
      </c>
      <c r="D48" s="6" t="n">
        <v>1</v>
      </c>
    </row>
    <row r="49" spans="1:4">
      <c r="A49" s="4" t="s">
        <v>494</v>
      </c>
      <c r="B49" s="4" t="s">
        <v>498</v>
      </c>
      <c r="C49" s="6" t="n">
        <v>0</v>
      </c>
      <c r="D49" s="6" t="n">
        <v>-7</v>
      </c>
    </row>
    <row r="50" spans="1:4">
      <c r="A50" s="4" t="s">
        <v>495</v>
      </c>
      <c r="B50" s="4" t="s">
        <v>498</v>
      </c>
      <c r="C50" s="6" t="n">
        <v>64</v>
      </c>
      <c r="D50" s="6" t="n">
        <v>163</v>
      </c>
    </row>
    <row r="51" spans="1:4">
      <c r="A51" s="4" t="s">
        <v>500</v>
      </c>
    </row>
    <row r="52" spans="1:4">
      <c r="A52" s="3" t="s">
        <v>490</v>
      </c>
    </row>
    <row r="53" spans="1:4">
      <c r="A53" s="4" t="s">
        <v>491</v>
      </c>
      <c r="B53" s="4" t="s">
        <v>498</v>
      </c>
      <c r="C53" s="6" t="n">
        <v>109</v>
      </c>
      <c r="D53" s="6" t="n">
        <v>535</v>
      </c>
    </row>
    <row r="54" spans="1:4">
      <c r="A54" s="4" t="s">
        <v>493</v>
      </c>
      <c r="B54" s="4" t="s">
        <v>498</v>
      </c>
      <c r="C54" s="6" t="n">
        <v>21</v>
      </c>
      <c r="D54" s="6" t="n">
        <v>316</v>
      </c>
    </row>
    <row r="55" spans="1:4">
      <c r="A55" s="4" t="s">
        <v>494</v>
      </c>
      <c r="B55" s="4" t="s">
        <v>498</v>
      </c>
      <c r="C55" s="6" t="n">
        <v>0</v>
      </c>
      <c r="D55" s="6" t="n">
        <v>-9</v>
      </c>
    </row>
    <row r="56" spans="1:4">
      <c r="A56" s="4" t="s">
        <v>495</v>
      </c>
      <c r="B56" s="4" t="s">
        <v>498</v>
      </c>
      <c r="C56" s="6" t="n">
        <v>130</v>
      </c>
      <c r="D56" s="6" t="n">
        <v>842</v>
      </c>
    </row>
    <row r="57" spans="1:4">
      <c r="A57" s="4" t="s">
        <v>501</v>
      </c>
    </row>
    <row r="58" spans="1:4">
      <c r="A58" s="3" t="s">
        <v>490</v>
      </c>
    </row>
    <row r="59" spans="1:4">
      <c r="A59" s="4" t="s">
        <v>491</v>
      </c>
      <c r="B59" s="4" t="s">
        <v>498</v>
      </c>
      <c r="C59" s="6" t="n">
        <v>613</v>
      </c>
      <c r="D59" s="6" t="n">
        <v>695</v>
      </c>
    </row>
    <row r="60" spans="1:4">
      <c r="A60" s="4" t="s">
        <v>493</v>
      </c>
      <c r="B60" s="4" t="s">
        <v>498</v>
      </c>
      <c r="C60" s="6" t="n">
        <v>16</v>
      </c>
      <c r="D60" s="6" t="n">
        <v>309</v>
      </c>
    </row>
    <row r="61" spans="1:4">
      <c r="A61" s="4" t="s">
        <v>494</v>
      </c>
      <c r="B61" s="4" t="s">
        <v>498</v>
      </c>
      <c r="C61" s="6" t="n">
        <v>-83</v>
      </c>
      <c r="D61" s="6" t="n">
        <v>-39</v>
      </c>
    </row>
    <row r="62" spans="1:4">
      <c r="A62" s="4" t="s">
        <v>495</v>
      </c>
      <c r="B62" s="4" t="s">
        <v>498</v>
      </c>
      <c r="C62" s="6" t="n">
        <v>546</v>
      </c>
      <c r="D62" s="6" t="n">
        <v>965</v>
      </c>
    </row>
    <row r="63" spans="1:4">
      <c r="A63" s="4" t="s">
        <v>455</v>
      </c>
    </row>
    <row r="64" spans="1:4">
      <c r="A64" s="3" t="s">
        <v>490</v>
      </c>
    </row>
    <row r="65" spans="1:4">
      <c r="A65" s="4" t="s">
        <v>491</v>
      </c>
      <c r="B65" s="4" t="s">
        <v>498</v>
      </c>
      <c r="C65" s="6" t="n">
        <v>1038</v>
      </c>
      <c r="D65" s="6" t="n">
        <v>1433</v>
      </c>
    </row>
    <row r="66" spans="1:4">
      <c r="A66" s="4" t="s">
        <v>493</v>
      </c>
      <c r="B66" s="4" t="s">
        <v>498</v>
      </c>
      <c r="C66" s="6" t="n">
        <v>86</v>
      </c>
      <c r="D66" s="6" t="n">
        <v>0</v>
      </c>
    </row>
    <row r="67" spans="1:4">
      <c r="A67" s="4" t="s">
        <v>494</v>
      </c>
      <c r="B67" s="4" t="s">
        <v>498</v>
      </c>
      <c r="C67" s="6" t="n">
        <v>0</v>
      </c>
      <c r="D67" s="6" t="n">
        <v>-817</v>
      </c>
    </row>
    <row r="68" spans="1:4">
      <c r="A68" s="4" t="s">
        <v>495</v>
      </c>
      <c r="B68" s="4" t="s">
        <v>498</v>
      </c>
      <c r="C68" s="7" t="n">
        <v>1124</v>
      </c>
      <c r="D68" s="7" t="n">
        <v>616</v>
      </c>
    </row>
    <row r="69" spans="1:4">
      <c r="A69" t="n"/>
    </row>
    <row r="70" spans="1:4">
      <c r="A70" s="4" t="s">
        <v>38</v>
      </c>
      <c r="B70" s="4" t="s">
        <v>72</v>
      </c>
    </row>
    <row r="71" spans="1:4">
      <c r="A71" s="4" t="s">
        <v>456</v>
      </c>
      <c r="B71" s="4" t="s">
        <v>482</v>
      </c>
    </row>
    <row r="72" spans="1:4">
      <c r="A72" s="4" t="s">
        <v>498</v>
      </c>
      <c r="B72" s="4" t="s">
        <v>483</v>
      </c>
    </row>
  </sheetData>
  <mergeCells count="5">
    <mergeCell ref="A1:B1"/>
    <mergeCell ref="A69:C69"/>
    <mergeCell ref="B70:C70"/>
    <mergeCell ref="B71:C71"/>
    <mergeCell ref="B72:C7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79</v>
      </c>
    </row>
    <row r="3" spans="1:4">
      <c r="A3" s="3" t="s">
        <v>503</v>
      </c>
    </row>
    <row r="4" spans="1:4">
      <c r="A4" s="4" t="s">
        <v>504</v>
      </c>
      <c r="B4" s="7" t="n">
        <v>532</v>
      </c>
      <c r="C4" s="7" t="n">
        <v>591</v>
      </c>
      <c r="D4" s="7" t="n">
        <v>1044</v>
      </c>
    </row>
    <row r="5" spans="1:4">
      <c r="A5" s="4" t="s">
        <v>505</v>
      </c>
      <c r="B5" s="6" t="n">
        <v>-25</v>
      </c>
      <c r="C5" s="6" t="n">
        <v>-1</v>
      </c>
      <c r="D5" s="6" t="n">
        <v>-163</v>
      </c>
    </row>
    <row r="6" spans="1:4">
      <c r="A6" s="4" t="s">
        <v>506</v>
      </c>
      <c r="B6" s="6" t="n">
        <v>3</v>
      </c>
      <c r="C6" s="6" t="n">
        <v>-30</v>
      </c>
      <c r="D6" s="6" t="n">
        <v>0</v>
      </c>
    </row>
    <row r="7" spans="1:4">
      <c r="A7" s="4" t="s">
        <v>507</v>
      </c>
      <c r="B7" s="6" t="n">
        <v>-93</v>
      </c>
      <c r="C7" s="6" t="n">
        <v>-601</v>
      </c>
      <c r="D7" s="6" t="n">
        <v>450</v>
      </c>
    </row>
    <row r="8" spans="1:4">
      <c r="A8" s="4" t="s">
        <v>508</v>
      </c>
      <c r="B8" s="6" t="n">
        <v>0</v>
      </c>
      <c r="C8" s="6" t="n">
        <v>0</v>
      </c>
      <c r="D8" s="6" t="n">
        <v>290</v>
      </c>
    </row>
    <row r="9" spans="1:4">
      <c r="A9" s="4" t="s">
        <v>509</v>
      </c>
      <c r="B9" s="6" t="n">
        <v>43</v>
      </c>
      <c r="C9" s="6" t="n">
        <v>71</v>
      </c>
      <c r="D9" s="6" t="n">
        <v>1</v>
      </c>
    </row>
    <row r="10" spans="1:4">
      <c r="A10" s="4" t="s">
        <v>510</v>
      </c>
      <c r="B10" s="6" t="n">
        <v>-259</v>
      </c>
      <c r="C10" s="6" t="n">
        <v>-247</v>
      </c>
      <c r="D10" s="6" t="n">
        <v>-3</v>
      </c>
    </row>
    <row r="11" spans="1:4">
      <c r="A11" s="4" t="s">
        <v>511</v>
      </c>
      <c r="B11" s="6" t="n">
        <v>-258</v>
      </c>
      <c r="C11" s="6" t="n">
        <v>0</v>
      </c>
      <c r="D11" s="6" t="n">
        <v>0</v>
      </c>
    </row>
    <row r="12" spans="1:4">
      <c r="A12" s="4" t="s">
        <v>512</v>
      </c>
      <c r="B12" s="6" t="n">
        <v>542</v>
      </c>
      <c r="C12" s="6" t="n">
        <v>651</v>
      </c>
      <c r="D12" s="6" t="n">
        <v>526</v>
      </c>
    </row>
    <row r="13" spans="1:4">
      <c r="A13" s="4" t="s">
        <v>513</v>
      </c>
      <c r="B13" s="7" t="n">
        <v>485</v>
      </c>
      <c r="C13" s="7" t="n">
        <v>434</v>
      </c>
      <c r="D13" s="7" t="n">
        <v>2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3</v>
      </c>
    </row>
    <row r="2" spans="1:3">
      <c r="A2" s="3" t="s">
        <v>515</v>
      </c>
    </row>
    <row r="3" spans="1:3">
      <c r="A3" s="4" t="s">
        <v>516</v>
      </c>
      <c r="B3" s="7" t="n">
        <v>247</v>
      </c>
      <c r="C3" s="7" t="n">
        <v>1219</v>
      </c>
    </row>
    <row r="4" spans="1:3">
      <c r="A4" s="4" t="s">
        <v>517</v>
      </c>
      <c r="B4" s="6" t="n">
        <v>-60</v>
      </c>
      <c r="C4" s="6" t="n">
        <v>-941</v>
      </c>
    </row>
    <row r="5" spans="1:3">
      <c r="A5" s="4" t="s">
        <v>518</v>
      </c>
      <c r="B5" s="6" t="n">
        <v>224</v>
      </c>
      <c r="C5" s="6" t="n">
        <v>285</v>
      </c>
    </row>
    <row r="6" spans="1:3">
      <c r="A6" s="4" t="s">
        <v>519</v>
      </c>
      <c r="B6" s="6" t="n">
        <v>-46</v>
      </c>
      <c r="C6" s="6" t="n">
        <v>-33</v>
      </c>
    </row>
    <row r="7" spans="1:3">
      <c r="A7" s="4" t="s">
        <v>520</v>
      </c>
      <c r="B7" s="6" t="n">
        <v>471</v>
      </c>
      <c r="C7" s="6" t="n">
        <v>1504</v>
      </c>
    </row>
    <row r="8" spans="1:3">
      <c r="A8" s="4" t="s">
        <v>521</v>
      </c>
      <c r="B8" s="6" t="n">
        <v>-106</v>
      </c>
      <c r="C8" s="6" t="n">
        <v>-974</v>
      </c>
    </row>
    <row r="9" spans="1:3">
      <c r="A9" s="4" t="s">
        <v>500</v>
      </c>
    </row>
    <row r="10" spans="1:3">
      <c r="A10" s="3" t="s">
        <v>515</v>
      </c>
    </row>
    <row r="11" spans="1:3">
      <c r="A11" s="4" t="s">
        <v>516</v>
      </c>
      <c r="B11" s="6" t="n">
        <v>0</v>
      </c>
      <c r="C11" s="6" t="n">
        <v>77</v>
      </c>
    </row>
    <row r="12" spans="1:3">
      <c r="A12" s="4" t="s">
        <v>517</v>
      </c>
      <c r="B12" s="6" t="n">
        <v>0</v>
      </c>
      <c r="C12" s="6" t="n">
        <v>-7</v>
      </c>
    </row>
    <row r="13" spans="1:3">
      <c r="A13" s="4" t="s">
        <v>518</v>
      </c>
      <c r="B13" s="6" t="n">
        <v>0</v>
      </c>
      <c r="C13" s="6" t="n">
        <v>107</v>
      </c>
    </row>
    <row r="14" spans="1:3">
      <c r="A14" s="4" t="s">
        <v>519</v>
      </c>
      <c r="B14" s="6" t="n">
        <v>0</v>
      </c>
      <c r="C14" s="6" t="n">
        <v>-2</v>
      </c>
    </row>
    <row r="15" spans="1:3">
      <c r="A15" s="4" t="s">
        <v>520</v>
      </c>
      <c r="B15" s="6" t="n">
        <v>0</v>
      </c>
      <c r="C15" s="6" t="n">
        <v>184</v>
      </c>
    </row>
    <row r="16" spans="1:3">
      <c r="A16" s="4" t="s">
        <v>521</v>
      </c>
      <c r="B16" s="6" t="n">
        <v>0</v>
      </c>
      <c r="C16" s="6" t="n">
        <v>-9</v>
      </c>
    </row>
    <row r="17" spans="1:3">
      <c r="A17" s="4" t="s">
        <v>501</v>
      </c>
    </row>
    <row r="18" spans="1:3">
      <c r="A18" s="3" t="s">
        <v>515</v>
      </c>
    </row>
    <row r="19" spans="1:3">
      <c r="A19" s="4" t="s">
        <v>516</v>
      </c>
      <c r="B19" s="6" t="n">
        <v>246</v>
      </c>
      <c r="C19" s="6" t="n">
        <v>114</v>
      </c>
    </row>
    <row r="20" spans="1:3">
      <c r="A20" s="4" t="s">
        <v>517</v>
      </c>
      <c r="B20" s="6" t="n">
        <v>-60</v>
      </c>
      <c r="C20" s="6" t="n">
        <v>-23</v>
      </c>
    </row>
    <row r="21" spans="1:3">
      <c r="A21" s="4" t="s">
        <v>518</v>
      </c>
      <c r="B21" s="6" t="n">
        <v>23</v>
      </c>
      <c r="C21" s="6" t="n">
        <v>39</v>
      </c>
    </row>
    <row r="22" spans="1:3">
      <c r="A22" s="4" t="s">
        <v>519</v>
      </c>
      <c r="B22" s="6" t="n">
        <v>-23</v>
      </c>
      <c r="C22" s="6" t="n">
        <v>-16</v>
      </c>
    </row>
    <row r="23" spans="1:3">
      <c r="A23" s="4" t="s">
        <v>520</v>
      </c>
      <c r="B23" s="6" t="n">
        <v>269</v>
      </c>
      <c r="C23" s="6" t="n">
        <v>153</v>
      </c>
    </row>
    <row r="24" spans="1:3">
      <c r="A24" s="4" t="s">
        <v>521</v>
      </c>
      <c r="B24" s="6" t="n">
        <v>-83</v>
      </c>
      <c r="C24" s="6" t="n">
        <v>-39</v>
      </c>
    </row>
    <row r="25" spans="1:3">
      <c r="A25" s="4" t="s">
        <v>455</v>
      </c>
    </row>
    <row r="26" spans="1:3">
      <c r="A26" s="3" t="s">
        <v>515</v>
      </c>
    </row>
    <row r="27" spans="1:3">
      <c r="A27" s="4" t="s">
        <v>516</v>
      </c>
      <c r="B27" s="6" t="n">
        <v>0</v>
      </c>
      <c r="C27" s="6" t="n">
        <v>386</v>
      </c>
    </row>
    <row r="28" spans="1:3">
      <c r="A28" s="4" t="s">
        <v>517</v>
      </c>
      <c r="B28" s="6" t="n">
        <v>0</v>
      </c>
      <c r="C28" s="6" t="n">
        <v>-817</v>
      </c>
    </row>
    <row r="29" spans="1:3">
      <c r="A29" s="4" t="s">
        <v>518</v>
      </c>
      <c r="B29" s="6" t="n">
        <v>0</v>
      </c>
      <c r="C29" s="6" t="n">
        <v>0</v>
      </c>
    </row>
    <row r="30" spans="1:3">
      <c r="A30" s="4" t="s">
        <v>519</v>
      </c>
      <c r="B30" s="6" t="n">
        <v>0</v>
      </c>
      <c r="C30" s="6" t="n">
        <v>0</v>
      </c>
    </row>
    <row r="31" spans="1:3">
      <c r="A31" s="4" t="s">
        <v>520</v>
      </c>
      <c r="B31" s="6" t="n">
        <v>0</v>
      </c>
      <c r="C31" s="6" t="n">
        <v>386</v>
      </c>
    </row>
    <row r="32" spans="1:3">
      <c r="A32" s="4" t="s">
        <v>521</v>
      </c>
      <c r="B32" s="6" t="n">
        <v>0</v>
      </c>
      <c r="C32" s="6" t="n">
        <v>-817</v>
      </c>
    </row>
    <row r="33" spans="1:3">
      <c r="A33" s="4" t="s">
        <v>497</v>
      </c>
    </row>
    <row r="34" spans="1:3">
      <c r="A34" s="3" t="s">
        <v>515</v>
      </c>
    </row>
    <row r="35" spans="1:3">
      <c r="A35" s="4" t="s">
        <v>516</v>
      </c>
      <c r="B35" s="6" t="n">
        <v>1</v>
      </c>
      <c r="C35" s="6" t="n">
        <v>67</v>
      </c>
    </row>
    <row r="36" spans="1:3">
      <c r="A36" s="4" t="s">
        <v>517</v>
      </c>
      <c r="B36" s="6" t="n">
        <v>0</v>
      </c>
      <c r="C36" s="6" t="n">
        <v>-7</v>
      </c>
    </row>
    <row r="37" spans="1:3">
      <c r="A37" s="4" t="s">
        <v>518</v>
      </c>
      <c r="B37" s="6" t="n">
        <v>201</v>
      </c>
      <c r="C37" s="6" t="n">
        <v>139</v>
      </c>
    </row>
    <row r="38" spans="1:3">
      <c r="A38" s="4" t="s">
        <v>519</v>
      </c>
      <c r="B38" s="6" t="n">
        <v>-23</v>
      </c>
      <c r="C38" s="6" t="n">
        <v>-15</v>
      </c>
    </row>
    <row r="39" spans="1:3">
      <c r="A39" s="4" t="s">
        <v>520</v>
      </c>
      <c r="B39" s="6" t="n">
        <v>202</v>
      </c>
      <c r="C39" s="6" t="n">
        <v>206</v>
      </c>
    </row>
    <row r="40" spans="1:3">
      <c r="A40" s="4" t="s">
        <v>521</v>
      </c>
      <c r="B40" s="6" t="n">
        <v>-23</v>
      </c>
      <c r="C40" s="6" t="n">
        <v>-22</v>
      </c>
    </row>
    <row r="41" spans="1:3">
      <c r="A41" s="4" t="s">
        <v>499</v>
      </c>
    </row>
    <row r="42" spans="1:3">
      <c r="A42" s="3" t="s">
        <v>515</v>
      </c>
    </row>
    <row r="43" spans="1:3">
      <c r="A43" s="4" t="s">
        <v>516</v>
      </c>
      <c r="B43" s="6" t="n">
        <v>0</v>
      </c>
      <c r="C43" s="6" t="n">
        <v>463</v>
      </c>
    </row>
    <row r="44" spans="1:3">
      <c r="A44" s="4" t="s">
        <v>517</v>
      </c>
      <c r="B44" s="6" t="n">
        <v>0</v>
      </c>
      <c r="C44" s="6" t="n">
        <v>-80</v>
      </c>
    </row>
    <row r="45" spans="1:3">
      <c r="A45" s="4" t="s">
        <v>518</v>
      </c>
      <c r="B45" s="6" t="n">
        <v>0</v>
      </c>
      <c r="C45" s="6" t="n">
        <v>0</v>
      </c>
    </row>
    <row r="46" spans="1:3">
      <c r="A46" s="4" t="s">
        <v>519</v>
      </c>
      <c r="B46" s="6" t="n">
        <v>0</v>
      </c>
      <c r="C46" s="6" t="n">
        <v>0</v>
      </c>
    </row>
    <row r="47" spans="1:3">
      <c r="A47" s="4" t="s">
        <v>520</v>
      </c>
      <c r="B47" s="6" t="n">
        <v>0</v>
      </c>
      <c r="C47" s="6" t="n">
        <v>463</v>
      </c>
    </row>
    <row r="48" spans="1:3">
      <c r="A48" s="4" t="s">
        <v>521</v>
      </c>
      <c r="B48" s="6" t="n">
        <v>0</v>
      </c>
      <c r="C48" s="6" t="n">
        <v>-80</v>
      </c>
    </row>
    <row r="49" spans="1:3">
      <c r="A49" s="4" t="s">
        <v>459</v>
      </c>
    </row>
    <row r="50" spans="1:3">
      <c r="A50" s="3" t="s">
        <v>515</v>
      </c>
    </row>
    <row r="51" spans="1:3">
      <c r="A51" s="4" t="s">
        <v>516</v>
      </c>
      <c r="B51" s="6" t="n">
        <v>0</v>
      </c>
      <c r="C51" s="6" t="n">
        <v>112</v>
      </c>
    </row>
    <row r="52" spans="1:3">
      <c r="A52" s="4" t="s">
        <v>517</v>
      </c>
      <c r="B52" s="6" t="n">
        <v>0</v>
      </c>
      <c r="C52" s="6" t="n">
        <v>-7</v>
      </c>
    </row>
    <row r="53" spans="1:3">
      <c r="A53" s="4" t="s">
        <v>518</v>
      </c>
      <c r="B53" s="6" t="n">
        <v>0</v>
      </c>
      <c r="C53" s="6" t="n">
        <v>0</v>
      </c>
    </row>
    <row r="54" spans="1:3">
      <c r="A54" s="4" t="s">
        <v>519</v>
      </c>
      <c r="B54" s="6" t="n">
        <v>0</v>
      </c>
      <c r="C54" s="6" t="n">
        <v>0</v>
      </c>
    </row>
    <row r="55" spans="1:3">
      <c r="A55" s="4" t="s">
        <v>520</v>
      </c>
      <c r="B55" s="6" t="n">
        <v>0</v>
      </c>
      <c r="C55" s="6" t="n">
        <v>112</v>
      </c>
    </row>
    <row r="56" spans="1:3">
      <c r="A56" s="4" t="s">
        <v>521</v>
      </c>
      <c r="B56" s="7" t="n">
        <v>0</v>
      </c>
      <c r="C56" s="7" t="n">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2</v>
      </c>
      <c r="C1" s="2" t="s">
        <v>2</v>
      </c>
      <c r="D1" s="2" t="s">
        <v>33</v>
      </c>
    </row>
    <row r="2" spans="1:4">
      <c r="A2" s="3" t="s">
        <v>160</v>
      </c>
    </row>
    <row r="3" spans="1:4">
      <c r="A3" s="4" t="s">
        <v>523</v>
      </c>
      <c r="B3" s="4" t="s">
        <v>38</v>
      </c>
      <c r="C3" s="7" t="n">
        <v>10104</v>
      </c>
      <c r="D3" s="7" t="n">
        <v>15640</v>
      </c>
    </row>
    <row r="4" spans="1:4">
      <c r="A4" s="3" t="s">
        <v>515</v>
      </c>
    </row>
    <row r="5" spans="1:4">
      <c r="A5" s="4" t="s">
        <v>524</v>
      </c>
      <c r="B5" s="4" t="s">
        <v>492</v>
      </c>
      <c r="C5" s="6" t="n">
        <v>3481</v>
      </c>
      <c r="D5" s="6" t="n">
        <v>4263</v>
      </c>
    </row>
    <row r="6" spans="1:4">
      <c r="A6" s="4" t="s">
        <v>525</v>
      </c>
      <c r="C6" s="6" t="n">
        <v>13585</v>
      </c>
      <c r="D6" s="6" t="n">
        <v>19903</v>
      </c>
    </row>
    <row r="7" spans="1:4">
      <c r="A7" s="4" t="s">
        <v>496</v>
      </c>
    </row>
    <row r="8" spans="1:4">
      <c r="A8" s="3" t="s">
        <v>160</v>
      </c>
    </row>
    <row r="9" spans="1:4">
      <c r="A9" s="4" t="s">
        <v>523</v>
      </c>
      <c r="B9" s="4" t="s">
        <v>38</v>
      </c>
      <c r="C9" s="6" t="n">
        <v>358</v>
      </c>
      <c r="D9" s="6" t="n">
        <v>481</v>
      </c>
    </row>
    <row r="10" spans="1:4">
      <c r="A10" s="4" t="s">
        <v>497</v>
      </c>
    </row>
    <row r="11" spans="1:4">
      <c r="A11" s="3" t="s">
        <v>160</v>
      </c>
    </row>
    <row r="12" spans="1:4">
      <c r="A12" s="4" t="s">
        <v>523</v>
      </c>
      <c r="B12" s="4" t="s">
        <v>38</v>
      </c>
      <c r="C12" s="6" t="n">
        <v>9408</v>
      </c>
      <c r="D12" s="6" t="n">
        <v>14754</v>
      </c>
    </row>
    <row r="13" spans="1:4">
      <c r="A13" s="3" t="s">
        <v>515</v>
      </c>
    </row>
    <row r="14" spans="1:4">
      <c r="A14" s="4" t="s">
        <v>524</v>
      </c>
      <c r="B14" s="4" t="s">
        <v>498</v>
      </c>
      <c r="C14" s="6" t="n">
        <v>1221</v>
      </c>
      <c r="D14" s="6" t="n">
        <v>1214</v>
      </c>
    </row>
    <row r="15" spans="1:4">
      <c r="A15" s="4" t="s">
        <v>499</v>
      </c>
    </row>
    <row r="16" spans="1:4">
      <c r="A16" s="3" t="s">
        <v>160</v>
      </c>
    </row>
    <row r="17" spans="1:4">
      <c r="A17" s="4" t="s">
        <v>523</v>
      </c>
      <c r="B17" s="4" t="s">
        <v>38</v>
      </c>
      <c r="C17" s="6" t="n">
        <v>338</v>
      </c>
      <c r="D17" s="6" t="n">
        <v>405</v>
      </c>
    </row>
    <row r="18" spans="1:4">
      <c r="A18" s="3" t="s">
        <v>515</v>
      </c>
    </row>
    <row r="19" spans="1:4">
      <c r="A19" s="4" t="s">
        <v>524</v>
      </c>
      <c r="B19" s="4" t="s">
        <v>498</v>
      </c>
      <c r="C19" s="6" t="n">
        <v>396</v>
      </c>
      <c r="D19" s="6" t="n">
        <v>463</v>
      </c>
    </row>
    <row r="20" spans="1:4">
      <c r="A20" s="4" t="s">
        <v>459</v>
      </c>
    </row>
    <row r="21" spans="1:4">
      <c r="A21" s="3" t="s">
        <v>160</v>
      </c>
    </row>
    <row r="22" spans="1:4">
      <c r="A22" s="4" t="s">
        <v>523</v>
      </c>
      <c r="B22" s="4" t="s">
        <v>38</v>
      </c>
      <c r="C22" s="6" t="n">
        <v>0</v>
      </c>
      <c r="D22" s="6" t="n">
        <v>0</v>
      </c>
    </row>
    <row r="23" spans="1:4">
      <c r="A23" s="3" t="s">
        <v>515</v>
      </c>
    </row>
    <row r="24" spans="1:4">
      <c r="A24" s="4" t="s">
        <v>524</v>
      </c>
      <c r="B24" s="4" t="s">
        <v>498</v>
      </c>
      <c r="C24" s="6" t="n">
        <v>64</v>
      </c>
      <c r="D24" s="6" t="n">
        <v>163</v>
      </c>
    </row>
    <row r="25" spans="1:4">
      <c r="A25" s="4" t="s">
        <v>500</v>
      </c>
    </row>
    <row r="26" spans="1:4">
      <c r="A26" s="3" t="s">
        <v>515</v>
      </c>
    </row>
    <row r="27" spans="1:4">
      <c r="A27" s="4" t="s">
        <v>524</v>
      </c>
      <c r="B27" s="4" t="s">
        <v>498</v>
      </c>
      <c r="C27" s="6" t="n">
        <v>130</v>
      </c>
      <c r="D27" s="6" t="n">
        <v>842</v>
      </c>
    </row>
    <row r="28" spans="1:4">
      <c r="A28" s="4" t="s">
        <v>501</v>
      </c>
    </row>
    <row r="29" spans="1:4">
      <c r="A29" s="3" t="s">
        <v>515</v>
      </c>
    </row>
    <row r="30" spans="1:4">
      <c r="A30" s="4" t="s">
        <v>524</v>
      </c>
      <c r="B30" s="4" t="s">
        <v>498</v>
      </c>
      <c r="C30" s="6" t="n">
        <v>546</v>
      </c>
      <c r="D30" s="6" t="n">
        <v>965</v>
      </c>
    </row>
    <row r="31" spans="1:4">
      <c r="A31" s="4" t="s">
        <v>455</v>
      </c>
    </row>
    <row r="32" spans="1:4">
      <c r="A32" s="3" t="s">
        <v>515</v>
      </c>
    </row>
    <row r="33" spans="1:4">
      <c r="A33" s="4" t="s">
        <v>524</v>
      </c>
      <c r="B33" s="4" t="s">
        <v>498</v>
      </c>
      <c r="C33" s="6" t="n">
        <v>1124</v>
      </c>
      <c r="D33" s="6" t="n">
        <v>616</v>
      </c>
    </row>
    <row r="34" spans="1:4">
      <c r="A34" s="4" t="s">
        <v>526</v>
      </c>
    </row>
    <row r="35" spans="1:4">
      <c r="A35" s="3" t="s">
        <v>160</v>
      </c>
    </row>
    <row r="36" spans="1:4">
      <c r="A36" s="4" t="s">
        <v>523</v>
      </c>
      <c r="C36" s="6" t="n">
        <v>9746</v>
      </c>
      <c r="D36" s="6" t="n">
        <v>15159</v>
      </c>
    </row>
    <row r="37" spans="1:4">
      <c r="A37" s="3" t="s">
        <v>515</v>
      </c>
    </row>
    <row r="38" spans="1:4">
      <c r="A38" s="4" t="s">
        <v>524</v>
      </c>
      <c r="C38" s="6" t="n">
        <v>3481</v>
      </c>
      <c r="D38" s="6" t="n">
        <v>3647</v>
      </c>
    </row>
    <row r="39" spans="1:4">
      <c r="A39" s="4" t="s">
        <v>525</v>
      </c>
      <c r="C39" s="6" t="n">
        <v>13227</v>
      </c>
      <c r="D39" s="6" t="n">
        <v>18806</v>
      </c>
    </row>
    <row r="40" spans="1:4">
      <c r="A40" s="4" t="s">
        <v>527</v>
      </c>
    </row>
    <row r="41" spans="1:4">
      <c r="A41" s="3" t="s">
        <v>160</v>
      </c>
    </row>
    <row r="42" spans="1:4">
      <c r="A42" s="4" t="s">
        <v>523</v>
      </c>
      <c r="C42" s="6" t="n">
        <v>0</v>
      </c>
      <c r="D42" s="6" t="n">
        <v>0</v>
      </c>
    </row>
    <row r="43" spans="1:4">
      <c r="A43" s="4" t="s">
        <v>528</v>
      </c>
    </row>
    <row r="44" spans="1:4">
      <c r="A44" s="3" t="s">
        <v>160</v>
      </c>
    </row>
    <row r="45" spans="1:4">
      <c r="A45" s="4" t="s">
        <v>523</v>
      </c>
      <c r="C45" s="6" t="n">
        <v>9408</v>
      </c>
      <c r="D45" s="6" t="n">
        <v>14754</v>
      </c>
    </row>
    <row r="46" spans="1:4">
      <c r="A46" s="3" t="s">
        <v>515</v>
      </c>
    </row>
    <row r="47" spans="1:4">
      <c r="A47" s="4" t="s">
        <v>524</v>
      </c>
      <c r="C47" s="6" t="n">
        <v>1221</v>
      </c>
      <c r="D47" s="6" t="n">
        <v>1214</v>
      </c>
    </row>
    <row r="48" spans="1:4">
      <c r="A48" s="4" t="s">
        <v>529</v>
      </c>
    </row>
    <row r="49" spans="1:4">
      <c r="A49" s="3" t="s">
        <v>160</v>
      </c>
    </row>
    <row r="50" spans="1:4">
      <c r="A50" s="4" t="s">
        <v>523</v>
      </c>
      <c r="C50" s="6" t="n">
        <v>338</v>
      </c>
      <c r="D50" s="6" t="n">
        <v>405</v>
      </c>
    </row>
    <row r="51" spans="1:4">
      <c r="A51" s="3" t="s">
        <v>515</v>
      </c>
    </row>
    <row r="52" spans="1:4">
      <c r="A52" s="4" t="s">
        <v>524</v>
      </c>
      <c r="C52" s="6" t="n">
        <v>396</v>
      </c>
      <c r="D52" s="6" t="n">
        <v>463</v>
      </c>
    </row>
    <row r="53" spans="1:4">
      <c r="A53" s="4" t="s">
        <v>530</v>
      </c>
    </row>
    <row r="54" spans="1:4">
      <c r="A54" s="3" t="s">
        <v>160</v>
      </c>
    </row>
    <row r="55" spans="1:4">
      <c r="A55" s="4" t="s">
        <v>523</v>
      </c>
      <c r="C55" s="6" t="n">
        <v>0</v>
      </c>
      <c r="D55" s="6" t="n">
        <v>0</v>
      </c>
    </row>
    <row r="56" spans="1:4">
      <c r="A56" s="3" t="s">
        <v>515</v>
      </c>
    </row>
    <row r="57" spans="1:4">
      <c r="A57" s="4" t="s">
        <v>524</v>
      </c>
      <c r="C57" s="6" t="n">
        <v>64</v>
      </c>
      <c r="D57" s="6" t="n">
        <v>163</v>
      </c>
    </row>
    <row r="58" spans="1:4">
      <c r="A58" s="4" t="s">
        <v>531</v>
      </c>
    </row>
    <row r="59" spans="1:4">
      <c r="A59" s="3" t="s">
        <v>515</v>
      </c>
    </row>
    <row r="60" spans="1:4">
      <c r="A60" s="4" t="s">
        <v>524</v>
      </c>
      <c r="C60" s="6" t="n">
        <v>130</v>
      </c>
      <c r="D60" s="6" t="n">
        <v>842</v>
      </c>
    </row>
    <row r="61" spans="1:4">
      <c r="A61" s="4" t="s">
        <v>532</v>
      </c>
    </row>
    <row r="62" spans="1:4">
      <c r="A62" s="3" t="s">
        <v>515</v>
      </c>
    </row>
    <row r="63" spans="1:4">
      <c r="A63" s="4" t="s">
        <v>524</v>
      </c>
      <c r="C63" s="6" t="n">
        <v>546</v>
      </c>
      <c r="D63" s="6" t="n">
        <v>965</v>
      </c>
    </row>
    <row r="64" spans="1:4">
      <c r="A64" s="4" t="s">
        <v>533</v>
      </c>
    </row>
    <row r="65" spans="1:4">
      <c r="A65" s="3" t="s">
        <v>515</v>
      </c>
    </row>
    <row r="66" spans="1:4">
      <c r="A66" s="4" t="s">
        <v>524</v>
      </c>
      <c r="C66" s="6" t="n">
        <v>1124</v>
      </c>
      <c r="D66" s="6" t="n">
        <v>0</v>
      </c>
    </row>
    <row r="67" spans="1:4">
      <c r="A67" s="4" t="s">
        <v>463</v>
      </c>
    </row>
    <row r="68" spans="1:4">
      <c r="A68" s="3" t="s">
        <v>160</v>
      </c>
    </row>
    <row r="69" spans="1:4">
      <c r="A69" s="4" t="s">
        <v>523</v>
      </c>
      <c r="C69" s="6" t="n">
        <v>358</v>
      </c>
      <c r="D69" s="6" t="n">
        <v>481</v>
      </c>
    </row>
    <row r="70" spans="1:4">
      <c r="A70" s="3" t="s">
        <v>515</v>
      </c>
    </row>
    <row r="71" spans="1:4">
      <c r="A71" s="4" t="s">
        <v>524</v>
      </c>
      <c r="C71" s="6" t="n">
        <v>0</v>
      </c>
      <c r="D71" s="6" t="n">
        <v>77</v>
      </c>
    </row>
    <row r="72" spans="1:4">
      <c r="A72" s="4" t="s">
        <v>525</v>
      </c>
      <c r="C72" s="6" t="n">
        <v>358</v>
      </c>
      <c r="D72" s="6" t="n">
        <v>558</v>
      </c>
    </row>
    <row r="73" spans="1:4">
      <c r="A73" s="4" t="s">
        <v>534</v>
      </c>
    </row>
    <row r="74" spans="1:4">
      <c r="A74" s="3" t="s">
        <v>160</v>
      </c>
    </row>
    <row r="75" spans="1:4">
      <c r="A75" s="4" t="s">
        <v>523</v>
      </c>
      <c r="C75" s="6" t="n">
        <v>358</v>
      </c>
      <c r="D75" s="6" t="n">
        <v>481</v>
      </c>
    </row>
    <row r="76" spans="1:4">
      <c r="A76" s="4" t="s">
        <v>535</v>
      </c>
    </row>
    <row r="77" spans="1:4">
      <c r="A77" s="3" t="s">
        <v>160</v>
      </c>
    </row>
    <row r="78" spans="1:4">
      <c r="A78" s="4" t="s">
        <v>523</v>
      </c>
      <c r="C78" s="6" t="n">
        <v>0</v>
      </c>
      <c r="D78" s="6" t="n">
        <v>0</v>
      </c>
    </row>
    <row r="79" spans="1:4">
      <c r="A79" s="3" t="s">
        <v>515</v>
      </c>
    </row>
    <row r="80" spans="1:4">
      <c r="A80" s="4" t="s">
        <v>524</v>
      </c>
      <c r="C80" s="6" t="n">
        <v>0</v>
      </c>
      <c r="D80" s="6" t="n">
        <v>0</v>
      </c>
    </row>
    <row r="81" spans="1:4">
      <c r="A81" s="4" t="s">
        <v>536</v>
      </c>
    </row>
    <row r="82" spans="1:4">
      <c r="A82" s="3" t="s">
        <v>160</v>
      </c>
    </row>
    <row r="83" spans="1:4">
      <c r="A83" s="4" t="s">
        <v>523</v>
      </c>
      <c r="C83" s="6" t="n">
        <v>0</v>
      </c>
      <c r="D83" s="6" t="n">
        <v>0</v>
      </c>
    </row>
    <row r="84" spans="1:4">
      <c r="A84" s="3" t="s">
        <v>515</v>
      </c>
    </row>
    <row r="85" spans="1:4">
      <c r="A85" s="4" t="s">
        <v>524</v>
      </c>
      <c r="C85" s="6" t="n">
        <v>0</v>
      </c>
      <c r="D85" s="6" t="n">
        <v>0</v>
      </c>
    </row>
    <row r="86" spans="1:4">
      <c r="A86" s="4" t="s">
        <v>466</v>
      </c>
    </row>
    <row r="87" spans="1:4">
      <c r="A87" s="3" t="s">
        <v>160</v>
      </c>
    </row>
    <row r="88" spans="1:4">
      <c r="A88" s="4" t="s">
        <v>523</v>
      </c>
      <c r="C88" s="6" t="n">
        <v>0</v>
      </c>
      <c r="D88" s="6" t="n">
        <v>0</v>
      </c>
    </row>
    <row r="89" spans="1:4">
      <c r="A89" s="3" t="s">
        <v>515</v>
      </c>
    </row>
    <row r="90" spans="1:4">
      <c r="A90" s="4" t="s">
        <v>524</v>
      </c>
      <c r="C90" s="6" t="n">
        <v>0</v>
      </c>
      <c r="D90" s="6" t="n">
        <v>0</v>
      </c>
    </row>
    <row r="91" spans="1:4">
      <c r="A91" s="4" t="s">
        <v>537</v>
      </c>
    </row>
    <row r="92" spans="1:4">
      <c r="A92" s="3" t="s">
        <v>515</v>
      </c>
    </row>
    <row r="93" spans="1:4">
      <c r="A93" s="4" t="s">
        <v>524</v>
      </c>
      <c r="C93" s="6" t="n">
        <v>0</v>
      </c>
      <c r="D93" s="6" t="n">
        <v>0</v>
      </c>
    </row>
    <row r="94" spans="1:4">
      <c r="A94" s="4" t="s">
        <v>538</v>
      </c>
    </row>
    <row r="95" spans="1:4">
      <c r="A95" s="3" t="s">
        <v>515</v>
      </c>
    </row>
    <row r="96" spans="1:4">
      <c r="A96" s="4" t="s">
        <v>524</v>
      </c>
      <c r="C96" s="6" t="n">
        <v>0</v>
      </c>
      <c r="D96" s="6" t="n">
        <v>0</v>
      </c>
    </row>
    <row r="97" spans="1:4">
      <c r="A97" s="4" t="s">
        <v>464</v>
      </c>
    </row>
    <row r="98" spans="1:4">
      <c r="A98" s="3" t="s">
        <v>515</v>
      </c>
    </row>
    <row r="99" spans="1:4">
      <c r="A99" s="4" t="s">
        <v>524</v>
      </c>
      <c r="C99" s="6" t="n">
        <v>0</v>
      </c>
      <c r="D99" s="6" t="n">
        <v>77</v>
      </c>
    </row>
    <row r="100" spans="1:4">
      <c r="A100" s="4" t="s">
        <v>470</v>
      </c>
    </row>
    <row r="101" spans="1:4">
      <c r="A101" s="3" t="s">
        <v>160</v>
      </c>
    </row>
    <row r="102" spans="1:4">
      <c r="A102" s="4" t="s">
        <v>523</v>
      </c>
      <c r="C102" s="6" t="n">
        <v>0</v>
      </c>
      <c r="D102" s="6" t="n">
        <v>0</v>
      </c>
    </row>
    <row r="103" spans="1:4">
      <c r="A103" s="3" t="s">
        <v>515</v>
      </c>
    </row>
    <row r="104" spans="1:4">
      <c r="A104" s="4" t="s">
        <v>524</v>
      </c>
      <c r="C104" s="6" t="n">
        <v>0</v>
      </c>
      <c r="D104" s="6" t="n">
        <v>539</v>
      </c>
    </row>
    <row r="105" spans="1:4">
      <c r="A105" s="4" t="s">
        <v>525</v>
      </c>
      <c r="C105" s="6" t="n">
        <v>0</v>
      </c>
      <c r="D105" s="6" t="n">
        <v>539</v>
      </c>
    </row>
    <row r="106" spans="1:4">
      <c r="A106" s="4" t="s">
        <v>539</v>
      </c>
    </row>
    <row r="107" spans="1:4">
      <c r="A107" s="3" t="s">
        <v>160</v>
      </c>
    </row>
    <row r="108" spans="1:4">
      <c r="A108" s="4" t="s">
        <v>523</v>
      </c>
      <c r="C108" s="6" t="n">
        <v>0</v>
      </c>
      <c r="D108" s="6" t="n">
        <v>0</v>
      </c>
    </row>
    <row r="109" spans="1:4">
      <c r="A109" s="4" t="s">
        <v>540</v>
      </c>
    </row>
    <row r="110" spans="1:4">
      <c r="A110" s="3" t="s">
        <v>160</v>
      </c>
    </row>
    <row r="111" spans="1:4">
      <c r="A111" s="4" t="s">
        <v>523</v>
      </c>
      <c r="C111" s="6" t="n">
        <v>0</v>
      </c>
      <c r="D111" s="6" t="n">
        <v>0</v>
      </c>
    </row>
    <row r="112" spans="1:4">
      <c r="A112" s="3" t="s">
        <v>515</v>
      </c>
    </row>
    <row r="113" spans="1:4">
      <c r="A113" s="4" t="s">
        <v>524</v>
      </c>
      <c r="C113" s="6" t="n">
        <v>0</v>
      </c>
      <c r="D113" s="6" t="n">
        <v>0</v>
      </c>
    </row>
    <row r="114" spans="1:4">
      <c r="A114" s="4" t="s">
        <v>541</v>
      </c>
    </row>
    <row r="115" spans="1:4">
      <c r="A115" s="3" t="s">
        <v>160</v>
      </c>
    </row>
    <row r="116" spans="1:4">
      <c r="A116" s="4" t="s">
        <v>523</v>
      </c>
      <c r="C116" s="6" t="n">
        <v>0</v>
      </c>
      <c r="D116" s="6" t="n">
        <v>0</v>
      </c>
    </row>
    <row r="117" spans="1:4">
      <c r="A117" s="3" t="s">
        <v>515</v>
      </c>
    </row>
    <row r="118" spans="1:4">
      <c r="A118" s="4" t="s">
        <v>524</v>
      </c>
      <c r="C118" s="6" t="n">
        <v>0</v>
      </c>
      <c r="D118" s="6" t="n">
        <v>0</v>
      </c>
    </row>
    <row r="119" spans="1:4">
      <c r="A119" s="4" t="s">
        <v>472</v>
      </c>
    </row>
    <row r="120" spans="1:4">
      <c r="A120" s="3" t="s">
        <v>160</v>
      </c>
    </row>
    <row r="121" spans="1:4">
      <c r="A121" s="4" t="s">
        <v>523</v>
      </c>
      <c r="C121" s="6" t="n">
        <v>0</v>
      </c>
      <c r="D121" s="6" t="n">
        <v>0</v>
      </c>
    </row>
    <row r="122" spans="1:4">
      <c r="A122" s="3" t="s">
        <v>515</v>
      </c>
    </row>
    <row r="123" spans="1:4">
      <c r="A123" s="4" t="s">
        <v>524</v>
      </c>
      <c r="C123" s="6" t="n">
        <v>0</v>
      </c>
      <c r="D123" s="6" t="n">
        <v>0</v>
      </c>
    </row>
    <row r="124" spans="1:4">
      <c r="A124" s="4" t="s">
        <v>542</v>
      </c>
    </row>
    <row r="125" spans="1:4">
      <c r="A125" s="3" t="s">
        <v>515</v>
      </c>
    </row>
    <row r="126" spans="1:4">
      <c r="A126" s="4" t="s">
        <v>524</v>
      </c>
      <c r="C126" s="6" t="n">
        <v>0</v>
      </c>
      <c r="D126" s="6" t="n">
        <v>0</v>
      </c>
    </row>
    <row r="127" spans="1:4">
      <c r="A127" s="4" t="s">
        <v>543</v>
      </c>
    </row>
    <row r="128" spans="1:4">
      <c r="A128" s="3" t="s">
        <v>515</v>
      </c>
    </row>
    <row r="129" spans="1:4">
      <c r="A129" s="4" t="s">
        <v>524</v>
      </c>
      <c r="C129" s="6" t="n">
        <v>0</v>
      </c>
      <c r="D129" s="6" t="n">
        <v>0</v>
      </c>
    </row>
    <row r="130" spans="1:4">
      <c r="A130" s="4" t="s">
        <v>471</v>
      </c>
    </row>
    <row r="131" spans="1:4">
      <c r="A131" s="3" t="s">
        <v>515</v>
      </c>
    </row>
    <row r="132" spans="1:4">
      <c r="A132" s="4" t="s">
        <v>524</v>
      </c>
      <c r="C132" s="7" t="n">
        <v>0</v>
      </c>
      <c r="D132" s="7" t="n">
        <v>539</v>
      </c>
    </row>
    <row r="133" spans="1:4">
      <c r="A133" t="n"/>
    </row>
    <row r="134" spans="1:4">
      <c r="A134" s="4" t="s">
        <v>38</v>
      </c>
      <c r="B134" s="4" t="s">
        <v>72</v>
      </c>
    </row>
    <row r="135" spans="1:4">
      <c r="A135" s="4" t="s">
        <v>456</v>
      </c>
      <c r="B135" s="4" t="s">
        <v>482</v>
      </c>
    </row>
    <row r="136" spans="1:4">
      <c r="A136" s="4" t="s">
        <v>498</v>
      </c>
      <c r="B136" s="4" t="s">
        <v>483</v>
      </c>
    </row>
  </sheetData>
  <mergeCells count="5">
    <mergeCell ref="A1:B1"/>
    <mergeCell ref="A133:C133"/>
    <mergeCell ref="B134:C134"/>
    <mergeCell ref="B135:C135"/>
    <mergeCell ref="B136:C1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3</v>
      </c>
    </row>
    <row r="3" spans="1:3">
      <c r="A3" s="3" t="s">
        <v>545</v>
      </c>
    </row>
    <row r="4" spans="1:3">
      <c r="A4" s="4" t="s">
        <v>546</v>
      </c>
      <c r="B4" s="7" t="n">
        <v>539</v>
      </c>
      <c r="C4" s="7" t="n">
        <v>250</v>
      </c>
    </row>
    <row r="5" spans="1:3">
      <c r="A5" s="4" t="s">
        <v>547</v>
      </c>
      <c r="B5" s="6" t="n">
        <v>0</v>
      </c>
      <c r="C5" s="6" t="n">
        <v>539</v>
      </c>
    </row>
    <row r="6" spans="1:3">
      <c r="A6" s="4" t="s">
        <v>548</v>
      </c>
      <c r="B6" s="6" t="n">
        <v>-13</v>
      </c>
      <c r="C6" s="6" t="n">
        <v>-25</v>
      </c>
    </row>
    <row r="7" spans="1:3">
      <c r="A7" s="3" t="s">
        <v>549</v>
      </c>
    </row>
    <row r="8" spans="1:3">
      <c r="A8" s="4" t="s">
        <v>550</v>
      </c>
      <c r="B8" s="6" t="n">
        <v>-23</v>
      </c>
      <c r="C8" s="6" t="n">
        <v>-133</v>
      </c>
    </row>
    <row r="9" spans="1:3">
      <c r="A9" s="4" t="s">
        <v>551</v>
      </c>
      <c r="B9" s="6" t="n">
        <v>710</v>
      </c>
      <c r="C9" s="6" t="n">
        <v>104</v>
      </c>
    </row>
    <row r="10" spans="1:3">
      <c r="A10" s="4" t="s">
        <v>552</v>
      </c>
      <c r="B10" s="6" t="n">
        <v>0</v>
      </c>
      <c r="C10" s="6" t="n">
        <v>0</v>
      </c>
    </row>
    <row r="11" spans="1:3">
      <c r="A11" s="4" t="s">
        <v>553</v>
      </c>
      <c r="B11" s="6" t="n">
        <v>0</v>
      </c>
      <c r="C11" s="6" t="n">
        <v>0</v>
      </c>
    </row>
    <row r="12" spans="1:3">
      <c r="A12" s="4" t="s">
        <v>554</v>
      </c>
      <c r="B12" s="6" t="n">
        <v>0</v>
      </c>
      <c r="C12" s="6" t="n">
        <v>343</v>
      </c>
    </row>
    <row r="13" spans="1:3">
      <c r="A13" s="4" t="s">
        <v>555</v>
      </c>
      <c r="B13" s="7" t="n">
        <v>-1213</v>
      </c>
      <c r="C1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14"/>
  </cols>
  <sheetData>
    <row r="1" spans="1:12">
      <c r="A1" s="1" t="s">
        <v>556</v>
      </c>
      <c r="B1" s="2" t="s">
        <v>557</v>
      </c>
      <c r="C1" s="2" t="s">
        <v>558</v>
      </c>
      <c r="D1" s="2" t="s">
        <v>404</v>
      </c>
      <c r="E1" s="2" t="s">
        <v>559</v>
      </c>
      <c r="F1" s="2" t="s">
        <v>2</v>
      </c>
      <c r="G1" s="2" t="s">
        <v>560</v>
      </c>
      <c r="H1" s="2" t="s">
        <v>433</v>
      </c>
      <c r="I1" s="2" t="s">
        <v>434</v>
      </c>
      <c r="J1" s="2" t="s">
        <v>435</v>
      </c>
      <c r="K1" s="2" t="s">
        <v>561</v>
      </c>
      <c r="L1" s="2" t="s">
        <v>404</v>
      </c>
    </row>
    <row r="2" spans="1:12">
      <c r="A2" s="3" t="s">
        <v>562</v>
      </c>
    </row>
    <row r="3" spans="1:12">
      <c r="A3" s="4" t="s">
        <v>563</v>
      </c>
      <c r="G3" s="7" t="n">
        <v>10000</v>
      </c>
      <c r="K3" s="7" t="n">
        <v>7000</v>
      </c>
    </row>
    <row r="4" spans="1:12">
      <c r="A4" s="4" t="s">
        <v>81</v>
      </c>
      <c r="H4" s="7" t="n">
        <v>5185000</v>
      </c>
      <c r="I4" s="7" t="n">
        <v>6682000</v>
      </c>
      <c r="J4" s="7" t="n">
        <v>7760000</v>
      </c>
    </row>
    <row r="5" spans="1:12">
      <c r="A5" s="4" t="s">
        <v>564</v>
      </c>
      <c r="B5" s="6" t="n">
        <v>1</v>
      </c>
      <c r="C5" s="6" t="n">
        <v>1</v>
      </c>
    </row>
    <row r="6" spans="1:12">
      <c r="A6" s="4" t="s">
        <v>565</v>
      </c>
      <c r="D6" s="4" t="s">
        <v>566</v>
      </c>
    </row>
    <row r="7" spans="1:12">
      <c r="A7" s="4" t="s">
        <v>567</v>
      </c>
      <c r="H7" s="4" t="s">
        <v>387</v>
      </c>
    </row>
    <row r="8" spans="1:12">
      <c r="A8" s="4" t="s">
        <v>568</v>
      </c>
      <c r="H8" s="7" t="n">
        <v>498000</v>
      </c>
    </row>
    <row r="9" spans="1:12">
      <c r="A9" s="4" t="s">
        <v>396</v>
      </c>
    </row>
    <row r="10" spans="1:12">
      <c r="A10" s="3" t="s">
        <v>562</v>
      </c>
    </row>
    <row r="11" spans="1:12">
      <c r="A11" s="4" t="s">
        <v>81</v>
      </c>
      <c r="H11" s="7" t="n">
        <v>1200000</v>
      </c>
      <c r="I11" s="6" t="n">
        <v>2000000</v>
      </c>
      <c r="J11" s="6" t="n">
        <v>234000</v>
      </c>
    </row>
    <row r="12" spans="1:12">
      <c r="A12" s="4" t="s">
        <v>569</v>
      </c>
    </row>
    <row r="13" spans="1:12">
      <c r="A13" s="3" t="s">
        <v>562</v>
      </c>
    </row>
    <row r="14" spans="1:12">
      <c r="A14" s="4" t="s">
        <v>570</v>
      </c>
      <c r="E14" s="4" t="s">
        <v>571</v>
      </c>
      <c r="F14" s="4" t="s">
        <v>572</v>
      </c>
      <c r="L14" s="4" t="s">
        <v>573</v>
      </c>
    </row>
    <row r="15" spans="1:12">
      <c r="A15" s="4" t="s">
        <v>574</v>
      </c>
    </row>
    <row r="16" spans="1:12">
      <c r="A16" s="3" t="s">
        <v>562</v>
      </c>
    </row>
    <row r="17" spans="1:12">
      <c r="A17" s="4" t="s">
        <v>570</v>
      </c>
      <c r="E17" s="4" t="s">
        <v>575</v>
      </c>
      <c r="F17" s="4" t="s">
        <v>576</v>
      </c>
      <c r="L17" s="4" t="s">
        <v>571</v>
      </c>
    </row>
    <row r="18" spans="1:12">
      <c r="A18" s="4" t="s">
        <v>577</v>
      </c>
    </row>
    <row r="19" spans="1:12">
      <c r="A19" s="3" t="s">
        <v>562</v>
      </c>
    </row>
    <row r="20" spans="1:12">
      <c r="A20" s="4" t="s">
        <v>578</v>
      </c>
      <c r="F20" s="4" t="s">
        <v>408</v>
      </c>
      <c r="H20" s="4" t="s">
        <v>408</v>
      </c>
    </row>
    <row r="21" spans="1:12">
      <c r="A21" s="4" t="s">
        <v>579</v>
      </c>
      <c r="F21" s="4" t="s">
        <v>580</v>
      </c>
      <c r="H21" s="4" t="s">
        <v>580</v>
      </c>
    </row>
    <row r="22" spans="1:12">
      <c r="A22" s="4" t="s">
        <v>581</v>
      </c>
      <c r="H22" s="7" t="n">
        <v>-132000</v>
      </c>
      <c r="I22" s="6" t="n">
        <v>-1000000</v>
      </c>
      <c r="J22" s="6" t="n">
        <v>-815000</v>
      </c>
    </row>
    <row r="23" spans="1:12">
      <c r="A23" s="4" t="s">
        <v>582</v>
      </c>
      <c r="H23" s="7" t="n">
        <v>1300000</v>
      </c>
      <c r="I23" s="6" t="n">
        <v>1300000</v>
      </c>
      <c r="J23" s="6" t="n">
        <v>2400000</v>
      </c>
    </row>
    <row r="24" spans="1:12">
      <c r="A24" s="4" t="s">
        <v>583</v>
      </c>
    </row>
    <row r="25" spans="1:12">
      <c r="A25" s="3" t="s">
        <v>562</v>
      </c>
    </row>
    <row r="26" spans="1:12">
      <c r="A26" s="4" t="s">
        <v>584</v>
      </c>
      <c r="H26" s="4" t="s">
        <v>585</v>
      </c>
    </row>
    <row r="27" spans="1:12">
      <c r="A27" s="4" t="s">
        <v>81</v>
      </c>
      <c r="H27" s="7" t="n">
        <v>296000</v>
      </c>
      <c r="I27" s="6" t="n">
        <v>26000</v>
      </c>
    </row>
    <row r="28" spans="1:12">
      <c r="A28" s="4" t="s">
        <v>586</v>
      </c>
    </row>
    <row r="29" spans="1:12">
      <c r="A29" s="3" t="s">
        <v>562</v>
      </c>
    </row>
    <row r="30" spans="1:12">
      <c r="A30" s="4" t="s">
        <v>81</v>
      </c>
      <c r="H30" s="6" t="n">
        <v>91000</v>
      </c>
      <c r="I30" s="6" t="n">
        <v>130000</v>
      </c>
      <c r="J30" s="6" t="n">
        <v>190000</v>
      </c>
    </row>
    <row r="31" spans="1:12">
      <c r="A31" s="4" t="s">
        <v>587</v>
      </c>
      <c r="H31" s="7" t="n">
        <v>0</v>
      </c>
      <c r="I31" s="7" t="n">
        <v>0</v>
      </c>
      <c r="J31" s="7" t="n">
        <v>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r="1" spans="1:2">
      <c r="A1" s="1" t="s">
        <v>588</v>
      </c>
      <c r="B1" s="2" t="s">
        <v>1</v>
      </c>
    </row>
    <row r="2" spans="1:2">
      <c r="B2" s="2" t="s">
        <v>433</v>
      </c>
    </row>
    <row r="3" spans="1:2">
      <c r="A3" s="3" t="s">
        <v>589</v>
      </c>
    </row>
    <row r="4" spans="1:2">
      <c r="A4" s="4" t="s">
        <v>590</v>
      </c>
      <c r="B4" s="6" t="n">
        <v>2</v>
      </c>
    </row>
    <row r="5" spans="1:2">
      <c r="A5" s="4" t="s">
        <v>591</v>
      </c>
    </row>
    <row r="6" spans="1:2">
      <c r="A6" s="3" t="s">
        <v>589</v>
      </c>
    </row>
    <row r="7" spans="1:2">
      <c r="A7" s="4" t="s">
        <v>592</v>
      </c>
      <c r="B7" s="7" t="n">
        <v>2000000</v>
      </c>
    </row>
    <row r="8" spans="1:2">
      <c r="A8" s="4" t="s">
        <v>593</v>
      </c>
      <c r="B8" s="11" t="n">
        <v>2017</v>
      </c>
    </row>
    <row r="9" spans="1:2">
      <c r="A9" s="4" t="s">
        <v>594</v>
      </c>
      <c r="B9" s="4" t="s">
        <v>595</v>
      </c>
    </row>
    <row r="10" spans="1:2">
      <c r="A10" s="4" t="s">
        <v>596</v>
      </c>
      <c r="B10" s="4" t="s">
        <v>597</v>
      </c>
    </row>
    <row r="11" spans="1:2">
      <c r="A11" s="4" t="s">
        <v>598</v>
      </c>
    </row>
    <row r="12" spans="1:2">
      <c r="A12" s="3" t="s">
        <v>589</v>
      </c>
    </row>
    <row r="13" spans="1:2">
      <c r="A13" s="4" t="s">
        <v>596</v>
      </c>
      <c r="B13" s="4" t="s">
        <v>599</v>
      </c>
    </row>
    <row r="14" spans="1:2">
      <c r="A14" s="4" t="s">
        <v>600</v>
      </c>
    </row>
    <row r="15" spans="1:2">
      <c r="A15" s="3" t="s">
        <v>589</v>
      </c>
    </row>
    <row r="16" spans="1:2">
      <c r="A16" s="4" t="s">
        <v>596</v>
      </c>
      <c r="B16" s="4" t="s">
        <v>601</v>
      </c>
    </row>
    <row r="17" spans="1:2">
      <c r="A17" s="4" t="s">
        <v>602</v>
      </c>
    </row>
    <row r="18" spans="1:2">
      <c r="A18" s="3" t="s">
        <v>589</v>
      </c>
    </row>
    <row r="19" spans="1:2">
      <c r="A19" s="4" t="s">
        <v>592</v>
      </c>
      <c r="B19" s="7" t="n">
        <v>212000</v>
      </c>
    </row>
    <row r="20" spans="1:2">
      <c r="A20" s="4" t="s">
        <v>593</v>
      </c>
      <c r="B20" s="6" t="n">
        <v>2017</v>
      </c>
    </row>
    <row r="21" spans="1:2">
      <c r="A21" s="4" t="s">
        <v>596</v>
      </c>
      <c r="B21"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603</v>
      </c>
      <c r="B1" s="2" t="s">
        <v>1</v>
      </c>
    </row>
    <row r="2" spans="1:4">
      <c r="B2" s="2" t="s">
        <v>2</v>
      </c>
      <c r="C2" s="2" t="s">
        <v>33</v>
      </c>
      <c r="D2" s="2" t="s">
        <v>79</v>
      </c>
    </row>
    <row r="3" spans="1:4">
      <c r="A3" s="3" t="s">
        <v>212</v>
      </c>
    </row>
    <row r="4" spans="1:4">
      <c r="A4" s="4" t="s">
        <v>604</v>
      </c>
      <c r="B4" s="7" t="n">
        <v>275000</v>
      </c>
      <c r="C4" s="7" t="n">
        <v>282000</v>
      </c>
      <c r="D4" s="7" t="n">
        <v>25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33</v>
      </c>
    </row>
    <row r="2" spans="1:3">
      <c r="A2" s="3" t="s">
        <v>606</v>
      </c>
    </row>
    <row r="3" spans="1:3">
      <c r="A3" s="4" t="s">
        <v>607</v>
      </c>
      <c r="B3" s="7" t="n">
        <v>6700</v>
      </c>
      <c r="C3" s="7" t="n">
        <v>7020</v>
      </c>
    </row>
    <row r="4" spans="1:3">
      <c r="A4" s="4" t="s">
        <v>608</v>
      </c>
      <c r="B4" s="6" t="n">
        <v>-4234</v>
      </c>
      <c r="C4" s="6" t="n">
        <v>-4284</v>
      </c>
    </row>
    <row r="5" spans="1:3">
      <c r="A5" s="4" t="s">
        <v>609</v>
      </c>
      <c r="B5" s="6" t="n">
        <v>2466</v>
      </c>
      <c r="C5" s="6" t="n">
        <v>2736</v>
      </c>
    </row>
    <row r="6" spans="1:3">
      <c r="A6" s="4" t="s">
        <v>610</v>
      </c>
    </row>
    <row r="7" spans="1:3">
      <c r="A7" s="3" t="s">
        <v>606</v>
      </c>
    </row>
    <row r="8" spans="1:3">
      <c r="A8" s="4" t="s">
        <v>607</v>
      </c>
      <c r="B8" s="6" t="n">
        <v>4597</v>
      </c>
      <c r="C8" s="6" t="n">
        <v>4608</v>
      </c>
    </row>
    <row r="9" spans="1:3">
      <c r="A9" s="4" t="s">
        <v>611</v>
      </c>
    </row>
    <row r="10" spans="1:3">
      <c r="A10" s="3" t="s">
        <v>606</v>
      </c>
    </row>
    <row r="11" spans="1:3">
      <c r="A11" s="4" t="s">
        <v>607</v>
      </c>
      <c r="B11" s="7" t="n">
        <v>2103</v>
      </c>
      <c r="C11" s="7" t="n">
        <v>24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r="A1" s="1" t="s">
        <v>612</v>
      </c>
      <c r="B1" s="2" t="s">
        <v>1</v>
      </c>
    </row>
    <row r="2" spans="1:4">
      <c r="B2" s="2" t="s">
        <v>2</v>
      </c>
      <c r="C2" s="2" t="s">
        <v>33</v>
      </c>
      <c r="D2" s="2" t="s">
        <v>79</v>
      </c>
    </row>
    <row r="3" spans="1:4">
      <c r="A3" s="3" t="s">
        <v>188</v>
      </c>
    </row>
    <row r="4" spans="1:4">
      <c r="A4" s="4" t="s">
        <v>613</v>
      </c>
      <c r="B4" s="7" t="n">
        <v>41000</v>
      </c>
      <c r="C4" s="7" t="n">
        <v>45000</v>
      </c>
      <c r="D4" s="7" t="n">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36"/>
    <col customWidth="1" max="5" min="5" width="24"/>
    <col customWidth="1" max="6" min="6" width="37"/>
    <col customWidth="1" max="7" min="7" width="27"/>
    <col customWidth="1" max="8" min="8" width="33"/>
    <col customWidth="1" max="9" min="9" width="10"/>
  </cols>
  <sheetData>
    <row r="1" spans="1:9">
      <c r="A1" s="1" t="s">
        <v>124</v>
      </c>
      <c r="B1" s="2" t="s">
        <v>31</v>
      </c>
      <c r="C1" s="2" t="s">
        <v>29</v>
      </c>
      <c r="D1" s="2" t="s">
        <v>125</v>
      </c>
      <c r="E1" s="2" t="s">
        <v>126</v>
      </c>
      <c r="F1" s="2" t="s">
        <v>127</v>
      </c>
      <c r="G1" s="2" t="s">
        <v>128</v>
      </c>
      <c r="H1" s="2" t="s">
        <v>129</v>
      </c>
      <c r="I1" s="2" t="s">
        <v>130</v>
      </c>
    </row>
    <row r="2" spans="1:9">
      <c r="A2" s="4" t="s">
        <v>131</v>
      </c>
      <c r="B2" s="7" t="n">
        <v>347</v>
      </c>
      <c r="C2" s="7" t="n">
        <v>52</v>
      </c>
      <c r="D2" s="7" t="n">
        <v>15654</v>
      </c>
      <c r="E2" s="7" t="n">
        <v>-1129</v>
      </c>
      <c r="F2" s="7" t="n">
        <v>652</v>
      </c>
      <c r="G2" s="7" t="n">
        <v>21273</v>
      </c>
      <c r="H2" s="7" t="n">
        <v>0</v>
      </c>
      <c r="I2" s="7" t="n">
        <v>36849</v>
      </c>
    </row>
    <row r="3" spans="1:9">
      <c r="A3" s="4" t="s">
        <v>132</v>
      </c>
      <c r="E3" s="6" t="n">
        <v>-289</v>
      </c>
      <c r="I3" s="6" t="n">
        <v>-289</v>
      </c>
    </row>
    <row r="4" spans="1:9">
      <c r="A4" s="4" t="s">
        <v>133</v>
      </c>
      <c r="D4" s="6" t="n">
        <v>27</v>
      </c>
      <c r="E4" s="6" t="n">
        <v>129</v>
      </c>
      <c r="I4" s="6" t="n">
        <v>156</v>
      </c>
    </row>
    <row r="5" spans="1:9">
      <c r="A5" s="4" t="s">
        <v>134</v>
      </c>
      <c r="G5" s="6" t="n">
        <v>-927</v>
      </c>
      <c r="I5" s="6" t="n">
        <v>-927</v>
      </c>
    </row>
    <row r="6" spans="1:9">
      <c r="A6" s="4" t="s">
        <v>135</v>
      </c>
      <c r="D6" s="6" t="n">
        <v>2</v>
      </c>
      <c r="E6" s="6" t="n">
        <v>9</v>
      </c>
      <c r="I6" s="6" t="n">
        <v>11</v>
      </c>
    </row>
    <row r="7" spans="1:9">
      <c r="A7" s="4" t="s">
        <v>136</v>
      </c>
      <c r="D7" s="6" t="n">
        <v>-14</v>
      </c>
      <c r="I7" s="6" t="n">
        <v>-14</v>
      </c>
    </row>
    <row r="8" spans="1:9">
      <c r="A8" s="4" t="s">
        <v>137</v>
      </c>
      <c r="H8" s="6" t="n">
        <v>617</v>
      </c>
      <c r="I8" s="6" t="n">
        <v>617</v>
      </c>
    </row>
    <row r="9" spans="1:9">
      <c r="A9" s="4" t="s">
        <v>138</v>
      </c>
      <c r="F9" s="6" t="n">
        <v>254</v>
      </c>
      <c r="H9" s="6" t="n">
        <v>9</v>
      </c>
      <c r="I9" s="6" t="n">
        <v>263</v>
      </c>
    </row>
    <row r="10" spans="1:9">
      <c r="A10" s="4" t="s">
        <v>139</v>
      </c>
      <c r="G10" s="6" t="n">
        <v>-970</v>
      </c>
      <c r="H10" s="6" t="n">
        <v>7</v>
      </c>
      <c r="I10" s="6" t="n">
        <v>-963</v>
      </c>
    </row>
    <row r="11" spans="1:9">
      <c r="A11" s="4" t="s">
        <v>140</v>
      </c>
      <c r="B11" s="6" t="n">
        <v>347</v>
      </c>
      <c r="C11" s="6" t="n">
        <v>52</v>
      </c>
      <c r="D11" s="6" t="n">
        <v>15669</v>
      </c>
      <c r="E11" s="6" t="n">
        <v>-1280</v>
      </c>
      <c r="F11" s="6" t="n">
        <v>906</v>
      </c>
      <c r="G11" s="6" t="n">
        <v>19376</v>
      </c>
      <c r="H11" s="6" t="n">
        <v>633</v>
      </c>
      <c r="I11" s="6" t="n">
        <v>35703</v>
      </c>
    </row>
    <row r="12" spans="1:9">
      <c r="A12" s="4" t="s">
        <v>132</v>
      </c>
      <c r="E12" s="6" t="n">
        <v>-292</v>
      </c>
      <c r="I12" s="6" t="n">
        <v>-292</v>
      </c>
    </row>
    <row r="13" spans="1:9">
      <c r="A13" s="4" t="s">
        <v>133</v>
      </c>
      <c r="D13" s="6" t="n">
        <v>23</v>
      </c>
      <c r="E13" s="6" t="n">
        <v>98</v>
      </c>
      <c r="I13" s="6" t="n">
        <v>121</v>
      </c>
    </row>
    <row r="14" spans="1:9">
      <c r="A14" s="4" t="s">
        <v>134</v>
      </c>
      <c r="G14" s="6" t="n">
        <v>-923</v>
      </c>
      <c r="I14" s="6" t="n">
        <v>-923</v>
      </c>
    </row>
    <row r="15" spans="1:9">
      <c r="A15" s="4" t="s">
        <v>135</v>
      </c>
      <c r="D15" s="6" t="n">
        <v>2</v>
      </c>
      <c r="E15" s="6" t="n">
        <v>10</v>
      </c>
      <c r="I15" s="6" t="n">
        <v>12</v>
      </c>
    </row>
    <row r="16" spans="1:9">
      <c r="A16" s="4" t="s">
        <v>141</v>
      </c>
      <c r="H16" s="6" t="n">
        <v>-27</v>
      </c>
      <c r="I16" s="6" t="n">
        <v>-27</v>
      </c>
    </row>
    <row r="17" spans="1:9">
      <c r="A17" s="4" t="s">
        <v>138</v>
      </c>
      <c r="F17" s="6" t="n">
        <v>-1389</v>
      </c>
      <c r="H17" s="6" t="n">
        <v>-86</v>
      </c>
      <c r="I17" s="6" t="n">
        <v>-1475</v>
      </c>
    </row>
    <row r="18" spans="1:9">
      <c r="A18" s="4" t="s">
        <v>139</v>
      </c>
      <c r="G18" s="6" t="n">
        <v>-4030</v>
      </c>
      <c r="H18" s="6" t="n">
        <v>54</v>
      </c>
      <c r="I18" s="6" t="n">
        <v>-3976</v>
      </c>
    </row>
    <row r="19" spans="1:9">
      <c r="A19" s="4" t="s">
        <v>142</v>
      </c>
      <c r="B19" s="6" t="n">
        <v>347</v>
      </c>
      <c r="C19" s="6" t="n">
        <v>52</v>
      </c>
      <c r="D19" s="6" t="n">
        <v>15694</v>
      </c>
      <c r="E19" s="6" t="n">
        <v>-1464</v>
      </c>
      <c r="F19" s="6" t="n">
        <v>-483</v>
      </c>
      <c r="G19" s="6" t="n">
        <v>14423</v>
      </c>
      <c r="H19" s="6" t="n">
        <v>574</v>
      </c>
      <c r="I19" s="6" t="n">
        <v>29143</v>
      </c>
    </row>
    <row r="20" spans="1:9">
      <c r="A20" s="4" t="s">
        <v>132</v>
      </c>
      <c r="E20" s="6" t="n">
        <v>-313</v>
      </c>
      <c r="I20" s="6" t="n">
        <v>-313</v>
      </c>
    </row>
    <row r="21" spans="1:9">
      <c r="A21" s="4" t="s">
        <v>133</v>
      </c>
      <c r="D21" s="6" t="n">
        <v>-40</v>
      </c>
      <c r="E21" s="6" t="n">
        <v>99</v>
      </c>
      <c r="I21" s="6" t="n">
        <v>59</v>
      </c>
    </row>
    <row r="22" spans="1:9">
      <c r="A22" s="4" t="s">
        <v>134</v>
      </c>
      <c r="G22" s="6" t="n">
        <v>-458</v>
      </c>
      <c r="I22" s="6" t="n">
        <v>-458</v>
      </c>
    </row>
    <row r="23" spans="1:9">
      <c r="A23" s="4" t="s">
        <v>135</v>
      </c>
      <c r="D23" s="6" t="n">
        <v>-3</v>
      </c>
      <c r="E23" s="6" t="n">
        <v>15</v>
      </c>
      <c r="I23" s="6" t="n">
        <v>12</v>
      </c>
    </row>
    <row r="24" spans="1:9">
      <c r="A24" s="4" t="s">
        <v>138</v>
      </c>
      <c r="F24" s="6" t="n">
        <v>334</v>
      </c>
      <c r="H24" s="6" t="n">
        <v>-28</v>
      </c>
      <c r="I24" s="6" t="n">
        <v>306</v>
      </c>
    </row>
    <row r="25" spans="1:9">
      <c r="A25" s="4" t="s">
        <v>139</v>
      </c>
      <c r="G25" s="6" t="n">
        <v>-3675</v>
      </c>
      <c r="H25" s="6" t="n">
        <v>-28</v>
      </c>
      <c r="I25" s="6" t="n">
        <v>-3703</v>
      </c>
    </row>
    <row r="26" spans="1:9">
      <c r="A26" s="4" t="s">
        <v>143</v>
      </c>
      <c r="B26" s="7" t="n">
        <v>347</v>
      </c>
      <c r="C26" s="7" t="n">
        <v>52</v>
      </c>
      <c r="D26" s="7" t="n">
        <v>15651</v>
      </c>
      <c r="E26" s="7" t="n">
        <v>-1663</v>
      </c>
      <c r="F26" s="7" t="n">
        <v>-149</v>
      </c>
      <c r="G26" s="7" t="n">
        <v>10290</v>
      </c>
      <c r="H26" s="7" t="n">
        <v>518</v>
      </c>
      <c r="I26" s="7" t="n">
        <v>250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3</v>
      </c>
    </row>
    <row r="2" spans="1:3">
      <c r="A2" s="3" t="s">
        <v>615</v>
      </c>
    </row>
    <row r="3" spans="1:3">
      <c r="A3" s="4" t="s">
        <v>616</v>
      </c>
      <c r="B3" s="7" t="n">
        <v>90</v>
      </c>
      <c r="C3" s="7" t="n">
        <v>90</v>
      </c>
    </row>
    <row r="4" spans="1:3">
      <c r="A4" s="4" t="s">
        <v>617</v>
      </c>
      <c r="B4" s="6" t="n">
        <v>-90</v>
      </c>
      <c r="C4" s="6" t="n">
        <v>-49</v>
      </c>
    </row>
    <row r="5" spans="1:3">
      <c r="A5" s="4" t="s">
        <v>618</v>
      </c>
      <c r="B5" s="7" t="n">
        <v>0</v>
      </c>
      <c r="C5" s="7" t="n">
        <v>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33</v>
      </c>
    </row>
    <row r="2" spans="1:3">
      <c r="A2" s="3" t="s">
        <v>620</v>
      </c>
    </row>
    <row r="3" spans="1:3">
      <c r="A3" s="4" t="s">
        <v>621</v>
      </c>
      <c r="B3" s="7" t="n">
        <v>272</v>
      </c>
      <c r="C3" s="7" t="n">
        <v>297</v>
      </c>
    </row>
    <row r="4" spans="1:3">
      <c r="A4" s="4" t="s">
        <v>622</v>
      </c>
      <c r="B4" s="6" t="n">
        <v>253</v>
      </c>
      <c r="C4" s="6" t="n">
        <v>278</v>
      </c>
    </row>
    <row r="5" spans="1:3">
      <c r="A5" s="4" t="s">
        <v>623</v>
      </c>
      <c r="B5" s="6" t="n">
        <v>61</v>
      </c>
      <c r="C5" s="6" t="n">
        <v>117</v>
      </c>
    </row>
    <row r="6" spans="1:3">
      <c r="A6" s="4" t="s">
        <v>57</v>
      </c>
      <c r="B6" s="7" t="n">
        <v>586</v>
      </c>
      <c r="C6" s="7" t="n">
        <v>6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s="1" t="s">
        <v>624</v>
      </c>
      <c r="B1" s="2" t="s">
        <v>1</v>
      </c>
    </row>
    <row r="2" spans="1:2">
      <c r="B2" s="2" t="s">
        <v>433</v>
      </c>
    </row>
    <row r="3" spans="1:2">
      <c r="A3" s="3" t="s">
        <v>223</v>
      </c>
    </row>
    <row r="4" spans="1:2">
      <c r="A4" s="4" t="s">
        <v>625</v>
      </c>
      <c r="B4" s="7" t="n">
        <v>0</v>
      </c>
    </row>
    <row r="5" spans="1:2">
      <c r="A5" s="4" t="s">
        <v>626</v>
      </c>
      <c r="B5" s="7" t="n">
        <v>1000000</v>
      </c>
    </row>
    <row r="6" spans="1:2">
      <c r="A6" s="4" t="s">
        <v>627</v>
      </c>
      <c r="B6" s="4" t="s">
        <v>628</v>
      </c>
    </row>
    <row r="7" spans="1:2">
      <c r="A7" s="4" t="s">
        <v>629</v>
      </c>
      <c r="B7" s="7" t="n">
        <v>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630</v>
      </c>
      <c r="B1" s="2" t="s">
        <v>1</v>
      </c>
    </row>
    <row r="2" spans="1:4">
      <c r="B2" s="2" t="s">
        <v>2</v>
      </c>
      <c r="C2" s="2" t="s">
        <v>33</v>
      </c>
      <c r="D2" s="2" t="s">
        <v>79</v>
      </c>
    </row>
    <row r="3" spans="1:4">
      <c r="A3" s="3" t="s">
        <v>200</v>
      </c>
    </row>
    <row r="4" spans="1:4">
      <c r="A4" s="4" t="s">
        <v>631</v>
      </c>
      <c r="B4" s="7" t="n">
        <v>397000</v>
      </c>
      <c r="C4" s="7" t="n">
        <v>514000</v>
      </c>
      <c r="D4" s="7" t="n">
        <v>49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2</v>
      </c>
      <c r="B1" s="2" t="s">
        <v>433</v>
      </c>
    </row>
    <row r="2" spans="1:2">
      <c r="A2" s="3" t="s">
        <v>633</v>
      </c>
    </row>
    <row r="3" spans="1:2">
      <c r="A3" s="6" t="n">
        <v>2017</v>
      </c>
      <c r="B3" s="7" t="n">
        <v>196</v>
      </c>
    </row>
    <row r="4" spans="1:2">
      <c r="A4" s="6" t="n">
        <v>2018</v>
      </c>
      <c r="B4" s="6" t="n">
        <v>193</v>
      </c>
    </row>
    <row r="5" spans="1:2">
      <c r="A5" s="6" t="n">
        <v>2019</v>
      </c>
      <c r="B5" s="6" t="n">
        <v>72</v>
      </c>
    </row>
    <row r="6" spans="1:2">
      <c r="A6" s="6" t="n">
        <v>2020</v>
      </c>
      <c r="B6" s="6" t="n">
        <v>0</v>
      </c>
    </row>
    <row r="7" spans="1:2">
      <c r="A7" s="6" t="n">
        <v>2021</v>
      </c>
      <c r="B7" s="6" t="n">
        <v>0</v>
      </c>
    </row>
    <row r="8" spans="1:2">
      <c r="A8" s="4" t="s">
        <v>130</v>
      </c>
      <c r="B8" s="7" t="n">
        <v>4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4</v>
      </c>
      <c r="B1" s="2" t="s">
        <v>635</v>
      </c>
      <c r="C1" s="2" t="s">
        <v>1</v>
      </c>
    </row>
    <row r="2" spans="1:5">
      <c r="B2" s="2" t="s">
        <v>4</v>
      </c>
      <c r="C2" s="2" t="s">
        <v>2</v>
      </c>
      <c r="D2" s="2" t="s">
        <v>33</v>
      </c>
      <c r="E2" s="2" t="s">
        <v>79</v>
      </c>
    </row>
    <row r="3" spans="1:5">
      <c r="A3" s="3" t="s">
        <v>636</v>
      </c>
    </row>
    <row r="4" spans="1:5">
      <c r="A4" s="4" t="s">
        <v>637</v>
      </c>
      <c r="C4" s="4" t="s">
        <v>638</v>
      </c>
    </row>
    <row r="5" spans="1:5">
      <c r="A5" s="4" t="s">
        <v>639</v>
      </c>
      <c r="C5" s="4" t="s">
        <v>452</v>
      </c>
    </row>
    <row r="6" spans="1:5">
      <c r="A6" s="4" t="s">
        <v>640</v>
      </c>
      <c r="C6" s="4" t="s">
        <v>641</v>
      </c>
    </row>
    <row r="7" spans="1:5">
      <c r="A7" s="4" t="s">
        <v>642</v>
      </c>
      <c r="C7" s="4" t="s">
        <v>601</v>
      </c>
    </row>
    <row r="8" spans="1:5">
      <c r="A8" s="4" t="s">
        <v>643</v>
      </c>
      <c r="C8" s="7" t="n">
        <v>113000</v>
      </c>
      <c r="D8" s="7" t="n">
        <v>131000</v>
      </c>
      <c r="E8" s="7" t="n">
        <v>175000</v>
      </c>
    </row>
    <row r="9" spans="1:5">
      <c r="A9" s="4" t="s">
        <v>644</v>
      </c>
      <c r="C9" s="7" t="n">
        <v>39000</v>
      </c>
      <c r="D9" s="7" t="n">
        <v>51000</v>
      </c>
      <c r="E9" s="7" t="n">
        <v>58000</v>
      </c>
    </row>
    <row r="10" spans="1:5">
      <c r="A10" s="4" t="s">
        <v>645</v>
      </c>
    </row>
    <row r="11" spans="1:5">
      <c r="A11" s="3" t="s">
        <v>636</v>
      </c>
    </row>
    <row r="12" spans="1:5">
      <c r="A12" s="4" t="s">
        <v>646</v>
      </c>
      <c r="C12" s="6" t="n">
        <v>39084</v>
      </c>
      <c r="D12" s="6" t="n">
        <v>37383</v>
      </c>
      <c r="E12" s="6" t="n">
        <v>52191</v>
      </c>
    </row>
    <row r="13" spans="1:5">
      <c r="A13" s="4" t="s">
        <v>647</v>
      </c>
    </row>
    <row r="14" spans="1:5">
      <c r="A14" s="3" t="s">
        <v>636</v>
      </c>
    </row>
    <row r="15" spans="1:5">
      <c r="A15" s="4" t="s">
        <v>648</v>
      </c>
      <c r="B15" s="4" t="s">
        <v>45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37"/>
    <col customWidth="1" max="7" min="7" width="24"/>
    <col customWidth="1" max="8" min="8" width="37"/>
    <col customWidth="1" max="9" min="9" width="21"/>
    <col customWidth="1" max="10" min="10" width="21"/>
    <col customWidth="1" max="11" min="11" width="21"/>
    <col customWidth="1" max="12" min="12" width="20"/>
    <col customWidth="1" max="13" min="13" width="21"/>
  </cols>
  <sheetData>
    <row r="1" spans="1:13">
      <c r="A1" s="1" t="s">
        <v>649</v>
      </c>
      <c r="B1" s="2" t="s">
        <v>635</v>
      </c>
      <c r="C1" s="2" t="s">
        <v>650</v>
      </c>
      <c r="D1" s="2" t="s">
        <v>1</v>
      </c>
      <c r="G1" s="2" t="s">
        <v>651</v>
      </c>
      <c r="H1" s="2" t="s">
        <v>652</v>
      </c>
    </row>
    <row r="2" spans="1:13">
      <c r="B2" s="2" t="s">
        <v>653</v>
      </c>
      <c r="C2" s="2" t="s">
        <v>654</v>
      </c>
      <c r="D2" s="2" t="s">
        <v>654</v>
      </c>
      <c r="E2" s="2" t="s">
        <v>655</v>
      </c>
      <c r="F2" s="2" t="s">
        <v>656</v>
      </c>
      <c r="G2" s="2" t="s">
        <v>657</v>
      </c>
      <c r="H2" s="2" t="s">
        <v>654</v>
      </c>
      <c r="I2" s="2" t="s">
        <v>561</v>
      </c>
      <c r="J2" s="2" t="s">
        <v>658</v>
      </c>
      <c r="K2" s="2" t="s">
        <v>659</v>
      </c>
      <c r="L2" s="2" t="s">
        <v>660</v>
      </c>
      <c r="M2" s="2" t="s">
        <v>661</v>
      </c>
    </row>
    <row r="3" spans="1:13">
      <c r="A3" s="3" t="s">
        <v>662</v>
      </c>
    </row>
    <row r="4" spans="1:13">
      <c r="A4" s="4" t="s">
        <v>663</v>
      </c>
      <c r="D4" s="7" t="n">
        <v>313000</v>
      </c>
      <c r="E4" s="7" t="n">
        <v>292000</v>
      </c>
      <c r="F4" s="7" t="n">
        <v>289000</v>
      </c>
    </row>
    <row r="5" spans="1:13">
      <c r="A5" s="4" t="s">
        <v>664</v>
      </c>
      <c r="D5" s="7" t="n">
        <v>-43000</v>
      </c>
    </row>
    <row r="6" spans="1:13">
      <c r="A6" s="4" t="s">
        <v>665</v>
      </c>
      <c r="D6" s="6" t="n">
        <v>0</v>
      </c>
      <c r="E6" s="6" t="n">
        <v>0</v>
      </c>
      <c r="F6" s="6" t="n">
        <v>0</v>
      </c>
    </row>
    <row r="7" spans="1:13">
      <c r="A7" s="4" t="s">
        <v>666</v>
      </c>
      <c r="C7" s="6" t="n">
        <v>2000</v>
      </c>
      <c r="D7" s="6" t="n">
        <v>2000</v>
      </c>
      <c r="E7" s="6" t="n">
        <v>22000</v>
      </c>
      <c r="F7" s="6" t="n">
        <v>22000</v>
      </c>
      <c r="H7" s="6" t="n">
        <v>2000</v>
      </c>
      <c r="L7" s="6" t="n">
        <v>29000</v>
      </c>
    </row>
    <row r="8" spans="1:13">
      <c r="A8" s="4" t="s">
        <v>667</v>
      </c>
      <c r="C8" s="6" t="n">
        <v>2000</v>
      </c>
      <c r="D8" s="6" t="n">
        <v>2000</v>
      </c>
      <c r="H8" s="6" t="n">
        <v>2000</v>
      </c>
    </row>
    <row r="9" spans="1:13">
      <c r="A9" s="4" t="s">
        <v>668</v>
      </c>
      <c r="C9" s="9" t="n">
        <v>12.31</v>
      </c>
      <c r="D9" s="9" t="n">
        <v>12.31</v>
      </c>
      <c r="H9" s="9" t="n">
        <v>12.31</v>
      </c>
    </row>
    <row r="10" spans="1:13">
      <c r="A10" s="4" t="s">
        <v>669</v>
      </c>
    </row>
    <row r="11" spans="1:13">
      <c r="A11" s="3" t="s">
        <v>662</v>
      </c>
    </row>
    <row r="12" spans="1:13">
      <c r="A12" s="4" t="s">
        <v>670</v>
      </c>
      <c r="M12" s="7" t="n">
        <v>2750000</v>
      </c>
    </row>
    <row r="13" spans="1:13">
      <c r="A13" s="4" t="s">
        <v>671</v>
      </c>
    </row>
    <row r="14" spans="1:13">
      <c r="A14" s="3" t="s">
        <v>662</v>
      </c>
    </row>
    <row r="15" spans="1:13">
      <c r="A15" s="4" t="s">
        <v>670</v>
      </c>
      <c r="J15" s="7" t="n">
        <v>2750000</v>
      </c>
    </row>
    <row r="16" spans="1:13">
      <c r="A16" s="4" t="s">
        <v>672</v>
      </c>
    </row>
    <row r="17" spans="1:13">
      <c r="A17" s="3" t="s">
        <v>662</v>
      </c>
    </row>
    <row r="18" spans="1:13">
      <c r="A18" s="4" t="s">
        <v>670</v>
      </c>
      <c r="K18" s="7" t="n">
        <v>2750000</v>
      </c>
    </row>
    <row r="19" spans="1:13">
      <c r="A19" s="4" t="s">
        <v>673</v>
      </c>
    </row>
    <row r="20" spans="1:13">
      <c r="A20" s="3" t="s">
        <v>662</v>
      </c>
    </row>
    <row r="21" spans="1:13">
      <c r="A21" s="4" t="s">
        <v>670</v>
      </c>
      <c r="I21" s="7" t="n">
        <v>2750000</v>
      </c>
    </row>
    <row r="22" spans="1:13">
      <c r="A22" s="4" t="s">
        <v>674</v>
      </c>
      <c r="C22" s="7" t="n">
        <v>2680000</v>
      </c>
      <c r="D22" s="7" t="n">
        <v>2680000</v>
      </c>
      <c r="H22" s="7" t="n">
        <v>2680000</v>
      </c>
    </row>
    <row r="23" spans="1:13">
      <c r="A23" s="4" t="s">
        <v>675</v>
      </c>
    </row>
    <row r="24" spans="1:13">
      <c r="A24" s="3" t="s">
        <v>662</v>
      </c>
    </row>
    <row r="25" spans="1:13">
      <c r="A25" s="4" t="s">
        <v>663</v>
      </c>
      <c r="H25" s="7" t="n">
        <v>1067000</v>
      </c>
    </row>
    <row r="26" spans="1:13">
      <c r="A26" s="4" t="s">
        <v>676</v>
      </c>
      <c r="H26" s="6" t="n">
        <v>421652</v>
      </c>
    </row>
    <row r="27" spans="1:13">
      <c r="A27" s="4" t="s">
        <v>677</v>
      </c>
    </row>
    <row r="28" spans="1:13">
      <c r="A28" s="3" t="s">
        <v>662</v>
      </c>
    </row>
    <row r="29" spans="1:13">
      <c r="A29" s="4" t="s">
        <v>678</v>
      </c>
      <c r="B29" s="12" t="n">
        <v>0.0025</v>
      </c>
    </row>
    <row r="30" spans="1:13">
      <c r="A30" s="4" t="s">
        <v>31</v>
      </c>
    </row>
    <row r="31" spans="1:13">
      <c r="A31" s="3" t="s">
        <v>662</v>
      </c>
    </row>
    <row r="32" spans="1:13">
      <c r="A32" s="4" t="s">
        <v>679</v>
      </c>
      <c r="D32" s="7" t="n">
        <v>496000</v>
      </c>
      <c r="E32" s="7" t="n">
        <v>800000</v>
      </c>
      <c r="F32" s="7" t="n">
        <v>804000</v>
      </c>
    </row>
    <row r="33" spans="1:13">
      <c r="A33" s="4" t="s">
        <v>676</v>
      </c>
      <c r="D33" s="6" t="n">
        <v>177998</v>
      </c>
      <c r="E33" s="6" t="n">
        <v>95251</v>
      </c>
      <c r="F33" s="6" t="n">
        <v>93351</v>
      </c>
    </row>
    <row r="34" spans="1:13">
      <c r="A34" s="4" t="s">
        <v>663</v>
      </c>
      <c r="D34" s="7" t="n">
        <v>313000</v>
      </c>
      <c r="E34" s="7" t="n">
        <v>292000</v>
      </c>
      <c r="F34" s="7" t="n">
        <v>289000</v>
      </c>
    </row>
    <row r="35" spans="1:13">
      <c r="A35" s="4" t="s">
        <v>29</v>
      </c>
    </row>
    <row r="36" spans="1:13">
      <c r="A36" s="3" t="s">
        <v>662</v>
      </c>
    </row>
    <row r="37" spans="1:13">
      <c r="A37" s="4" t="s">
        <v>679</v>
      </c>
      <c r="D37" s="7" t="n">
        <v>78000</v>
      </c>
      <c r="E37" s="7" t="n">
        <v>124000</v>
      </c>
      <c r="F37" s="7" t="n">
        <v>124000</v>
      </c>
    </row>
    <row r="38" spans="1:13">
      <c r="A38" s="4" t="s">
        <v>148</v>
      </c>
      <c r="E38" s="6" t="n">
        <v>60</v>
      </c>
      <c r="F38" s="6" t="n">
        <v>1340</v>
      </c>
    </row>
    <row r="39" spans="1:13">
      <c r="A39" s="4" t="s">
        <v>680</v>
      </c>
      <c r="F39" s="6" t="n">
        <v>1</v>
      </c>
    </row>
    <row r="40" spans="1:13">
      <c r="A40" s="4" t="s">
        <v>681</v>
      </c>
    </row>
    <row r="41" spans="1:13">
      <c r="A41" s="3" t="s">
        <v>662</v>
      </c>
    </row>
    <row r="42" spans="1:13">
      <c r="A42" s="4" t="s">
        <v>682</v>
      </c>
      <c r="C42" s="12" t="n">
        <v>0.0025</v>
      </c>
      <c r="G42" s="8" t="n">
        <v>0.005</v>
      </c>
    </row>
    <row r="43" spans="1:13">
      <c r="A43" s="4" t="s">
        <v>683</v>
      </c>
    </row>
    <row r="44" spans="1:13">
      <c r="A44" s="3" t="s">
        <v>662</v>
      </c>
    </row>
    <row r="45" spans="1:13">
      <c r="A45" s="4" t="s">
        <v>684</v>
      </c>
      <c r="D45" s="6" t="n">
        <v>2400</v>
      </c>
    </row>
    <row r="46" spans="1:13">
      <c r="A46" s="4" t="s">
        <v>685</v>
      </c>
      <c r="D46" s="9" t="n">
        <v>2.66</v>
      </c>
    </row>
    <row r="47" spans="1:13">
      <c r="A47" s="4" t="s">
        <v>686</v>
      </c>
    </row>
    <row r="48" spans="1:13">
      <c r="A48" s="3" t="s">
        <v>662</v>
      </c>
    </row>
    <row r="49" spans="1:13">
      <c r="A49" s="4" t="s">
        <v>684</v>
      </c>
      <c r="D49" s="6" t="n">
        <v>3600</v>
      </c>
      <c r="E49" s="6" t="n">
        <v>3600</v>
      </c>
      <c r="F49" s="6" t="n">
        <v>3600</v>
      </c>
    </row>
    <row r="50" spans="1:13">
      <c r="A50" s="4" t="s">
        <v>685</v>
      </c>
      <c r="D50" s="9" t="n">
        <v>1.63</v>
      </c>
      <c r="E50" s="9" t="n">
        <v>3.24</v>
      </c>
      <c r="F50" s="9" t="n">
        <v>3.07</v>
      </c>
    </row>
    <row r="51" spans="1:13">
      <c r="A51" s="4" t="s">
        <v>687</v>
      </c>
    </row>
    <row r="52" spans="1:13">
      <c r="A52" s="3" t="s">
        <v>662</v>
      </c>
    </row>
    <row r="53" spans="1:13">
      <c r="A53" s="4" t="s">
        <v>667</v>
      </c>
      <c r="C53" s="6" t="n">
        <v>2000</v>
      </c>
      <c r="D53" s="6" t="n">
        <v>2000</v>
      </c>
      <c r="E53" s="6" t="n">
        <v>22000</v>
      </c>
      <c r="F53" s="6" t="n">
        <v>22000</v>
      </c>
      <c r="H53" s="6" t="n">
        <v>2000</v>
      </c>
    </row>
    <row r="54" spans="1:13">
      <c r="A54" s="4" t="s">
        <v>668</v>
      </c>
      <c r="C54" s="9" t="n">
        <v>12.31</v>
      </c>
      <c r="D54" s="9" t="n">
        <v>12.31</v>
      </c>
      <c r="E54" s="9" t="n">
        <v>18.72</v>
      </c>
      <c r="F54" s="9" t="n">
        <v>18.72</v>
      </c>
      <c r="H54" s="9" t="n">
        <v>12.31</v>
      </c>
    </row>
    <row r="55" spans="1:13">
      <c r="A55" s="4" t="s">
        <v>688</v>
      </c>
    </row>
    <row r="56" spans="1:13">
      <c r="A56" s="3" t="s">
        <v>662</v>
      </c>
    </row>
    <row r="57" spans="1:13">
      <c r="A57" s="4" t="s">
        <v>689</v>
      </c>
      <c r="C57" s="6" t="n">
        <v>1600000</v>
      </c>
      <c r="D57" s="6" t="n">
        <v>1600000</v>
      </c>
      <c r="H57" s="6" t="n">
        <v>1600000</v>
      </c>
    </row>
    <row r="58" spans="1:13">
      <c r="A58" s="4" t="s">
        <v>690</v>
      </c>
      <c r="D58" s="4" t="s">
        <v>691</v>
      </c>
    </row>
    <row r="59" spans="1:13">
      <c r="A59" s="4" t="s">
        <v>692</v>
      </c>
      <c r="D59" s="4" t="s">
        <v>693</v>
      </c>
    </row>
    <row r="60" spans="1:13">
      <c r="A60" s="4" t="s">
        <v>694</v>
      </c>
      <c r="D60" s="4" t="s">
        <v>393</v>
      </c>
    </row>
    <row r="61" spans="1:13">
      <c r="A61" s="4" t="s">
        <v>665</v>
      </c>
      <c r="D61" s="6" t="n">
        <v>0</v>
      </c>
      <c r="E61" s="6" t="n">
        <v>0</v>
      </c>
      <c r="F61" s="6" t="n">
        <v>0</v>
      </c>
    </row>
    <row r="62" spans="1:13">
      <c r="A62" s="4" t="s">
        <v>695</v>
      </c>
    </row>
    <row r="63" spans="1:13">
      <c r="A63" s="3" t="s">
        <v>662</v>
      </c>
    </row>
    <row r="64" spans="1:13">
      <c r="A64" s="4" t="s">
        <v>689</v>
      </c>
      <c r="C64" s="6" t="n">
        <v>400000</v>
      </c>
      <c r="D64" s="6" t="n">
        <v>400000</v>
      </c>
      <c r="H64" s="6" t="n">
        <v>400000</v>
      </c>
    </row>
    <row r="65" spans="1:13">
      <c r="A65" s="4" t="s">
        <v>694</v>
      </c>
      <c r="D65" s="4" t="s">
        <v>393</v>
      </c>
    </row>
    <row r="66" spans="1:13">
      <c r="A66" s="4" t="s">
        <v>665</v>
      </c>
      <c r="D66" s="6" t="n">
        <v>0</v>
      </c>
      <c r="E66" s="6" t="n">
        <v>0</v>
      </c>
      <c r="F66" s="6" t="n">
        <v>0</v>
      </c>
    </row>
    <row r="67" spans="1:13">
      <c r="A67" s="4" t="s">
        <v>666</v>
      </c>
      <c r="C67" s="6" t="n">
        <v>2000</v>
      </c>
      <c r="D67" s="6" t="n">
        <v>2000</v>
      </c>
      <c r="H67" s="6" t="n">
        <v>2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79</v>
      </c>
    </row>
    <row r="3" spans="1:4">
      <c r="A3" s="3" t="s">
        <v>697</v>
      </c>
    </row>
    <row r="4" spans="1:4">
      <c r="A4" s="4" t="s">
        <v>698</v>
      </c>
      <c r="B4" s="6" t="n">
        <v>22000</v>
      </c>
      <c r="C4" s="6" t="n">
        <v>22000</v>
      </c>
      <c r="D4" s="6" t="n">
        <v>29000</v>
      </c>
    </row>
    <row r="5" spans="1:4">
      <c r="A5" s="4" t="s">
        <v>699</v>
      </c>
      <c r="B5" s="9" t="n">
        <v>18.72</v>
      </c>
      <c r="C5" s="9" t="n">
        <v>18.72</v>
      </c>
      <c r="D5" s="9" t="n">
        <v>17.03</v>
      </c>
    </row>
    <row r="6" spans="1:4">
      <c r="A6" s="4" t="s">
        <v>700</v>
      </c>
      <c r="B6" s="4" t="s">
        <v>701</v>
      </c>
    </row>
    <row r="7" spans="1:4">
      <c r="A7" s="4" t="s">
        <v>702</v>
      </c>
      <c r="B7" s="7" t="n">
        <v>12</v>
      </c>
    </row>
    <row r="8" spans="1:4">
      <c r="A8" s="4" t="s">
        <v>703</v>
      </c>
      <c r="B8" s="6" t="n">
        <v>0</v>
      </c>
      <c r="C8" s="6" t="n">
        <v>0</v>
      </c>
      <c r="D8" s="6" t="n">
        <v>0</v>
      </c>
    </row>
    <row r="9" spans="1:4">
      <c r="A9" s="4" t="s">
        <v>704</v>
      </c>
      <c r="B9" s="7" t="n">
        <v>0</v>
      </c>
      <c r="C9" s="7" t="n">
        <v>0</v>
      </c>
      <c r="D9" s="7" t="n">
        <v>0</v>
      </c>
    </row>
    <row r="10" spans="1:4">
      <c r="A10" s="4" t="s">
        <v>705</v>
      </c>
      <c r="B10" s="6" t="n">
        <v>0</v>
      </c>
      <c r="C10" s="6" t="n">
        <v>0</v>
      </c>
      <c r="D10" s="6" t="n">
        <v>0</v>
      </c>
    </row>
    <row r="11" spans="1:4">
      <c r="A11" s="4" t="s">
        <v>706</v>
      </c>
      <c r="B11" s="7" t="n">
        <v>0</v>
      </c>
      <c r="C11" s="7" t="n">
        <v>0</v>
      </c>
      <c r="D11" s="7" t="n">
        <v>0</v>
      </c>
    </row>
    <row r="12" spans="1:4">
      <c r="A12" s="4" t="s">
        <v>707</v>
      </c>
      <c r="B12" s="6" t="n">
        <v>-20000</v>
      </c>
      <c r="C12" s="6" t="n">
        <v>0</v>
      </c>
      <c r="D12" s="6" t="n">
        <v>-7000</v>
      </c>
    </row>
    <row r="13" spans="1:4">
      <c r="A13" s="4" t="s">
        <v>708</v>
      </c>
      <c r="B13" s="9" t="n">
        <v>19.36</v>
      </c>
      <c r="C13" s="7" t="n">
        <v>0</v>
      </c>
      <c r="D13" s="9" t="n">
        <v>11.74</v>
      </c>
    </row>
    <row r="14" spans="1:4">
      <c r="A14" s="4" t="s">
        <v>698</v>
      </c>
      <c r="B14" s="6" t="n">
        <v>2000</v>
      </c>
      <c r="C14" s="6" t="n">
        <v>22000</v>
      </c>
      <c r="D14" s="6" t="n">
        <v>22000</v>
      </c>
    </row>
    <row r="15" spans="1:4">
      <c r="A15" s="4" t="s">
        <v>699</v>
      </c>
      <c r="B15" s="9" t="n">
        <v>12.31</v>
      </c>
      <c r="C15" s="9" t="n">
        <v>18.72</v>
      </c>
      <c r="D15" s="9" t="n">
        <v>18.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3</v>
      </c>
      <c r="D2" s="2" t="s">
        <v>79</v>
      </c>
      <c r="E2" s="2" t="s">
        <v>710</v>
      </c>
    </row>
    <row r="3" spans="1:5">
      <c r="A3" s="3" t="s">
        <v>711</v>
      </c>
    </row>
    <row r="4" spans="1:5">
      <c r="A4" s="4" t="s">
        <v>712</v>
      </c>
      <c r="B4" s="6" t="n">
        <v>2000</v>
      </c>
      <c r="C4" s="6" t="n">
        <v>22000</v>
      </c>
      <c r="D4" s="6" t="n">
        <v>22000</v>
      </c>
      <c r="E4" s="6" t="n">
        <v>29000</v>
      </c>
    </row>
    <row r="5" spans="1:5">
      <c r="A5" s="4" t="s">
        <v>713</v>
      </c>
      <c r="B5" s="4" t="s">
        <v>701</v>
      </c>
    </row>
    <row r="6" spans="1:5">
      <c r="A6" s="4" t="s">
        <v>714</v>
      </c>
      <c r="B6" s="9" t="n">
        <v>12.31</v>
      </c>
      <c r="C6" s="9" t="n">
        <v>18.72</v>
      </c>
      <c r="D6" s="9" t="n">
        <v>18.72</v>
      </c>
      <c r="E6" s="9" t="n">
        <v>17.03</v>
      </c>
    </row>
    <row r="7" spans="1:5">
      <c r="A7" s="4" t="s">
        <v>715</v>
      </c>
      <c r="B7" s="6" t="n">
        <v>2000</v>
      </c>
    </row>
    <row r="8" spans="1:5">
      <c r="A8" s="4" t="s">
        <v>716</v>
      </c>
      <c r="B8" s="9" t="n">
        <v>12.31</v>
      </c>
    </row>
    <row r="9" spans="1:5">
      <c r="A9" s="4" t="s">
        <v>717</v>
      </c>
    </row>
    <row r="10" spans="1:5">
      <c r="A10" s="3" t="s">
        <v>711</v>
      </c>
    </row>
    <row r="11" spans="1:5">
      <c r="A11" s="4" t="s">
        <v>718</v>
      </c>
      <c r="B11" s="4" t="s">
        <v>719</v>
      </c>
    </row>
    <row r="12" spans="1:5">
      <c r="A12" s="4" t="s">
        <v>712</v>
      </c>
      <c r="B12" s="6" t="n">
        <v>2000</v>
      </c>
    </row>
    <row r="13" spans="1:5">
      <c r="A13" s="4" t="s">
        <v>713</v>
      </c>
      <c r="B13" s="4" t="s">
        <v>701</v>
      </c>
    </row>
    <row r="14" spans="1:5">
      <c r="A14" s="4" t="s">
        <v>714</v>
      </c>
      <c r="B14" s="9" t="n">
        <v>12.31</v>
      </c>
    </row>
    <row r="15" spans="1:5">
      <c r="A15" s="4" t="s">
        <v>715</v>
      </c>
      <c r="B15" s="6" t="n">
        <v>2000</v>
      </c>
    </row>
    <row r="16" spans="1:5">
      <c r="A16" s="4" t="s">
        <v>716</v>
      </c>
      <c r="B16" s="9" t="n">
        <v>12.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79</v>
      </c>
    </row>
    <row r="3" spans="1:4">
      <c r="A3" s="3" t="s">
        <v>721</v>
      </c>
    </row>
    <row r="4" spans="1:4">
      <c r="A4" s="4" t="s">
        <v>722</v>
      </c>
      <c r="B4" s="4" t="s">
        <v>723</v>
      </c>
      <c r="C4" s="4" t="s">
        <v>723</v>
      </c>
      <c r="D4" s="4" t="s">
        <v>723</v>
      </c>
    </row>
    <row r="5" spans="1:4">
      <c r="A5" s="4" t="s">
        <v>724</v>
      </c>
      <c r="B5" s="7" t="n">
        <v>3140000</v>
      </c>
      <c r="C5" s="7" t="n">
        <v>2073000</v>
      </c>
    </row>
    <row r="6" spans="1:4">
      <c r="A6" s="4" t="s">
        <v>725</v>
      </c>
    </row>
    <row r="7" spans="1:4">
      <c r="A7" s="3" t="s">
        <v>721</v>
      </c>
    </row>
    <row r="8" spans="1:4">
      <c r="A8" s="4" t="s">
        <v>726</v>
      </c>
      <c r="B8" s="6" t="n">
        <v>66000</v>
      </c>
    </row>
    <row r="9" spans="1:4">
      <c r="A9" s="4" t="s">
        <v>727</v>
      </c>
    </row>
    <row r="10" spans="1:4">
      <c r="A10" s="3" t="s">
        <v>721</v>
      </c>
    </row>
    <row r="11" spans="1:4">
      <c r="A11" s="4" t="s">
        <v>726</v>
      </c>
      <c r="B11" s="6" t="n">
        <v>120000</v>
      </c>
    </row>
    <row r="12" spans="1:4">
      <c r="A12" s="4" t="s">
        <v>728</v>
      </c>
    </row>
    <row r="13" spans="1:4">
      <c r="A13" s="3" t="s">
        <v>721</v>
      </c>
    </row>
    <row r="14" spans="1:4">
      <c r="A14" s="4" t="s">
        <v>726</v>
      </c>
      <c r="B14" s="6" t="n">
        <v>45000</v>
      </c>
    </row>
    <row r="15" spans="1:4">
      <c r="A15" s="4" t="s">
        <v>729</v>
      </c>
    </row>
    <row r="16" spans="1:4">
      <c r="A16" s="3" t="s">
        <v>721</v>
      </c>
    </row>
    <row r="17" spans="1:4">
      <c r="A17" s="4" t="s">
        <v>726</v>
      </c>
      <c r="B17" s="7" t="n">
        <v>123000</v>
      </c>
    </row>
    <row r="18" spans="1:4">
      <c r="A18" s="4" t="s">
        <v>730</v>
      </c>
    </row>
    <row r="19" spans="1:4">
      <c r="A19" s="3" t="s">
        <v>721</v>
      </c>
    </row>
    <row r="20" spans="1:4">
      <c r="A20" s="4" t="s">
        <v>722</v>
      </c>
      <c r="B20" s="4" t="s">
        <v>723</v>
      </c>
    </row>
    <row r="21" spans="1:4">
      <c r="A21" s="4" t="s">
        <v>726</v>
      </c>
      <c r="B21" s="7" t="n">
        <v>5500000</v>
      </c>
    </row>
    <row r="22" spans="1:4">
      <c r="A22" s="4" t="s">
        <v>731</v>
      </c>
    </row>
    <row r="23" spans="1:4">
      <c r="A23" s="3" t="s">
        <v>721</v>
      </c>
    </row>
    <row r="24" spans="1:4">
      <c r="A24" s="4" t="s">
        <v>732</v>
      </c>
      <c r="B24" s="6" t="n">
        <v>126000</v>
      </c>
    </row>
    <row r="25" spans="1:4">
      <c r="A25" s="4" t="s">
        <v>733</v>
      </c>
    </row>
    <row r="26" spans="1:4">
      <c r="A26" s="3" t="s">
        <v>721</v>
      </c>
    </row>
    <row r="27" spans="1:4">
      <c r="A27" s="4" t="s">
        <v>732</v>
      </c>
      <c r="B27" s="6" t="n">
        <v>68000</v>
      </c>
    </row>
    <row r="28" spans="1:4">
      <c r="A28" s="4" t="s">
        <v>734</v>
      </c>
    </row>
    <row r="29" spans="1:4">
      <c r="A29" s="3" t="s">
        <v>721</v>
      </c>
    </row>
    <row r="30" spans="1:4">
      <c r="A30" s="4" t="s">
        <v>732</v>
      </c>
      <c r="B30" s="6" t="n">
        <v>34000</v>
      </c>
    </row>
    <row r="31" spans="1:4">
      <c r="A31" s="4" t="s">
        <v>735</v>
      </c>
    </row>
    <row r="32" spans="1:4">
      <c r="A32" s="3" t="s">
        <v>721</v>
      </c>
    </row>
    <row r="33" spans="1:4">
      <c r="A33" s="4" t="s">
        <v>732</v>
      </c>
      <c r="B33" s="6" t="n">
        <v>19000</v>
      </c>
    </row>
    <row r="34" spans="1:4">
      <c r="A34" s="4" t="s">
        <v>736</v>
      </c>
    </row>
    <row r="35" spans="1:4">
      <c r="A35" s="3" t="s">
        <v>721</v>
      </c>
    </row>
    <row r="36" spans="1:4">
      <c r="A36" s="4" t="s">
        <v>732</v>
      </c>
      <c r="B36" s="6" t="n">
        <v>5000</v>
      </c>
    </row>
    <row r="37" spans="1:4">
      <c r="A37" s="4" t="s">
        <v>737</v>
      </c>
    </row>
    <row r="38" spans="1:4">
      <c r="A38" s="3" t="s">
        <v>721</v>
      </c>
    </row>
    <row r="39" spans="1:4">
      <c r="A39" s="4" t="s">
        <v>726</v>
      </c>
      <c r="B39" s="6" t="n">
        <v>2700000</v>
      </c>
    </row>
    <row r="40" spans="1:4">
      <c r="A40" s="4" t="s">
        <v>738</v>
      </c>
    </row>
    <row r="41" spans="1:4">
      <c r="A41" s="3" t="s">
        <v>721</v>
      </c>
    </row>
    <row r="42" spans="1:4">
      <c r="A42" s="4" t="s">
        <v>726</v>
      </c>
      <c r="B42" s="7" t="n">
        <v>2800000</v>
      </c>
    </row>
    <row r="43" spans="1:4">
      <c r="A43" s="4" t="s">
        <v>739</v>
      </c>
    </row>
    <row r="44" spans="1:4">
      <c r="A44" s="3" t="s">
        <v>721</v>
      </c>
    </row>
    <row r="45" spans="1:4">
      <c r="A45" s="4" t="s">
        <v>722</v>
      </c>
      <c r="B45" s="4" t="s">
        <v>740</v>
      </c>
    </row>
    <row r="46" spans="1:4">
      <c r="A46" s="4" t="s">
        <v>741</v>
      </c>
    </row>
    <row r="47" spans="1:4">
      <c r="A47" s="3" t="s">
        <v>721</v>
      </c>
    </row>
    <row r="48" spans="1:4">
      <c r="A48" s="4" t="s">
        <v>742</v>
      </c>
      <c r="B48" s="7" t="n">
        <v>25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44</v>
      </c>
      <c r="B1" s="2" t="s">
        <v>1</v>
      </c>
    </row>
    <row r="2" spans="1:4">
      <c r="B2" s="2" t="s">
        <v>2</v>
      </c>
      <c r="C2" s="2" t="s">
        <v>33</v>
      </c>
      <c r="D2" s="2" t="s">
        <v>79</v>
      </c>
    </row>
    <row r="3" spans="1:4">
      <c r="A3" s="4" t="s">
        <v>31</v>
      </c>
    </row>
    <row r="4" spans="1:4">
      <c r="A4" s="4" t="s">
        <v>145</v>
      </c>
      <c r="B4" s="6" t="n">
        <v>13866421</v>
      </c>
      <c r="C4" s="6" t="n">
        <v>13866361</v>
      </c>
      <c r="D4" s="6" t="n">
        <v>13865021</v>
      </c>
    </row>
    <row r="5" spans="1:4">
      <c r="A5" s="4" t="s">
        <v>145</v>
      </c>
      <c r="B5" s="6" t="n">
        <v>13866421</v>
      </c>
      <c r="C5" s="6" t="n">
        <v>13866421</v>
      </c>
      <c r="D5" s="6" t="n">
        <v>13866361</v>
      </c>
    </row>
    <row r="6" spans="1:4">
      <c r="A6" s="4" t="s">
        <v>132</v>
      </c>
      <c r="B6" s="6" t="n">
        <v>177998</v>
      </c>
      <c r="C6" s="6" t="n">
        <v>95251</v>
      </c>
      <c r="D6" s="6" t="n">
        <v>93351</v>
      </c>
    </row>
    <row r="7" spans="1:4">
      <c r="A7" s="4" t="s">
        <v>146</v>
      </c>
      <c r="B7" s="6" t="n">
        <v>39084</v>
      </c>
      <c r="C7" s="6" t="n">
        <v>37383</v>
      </c>
      <c r="D7" s="6" t="n">
        <v>52191</v>
      </c>
    </row>
    <row r="8" spans="1:4">
      <c r="A8" s="4" t="s">
        <v>147</v>
      </c>
      <c r="C8" s="6" t="n">
        <v>60</v>
      </c>
      <c r="D8" s="6" t="n">
        <v>1340</v>
      </c>
    </row>
    <row r="9" spans="1:4">
      <c r="A9" s="4" t="s">
        <v>29</v>
      </c>
    </row>
    <row r="10" spans="1:4">
      <c r="A10" s="4" t="s">
        <v>145</v>
      </c>
      <c r="B10" s="6" t="n">
        <v>2069127</v>
      </c>
      <c r="C10" s="6" t="n">
        <v>2069187</v>
      </c>
      <c r="D10" s="6" t="n">
        <v>2070527</v>
      </c>
    </row>
    <row r="11" spans="1:4">
      <c r="A11" s="4" t="s">
        <v>145</v>
      </c>
      <c r="B11" s="6" t="n">
        <v>2069127</v>
      </c>
      <c r="C11" s="6" t="n">
        <v>2069127</v>
      </c>
      <c r="D11" s="6" t="n">
        <v>2069187</v>
      </c>
    </row>
    <row r="12" spans="1:4">
      <c r="A12" s="4" t="s">
        <v>148</v>
      </c>
      <c r="C12" s="6" t="n">
        <v>60</v>
      </c>
      <c r="D12" s="6" t="n">
        <v>13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79</v>
      </c>
    </row>
    <row r="3" spans="1:4">
      <c r="A3" s="3" t="s">
        <v>744</v>
      </c>
    </row>
    <row r="4" spans="1:4">
      <c r="A4" s="4" t="s">
        <v>745</v>
      </c>
      <c r="B4" s="7" t="n">
        <v>-3496</v>
      </c>
      <c r="C4" s="7" t="n">
        <v>-3400</v>
      </c>
      <c r="D4" s="7" t="n">
        <v>-1934</v>
      </c>
    </row>
    <row r="5" spans="1:4">
      <c r="A5" s="4" t="s">
        <v>746</v>
      </c>
      <c r="B5" s="6" t="n">
        <v>-213</v>
      </c>
      <c r="C5" s="6" t="n">
        <v>246</v>
      </c>
      <c r="D5" s="6" t="n">
        <v>329</v>
      </c>
    </row>
    <row r="6" spans="1:4">
      <c r="A6" s="4" t="s">
        <v>130</v>
      </c>
      <c r="B6" s="7" t="n">
        <v>-3709</v>
      </c>
      <c r="C6" s="7" t="n">
        <v>-3154</v>
      </c>
      <c r="D6" s="7" t="n">
        <v>-16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748</v>
      </c>
    </row>
    <row r="4" spans="1:12">
      <c r="A4" s="4" t="s">
        <v>749</v>
      </c>
      <c r="J4" s="7" t="n">
        <v>-1255</v>
      </c>
      <c r="K4" s="7" t="n">
        <v>-1045</v>
      </c>
      <c r="L4" s="7" t="n">
        <v>-378</v>
      </c>
    </row>
    <row r="5" spans="1:12">
      <c r="A5" s="4" t="s">
        <v>749</v>
      </c>
      <c r="J5" s="4" t="s">
        <v>723</v>
      </c>
      <c r="K5" s="4" t="s">
        <v>723</v>
      </c>
      <c r="L5" s="4" t="s">
        <v>723</v>
      </c>
    </row>
    <row r="6" spans="1:12">
      <c r="A6" s="4" t="s">
        <v>724</v>
      </c>
      <c r="J6" s="7" t="n">
        <v>1067</v>
      </c>
      <c r="K6" s="7" t="n">
        <v>1857</v>
      </c>
      <c r="L6" s="7" t="n">
        <v>35</v>
      </c>
    </row>
    <row r="7" spans="1:12">
      <c r="A7" s="4" t="s">
        <v>724</v>
      </c>
      <c r="J7" s="4" t="s">
        <v>750</v>
      </c>
      <c r="K7" s="4" t="s">
        <v>751</v>
      </c>
      <c r="L7" s="4" t="s">
        <v>752</v>
      </c>
    </row>
    <row r="8" spans="1:12">
      <c r="A8" s="4" t="s">
        <v>753</v>
      </c>
      <c r="J8" s="7" t="n">
        <v>51</v>
      </c>
      <c r="K8" s="7" t="n">
        <v>0</v>
      </c>
      <c r="L8" s="7" t="n">
        <v>0</v>
      </c>
    </row>
    <row r="9" spans="1:12">
      <c r="A9" s="4" t="s">
        <v>753</v>
      </c>
      <c r="J9" s="4" t="s">
        <v>754</v>
      </c>
      <c r="K9" s="4" t="s">
        <v>755</v>
      </c>
      <c r="L9" s="4" t="s">
        <v>755</v>
      </c>
    </row>
    <row r="10" spans="1:12">
      <c r="A10" s="4" t="s">
        <v>756</v>
      </c>
      <c r="J10" s="7" t="n">
        <v>18</v>
      </c>
      <c r="K10" s="7" t="n">
        <v>15</v>
      </c>
      <c r="L10" s="7" t="n">
        <v>25</v>
      </c>
    </row>
    <row r="11" spans="1:12">
      <c r="A11" s="4" t="s">
        <v>756</v>
      </c>
      <c r="J11" s="4" t="s">
        <v>757</v>
      </c>
      <c r="K11" s="4" t="s">
        <v>757</v>
      </c>
      <c r="L11" s="4" t="s">
        <v>758</v>
      </c>
    </row>
    <row r="12" spans="1:12">
      <c r="A12" s="4" t="s">
        <v>759</v>
      </c>
      <c r="J12" s="7" t="n">
        <v>15</v>
      </c>
      <c r="K12" s="7" t="n">
        <v>23</v>
      </c>
      <c r="L12" s="7" t="n">
        <v>25</v>
      </c>
    </row>
    <row r="13" spans="1:12">
      <c r="A13" s="4" t="s">
        <v>759</v>
      </c>
      <c r="J13" s="4" t="s">
        <v>760</v>
      </c>
      <c r="K13" s="4" t="s">
        <v>761</v>
      </c>
      <c r="L13" s="4" t="s">
        <v>762</v>
      </c>
    </row>
    <row r="14" spans="1:12">
      <c r="A14" s="4" t="s">
        <v>763</v>
      </c>
      <c r="J14" s="7" t="n">
        <v>8</v>
      </c>
      <c r="K14" s="7" t="n">
        <v>8</v>
      </c>
      <c r="L14" s="7" t="n">
        <v>8</v>
      </c>
    </row>
    <row r="15" spans="1:12">
      <c r="A15" s="4" t="s">
        <v>763</v>
      </c>
      <c r="J15" s="4" t="s">
        <v>764</v>
      </c>
      <c r="K15" s="4" t="s">
        <v>765</v>
      </c>
      <c r="L15" s="4" t="s">
        <v>761</v>
      </c>
    </row>
    <row r="16" spans="1:12">
      <c r="A16" s="4" t="s">
        <v>766</v>
      </c>
      <c r="J16" s="7" t="n">
        <v>0</v>
      </c>
      <c r="K16" s="7" t="n">
        <v>0</v>
      </c>
      <c r="L16" s="7" t="n">
        <v>-99</v>
      </c>
    </row>
    <row r="17" spans="1:12">
      <c r="A17" s="4" t="s">
        <v>766</v>
      </c>
      <c r="J17" s="4" t="s">
        <v>755</v>
      </c>
      <c r="K17" s="4" t="s">
        <v>755</v>
      </c>
      <c r="L17" s="4" t="s">
        <v>767</v>
      </c>
    </row>
    <row r="18" spans="1:12">
      <c r="A18" s="4" t="s">
        <v>768</v>
      </c>
      <c r="J18" s="7" t="n">
        <v>-19</v>
      </c>
      <c r="K18" s="7" t="n">
        <v>-25</v>
      </c>
      <c r="L18" s="7" t="n">
        <v>-33</v>
      </c>
    </row>
    <row r="19" spans="1:12">
      <c r="A19" s="4" t="s">
        <v>768</v>
      </c>
      <c r="J19" s="4" t="s">
        <v>769</v>
      </c>
      <c r="K19" s="4" t="s">
        <v>770</v>
      </c>
      <c r="L19" s="4" t="s">
        <v>452</v>
      </c>
    </row>
    <row r="20" spans="1:12">
      <c r="A20" s="4" t="s">
        <v>771</v>
      </c>
      <c r="J20" s="7" t="n">
        <v>109</v>
      </c>
      <c r="K20" s="7" t="n">
        <v>-11</v>
      </c>
      <c r="L20" s="7" t="n">
        <v>-58</v>
      </c>
    </row>
    <row r="21" spans="1:12">
      <c r="A21" s="4" t="s">
        <v>771</v>
      </c>
      <c r="J21" s="4" t="s">
        <v>772</v>
      </c>
      <c r="K21" s="4" t="s">
        <v>773</v>
      </c>
      <c r="L21" s="4" t="s">
        <v>774</v>
      </c>
    </row>
    <row r="22" spans="1:12">
      <c r="A22" s="4" t="s">
        <v>775</v>
      </c>
      <c r="B22" s="7" t="n">
        <v>-1</v>
      </c>
      <c r="C22" s="7" t="n">
        <v>-16</v>
      </c>
      <c r="D22" s="7" t="n">
        <v>0</v>
      </c>
      <c r="E22" s="7" t="n">
        <v>11</v>
      </c>
      <c r="F22" s="7" t="n">
        <v>800</v>
      </c>
      <c r="G22" s="7" t="n">
        <v>26</v>
      </c>
      <c r="H22" s="7" t="n">
        <v>3</v>
      </c>
      <c r="I22" s="7" t="n">
        <v>-7</v>
      </c>
      <c r="J22" s="7" t="n">
        <v>-6</v>
      </c>
      <c r="K22" s="7" t="n">
        <v>822</v>
      </c>
      <c r="L22" s="7" t="n">
        <v>-475</v>
      </c>
    </row>
    <row r="23" spans="1:12">
      <c r="A23" s="4" t="s">
        <v>775</v>
      </c>
      <c r="J23" s="4" t="s">
        <v>573</v>
      </c>
      <c r="K23" s="4" t="s">
        <v>776</v>
      </c>
      <c r="L23" s="4" t="s">
        <v>77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779</v>
      </c>
    </row>
    <row r="4" spans="1:12">
      <c r="A4" s="4" t="s">
        <v>780</v>
      </c>
      <c r="J4" s="7" t="n">
        <v>0</v>
      </c>
      <c r="K4" s="7" t="n">
        <v>-21</v>
      </c>
      <c r="L4" s="7" t="n">
        <v>-862</v>
      </c>
    </row>
    <row r="5" spans="1:12">
      <c r="A5" s="4" t="s">
        <v>781</v>
      </c>
      <c r="J5" s="6" t="n">
        <v>-6</v>
      </c>
      <c r="K5" s="6" t="n">
        <v>36</v>
      </c>
      <c r="L5" s="6" t="n">
        <v>0</v>
      </c>
    </row>
    <row r="6" spans="1:12">
      <c r="A6" s="4" t="s">
        <v>782</v>
      </c>
      <c r="J6" s="6" t="n">
        <v>0</v>
      </c>
      <c r="K6" s="6" t="n">
        <v>807</v>
      </c>
      <c r="L6" s="6" t="n">
        <v>387</v>
      </c>
    </row>
    <row r="7" spans="1:12">
      <c r="A7" s="4" t="s">
        <v>775</v>
      </c>
      <c r="B7" s="7" t="n">
        <v>-1</v>
      </c>
      <c r="C7" s="7" t="n">
        <v>-16</v>
      </c>
      <c r="D7" s="7" t="n">
        <v>0</v>
      </c>
      <c r="E7" s="7" t="n">
        <v>11</v>
      </c>
      <c r="F7" s="7" t="n">
        <v>800</v>
      </c>
      <c r="G7" s="7" t="n">
        <v>26</v>
      </c>
      <c r="H7" s="7" t="n">
        <v>3</v>
      </c>
      <c r="I7" s="7" t="n">
        <v>-7</v>
      </c>
      <c r="J7" s="6" t="n">
        <v>-6</v>
      </c>
      <c r="K7" s="6" t="n">
        <v>822</v>
      </c>
      <c r="L7" s="6" t="n">
        <v>-475</v>
      </c>
    </row>
    <row r="8" spans="1:12">
      <c r="A8" s="3" t="s">
        <v>98</v>
      </c>
    </row>
    <row r="9" spans="1:12">
      <c r="A9" s="4" t="s">
        <v>780</v>
      </c>
      <c r="J9" s="6" t="n">
        <v>0</v>
      </c>
      <c r="K9" s="6" t="n">
        <v>0</v>
      </c>
      <c r="L9" s="6" t="n">
        <v>-167</v>
      </c>
    </row>
    <row r="10" spans="1:12">
      <c r="A10" s="4" t="s">
        <v>783</v>
      </c>
      <c r="J10" s="7" t="n">
        <v>-6</v>
      </c>
      <c r="K10" s="7" t="n">
        <v>822</v>
      </c>
      <c r="L10" s="7" t="n">
        <v>-64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33</v>
      </c>
    </row>
    <row r="2" spans="1:3">
      <c r="A2" s="3" t="s">
        <v>785</v>
      </c>
    </row>
    <row r="3" spans="1:3">
      <c r="A3" s="4" t="s">
        <v>160</v>
      </c>
      <c r="B3" s="7" t="n">
        <v>321</v>
      </c>
      <c r="C3" s="7" t="n">
        <v>289</v>
      </c>
    </row>
    <row r="4" spans="1:3">
      <c r="A4" s="4" t="s">
        <v>41</v>
      </c>
      <c r="B4" s="6" t="n">
        <v>-73</v>
      </c>
      <c r="C4" s="6" t="n">
        <v>-115</v>
      </c>
    </row>
    <row r="5" spans="1:3">
      <c r="A5" s="4" t="s">
        <v>608</v>
      </c>
      <c r="B5" s="6" t="n">
        <v>142</v>
      </c>
      <c r="C5" s="6" t="n">
        <v>129</v>
      </c>
    </row>
    <row r="6" spans="1:3">
      <c r="A6" s="4" t="s">
        <v>515</v>
      </c>
      <c r="B6" s="6" t="n">
        <v>436</v>
      </c>
      <c r="C6" s="6" t="n">
        <v>366</v>
      </c>
    </row>
    <row r="7" spans="1:3">
      <c r="A7" s="4" t="s">
        <v>786</v>
      </c>
      <c r="B7" s="6" t="n">
        <v>83</v>
      </c>
      <c r="C7" s="6" t="n">
        <v>0</v>
      </c>
    </row>
    <row r="8" spans="1:3">
      <c r="A8" s="4" t="s">
        <v>787</v>
      </c>
      <c r="B8" s="6" t="n">
        <v>99</v>
      </c>
      <c r="C8" s="6" t="n">
        <v>125</v>
      </c>
    </row>
    <row r="9" spans="1:3">
      <c r="A9" s="4" t="s">
        <v>788</v>
      </c>
      <c r="B9" s="6" t="n">
        <v>63</v>
      </c>
      <c r="C9" s="6" t="n">
        <v>0</v>
      </c>
    </row>
    <row r="10" spans="1:3">
      <c r="A10" s="4" t="s">
        <v>136</v>
      </c>
      <c r="B10" s="6" t="n">
        <v>6</v>
      </c>
      <c r="C10" s="6" t="n">
        <v>103</v>
      </c>
    </row>
    <row r="11" spans="1:3">
      <c r="A11" s="3" t="s">
        <v>789</v>
      </c>
    </row>
    <row r="12" spans="1:3">
      <c r="A12" s="4" t="s">
        <v>790</v>
      </c>
      <c r="B12" s="6" t="n">
        <v>1953</v>
      </c>
      <c r="C12" s="6" t="n">
        <v>1051</v>
      </c>
    </row>
    <row r="13" spans="1:3">
      <c r="A13" s="4" t="s">
        <v>791</v>
      </c>
      <c r="B13" s="6" t="n">
        <v>67</v>
      </c>
      <c r="C13" s="6" t="n">
        <v>76</v>
      </c>
    </row>
    <row r="14" spans="1:3">
      <c r="A14" s="4" t="s">
        <v>792</v>
      </c>
      <c r="B14" s="6" t="n">
        <v>43</v>
      </c>
      <c r="C14" s="6" t="n">
        <v>41</v>
      </c>
    </row>
    <row r="15" spans="1:3">
      <c r="A15" s="4" t="s">
        <v>793</v>
      </c>
      <c r="B15" s="6" t="n">
        <v>0</v>
      </c>
      <c r="C15" s="6" t="n">
        <v>8</v>
      </c>
    </row>
    <row r="16" spans="1:3">
      <c r="A16" s="4" t="s">
        <v>794</v>
      </c>
      <c r="B16" s="6" t="n">
        <v>-3140</v>
      </c>
      <c r="C16" s="6" t="n">
        <v>-2073</v>
      </c>
    </row>
    <row r="17" spans="1:3">
      <c r="A17" s="4" t="s">
        <v>795</v>
      </c>
      <c r="B17" s="7" t="n">
        <v>0</v>
      </c>
      <c r="C17"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796</v>
      </c>
      <c r="B1" s="2" t="s">
        <v>1</v>
      </c>
    </row>
    <row r="2" spans="1:4">
      <c r="B2" s="2" t="s">
        <v>2</v>
      </c>
      <c r="C2" s="2" t="s">
        <v>33</v>
      </c>
      <c r="D2" s="2" t="s">
        <v>79</v>
      </c>
    </row>
    <row r="3" spans="1:4">
      <c r="A3" s="4" t="s">
        <v>797</v>
      </c>
    </row>
    <row r="4" spans="1:4">
      <c r="A4" s="3" t="s">
        <v>798</v>
      </c>
    </row>
    <row r="5" spans="1:4">
      <c r="A5" s="4" t="s">
        <v>799</v>
      </c>
      <c r="B5" s="6" t="n">
        <v>2000</v>
      </c>
      <c r="C5" s="6" t="n">
        <v>22000</v>
      </c>
      <c r="D5" s="6" t="n">
        <v>2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101</v>
      </c>
    </row>
    <row r="4" spans="1:12">
      <c r="A4" s="4" t="s">
        <v>801</v>
      </c>
      <c r="B4" s="7" t="n">
        <v>-250</v>
      </c>
      <c r="C4" s="7" t="n">
        <v>-376</v>
      </c>
      <c r="D4" s="7" t="n">
        <v>-2187</v>
      </c>
      <c r="E4" s="7" t="n">
        <v>-872</v>
      </c>
      <c r="F4" s="7" t="n">
        <v>-2059</v>
      </c>
      <c r="G4" s="7" t="n">
        <v>-948</v>
      </c>
      <c r="H4" s="7" t="n">
        <v>-787</v>
      </c>
      <c r="I4" s="7" t="n">
        <v>-101</v>
      </c>
      <c r="J4" s="7" t="n">
        <v>-3685</v>
      </c>
      <c r="K4" s="7" t="n">
        <v>-3895</v>
      </c>
      <c r="L4" s="7" t="n">
        <v>-637</v>
      </c>
    </row>
    <row r="5" spans="1:12">
      <c r="A5" s="4" t="s">
        <v>802</v>
      </c>
      <c r="B5" s="6" t="n">
        <v>-5</v>
      </c>
      <c r="C5" s="6" t="n">
        <v>-26</v>
      </c>
      <c r="D5" s="6" t="n">
        <v>0</v>
      </c>
      <c r="E5" s="6" t="n">
        <v>3</v>
      </c>
      <c r="F5" s="6" t="n">
        <v>1</v>
      </c>
      <c r="G5" s="6" t="n">
        <v>13</v>
      </c>
      <c r="H5" s="6" t="n">
        <v>1</v>
      </c>
      <c r="I5" s="6" t="n">
        <v>39</v>
      </c>
      <c r="J5" s="6" t="n">
        <v>-28</v>
      </c>
      <c r="K5" s="6" t="n">
        <v>54</v>
      </c>
      <c r="L5" s="6" t="n">
        <v>7</v>
      </c>
    </row>
    <row r="6" spans="1:12">
      <c r="A6" s="4" t="s">
        <v>803</v>
      </c>
      <c r="J6" s="6" t="n">
        <v>-3657</v>
      </c>
      <c r="K6" s="6" t="n">
        <v>-3949</v>
      </c>
      <c r="L6" s="6" t="n">
        <v>-644</v>
      </c>
    </row>
    <row r="7" spans="1:12">
      <c r="A7" s="4" t="s">
        <v>804</v>
      </c>
      <c r="B7" s="6" t="n">
        <v>0</v>
      </c>
      <c r="C7" s="6" t="n">
        <v>0</v>
      </c>
      <c r="D7" s="6" t="n">
        <v>-25</v>
      </c>
      <c r="E7" s="6" t="n">
        <v>7</v>
      </c>
      <c r="F7" s="6" t="n">
        <v>7</v>
      </c>
      <c r="G7" s="6" t="n">
        <v>-46</v>
      </c>
      <c r="H7" s="6" t="n">
        <v>-54</v>
      </c>
      <c r="I7" s="6" t="n">
        <v>12</v>
      </c>
      <c r="J7" s="6" t="n">
        <v>-18</v>
      </c>
      <c r="K7" s="6" t="n">
        <v>-81</v>
      </c>
      <c r="L7" s="6" t="n">
        <v>-326</v>
      </c>
    </row>
    <row r="8" spans="1:12">
      <c r="A8" s="4" t="s">
        <v>805</v>
      </c>
      <c r="B8" s="7" t="n">
        <v>-245</v>
      </c>
      <c r="C8" s="7" t="n">
        <v>-350</v>
      </c>
      <c r="D8" s="7" t="n">
        <v>-2212</v>
      </c>
      <c r="E8" s="7" t="n">
        <v>-868</v>
      </c>
      <c r="F8" s="7" t="n">
        <v>-2053</v>
      </c>
      <c r="G8" s="7" t="n">
        <v>-1007</v>
      </c>
      <c r="H8" s="7" t="n">
        <v>-842</v>
      </c>
      <c r="I8" s="7" t="n">
        <v>-128</v>
      </c>
      <c r="J8" s="7" t="n">
        <v>-3675</v>
      </c>
      <c r="K8" s="7" t="n">
        <v>-4030</v>
      </c>
      <c r="L8" s="7" t="n">
        <v>-970</v>
      </c>
    </row>
    <row r="9" spans="1:12">
      <c r="A9" s="3" t="s">
        <v>806</v>
      </c>
    </row>
    <row r="10" spans="1:12">
      <c r="A10" s="4" t="s">
        <v>807</v>
      </c>
      <c r="J10" s="6" t="n">
        <v>15294893</v>
      </c>
      <c r="K10" s="6" t="n">
        <v>15399831</v>
      </c>
      <c r="L10" s="6" t="n">
        <v>15459022</v>
      </c>
    </row>
    <row r="11" spans="1:12">
      <c r="A11" s="3" t="s">
        <v>808</v>
      </c>
    </row>
    <row r="12" spans="1:12">
      <c r="A12" s="4" t="s">
        <v>809</v>
      </c>
      <c r="J12" s="6" t="n">
        <v>0</v>
      </c>
      <c r="K12" s="6" t="n">
        <v>0</v>
      </c>
      <c r="L12" s="6" t="n">
        <v>0</v>
      </c>
    </row>
    <row r="13" spans="1:12">
      <c r="A13" s="4" t="s">
        <v>810</v>
      </c>
      <c r="J13" s="6" t="n">
        <v>15294893</v>
      </c>
      <c r="K13" s="6" t="n">
        <v>15399831</v>
      </c>
      <c r="L13" s="6" t="n">
        <v>15459022</v>
      </c>
    </row>
    <row r="14" spans="1:12">
      <c r="A14" s="3" t="s">
        <v>104</v>
      </c>
    </row>
    <row r="15" spans="1:12">
      <c r="A15" s="4" t="s">
        <v>811</v>
      </c>
      <c r="B15" s="9" t="n">
        <v>-0.02</v>
      </c>
      <c r="C15" s="9" t="n">
        <v>-0.02</v>
      </c>
      <c r="D15" s="9" t="n">
        <v>-0.14</v>
      </c>
      <c r="E15" s="9" t="n">
        <v>-0.06</v>
      </c>
      <c r="F15" s="9" t="n">
        <v>-0.13</v>
      </c>
      <c r="G15" s="9" t="n">
        <v>-0.06</v>
      </c>
      <c r="H15" s="9" t="n">
        <v>-0.05</v>
      </c>
      <c r="I15" s="9" t="n">
        <v>-0.01</v>
      </c>
      <c r="J15" s="9" t="n">
        <v>-0.24</v>
      </c>
      <c r="K15" s="9" t="n">
        <v>-0.25</v>
      </c>
      <c r="L15" s="9" t="n">
        <v>-0.04</v>
      </c>
    </row>
    <row r="16" spans="1:12">
      <c r="A16" s="4" t="s">
        <v>421</v>
      </c>
      <c r="B16" s="6" t="n">
        <v>0</v>
      </c>
      <c r="C16" s="6" t="n">
        <v>0</v>
      </c>
      <c r="D16" s="6" t="n">
        <v>0</v>
      </c>
      <c r="E16" s="6" t="n">
        <v>0</v>
      </c>
      <c r="F16" s="6" t="n">
        <v>0</v>
      </c>
      <c r="G16" s="10" t="n">
        <v>-0.01</v>
      </c>
      <c r="H16" s="6" t="n">
        <v>0</v>
      </c>
      <c r="I16" s="6" t="n">
        <v>0</v>
      </c>
      <c r="J16" s="6" t="n">
        <v>0</v>
      </c>
      <c r="K16" s="10" t="n">
        <v>-0.01</v>
      </c>
      <c r="L16" s="10" t="n">
        <v>-0.02</v>
      </c>
    </row>
    <row r="17" spans="1:12">
      <c r="A17" s="4" t="s">
        <v>812</v>
      </c>
      <c r="B17" s="10" t="n">
        <v>-0.02</v>
      </c>
      <c r="C17" s="10" t="n">
        <v>-0.02</v>
      </c>
      <c r="D17" s="10" t="n">
        <v>-0.14</v>
      </c>
      <c r="E17" s="10" t="n">
        <v>-0.06</v>
      </c>
      <c r="F17" s="10" t="n">
        <v>-0.13</v>
      </c>
      <c r="G17" s="10" t="n">
        <v>-0.07000000000000001</v>
      </c>
      <c r="H17" s="10" t="n">
        <v>-0.05</v>
      </c>
      <c r="I17" s="10" t="n">
        <v>-0.01</v>
      </c>
      <c r="J17" s="10" t="n">
        <v>-0.24</v>
      </c>
      <c r="K17" s="10" t="n">
        <v>-0.26</v>
      </c>
      <c r="L17" s="10" t="n">
        <v>-0.06</v>
      </c>
    </row>
    <row r="18" spans="1:12">
      <c r="A18" s="3" t="s">
        <v>108</v>
      </c>
    </row>
    <row r="19" spans="1:12">
      <c r="A19" s="4" t="s">
        <v>811</v>
      </c>
      <c r="B19" s="10" t="n">
        <v>-0.02</v>
      </c>
      <c r="C19" s="10" t="n">
        <v>-0.02</v>
      </c>
      <c r="D19" s="10" t="n">
        <v>-0.14</v>
      </c>
      <c r="E19" s="10" t="n">
        <v>-0.06</v>
      </c>
      <c r="F19" s="10" t="n">
        <v>-0.13</v>
      </c>
      <c r="G19" s="10" t="n">
        <v>-0.06</v>
      </c>
      <c r="H19" s="10" t="n">
        <v>-0.05</v>
      </c>
      <c r="I19" s="10" t="n">
        <v>-0.01</v>
      </c>
      <c r="J19" s="10" t="n">
        <v>-0.24</v>
      </c>
      <c r="K19" s="10" t="n">
        <v>-0.25</v>
      </c>
      <c r="L19" s="10" t="n">
        <v>-0.04</v>
      </c>
    </row>
    <row r="20" spans="1:12">
      <c r="A20" s="4" t="s">
        <v>421</v>
      </c>
      <c r="B20" s="6" t="n">
        <v>0</v>
      </c>
      <c r="C20" s="6" t="n">
        <v>0</v>
      </c>
      <c r="D20" s="6" t="n">
        <v>0</v>
      </c>
      <c r="E20" s="6" t="n">
        <v>0</v>
      </c>
      <c r="F20" s="6" t="n">
        <v>0</v>
      </c>
      <c r="G20" s="10" t="n">
        <v>-0.01</v>
      </c>
      <c r="H20" s="6" t="n">
        <v>0</v>
      </c>
      <c r="I20" s="6" t="n">
        <v>0</v>
      </c>
      <c r="J20" s="6" t="n">
        <v>0</v>
      </c>
      <c r="K20" s="10" t="n">
        <v>-0.01</v>
      </c>
      <c r="L20" s="10" t="n">
        <v>-0.02</v>
      </c>
    </row>
    <row r="21" spans="1:12">
      <c r="A21" s="4" t="s">
        <v>812</v>
      </c>
      <c r="B21" s="9" t="n">
        <v>-0.02</v>
      </c>
      <c r="C21" s="9" t="n">
        <v>-0.02</v>
      </c>
      <c r="D21" s="9" t="n">
        <v>-0.14</v>
      </c>
      <c r="E21" s="9" t="n">
        <v>-0.06</v>
      </c>
      <c r="F21" s="9" t="n">
        <v>-0.13</v>
      </c>
      <c r="G21" s="9" t="n">
        <v>-0.07000000000000001</v>
      </c>
      <c r="H21" s="9" t="n">
        <v>-0.05</v>
      </c>
      <c r="I21" s="9" t="n">
        <v>-0.01</v>
      </c>
      <c r="J21" s="9" t="n">
        <v>-0.24</v>
      </c>
      <c r="K21" s="9" t="n">
        <v>-0.26</v>
      </c>
      <c r="L21" s="9" t="n">
        <v>-0.0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33</v>
      </c>
      <c r="E2" s="2" t="s">
        <v>79</v>
      </c>
    </row>
    <row r="3" spans="1:5">
      <c r="A3" s="3" t="s">
        <v>814</v>
      </c>
    </row>
    <row r="4" spans="1:5">
      <c r="A4" s="4" t="s">
        <v>815</v>
      </c>
      <c r="C4" s="7" t="n">
        <v>-483</v>
      </c>
      <c r="D4" s="7" t="n">
        <v>906</v>
      </c>
      <c r="E4" s="7" t="n">
        <v>652</v>
      </c>
    </row>
    <row r="5" spans="1:5">
      <c r="A5" s="4" t="s">
        <v>816</v>
      </c>
      <c r="C5" s="6" t="n">
        <v>607</v>
      </c>
      <c r="D5" s="6" t="n">
        <v>-1503</v>
      </c>
      <c r="E5" s="6" t="n">
        <v>1417</v>
      </c>
    </row>
    <row r="6" spans="1:5">
      <c r="A6" s="4" t="s">
        <v>817</v>
      </c>
      <c r="C6" s="6" t="n">
        <v>0</v>
      </c>
      <c r="D6" s="6" t="n">
        <v>341</v>
      </c>
      <c r="E6" s="6" t="n">
        <v>-476</v>
      </c>
    </row>
    <row r="7" spans="1:5">
      <c r="A7" s="4" t="s">
        <v>818</v>
      </c>
      <c r="C7" s="6" t="n">
        <v>-273</v>
      </c>
      <c r="D7" s="6" t="n">
        <v>-344</v>
      </c>
      <c r="E7" s="6" t="n">
        <v>-1041</v>
      </c>
    </row>
    <row r="8" spans="1:5">
      <c r="A8" s="4" t="s">
        <v>817</v>
      </c>
      <c r="C8" s="6" t="n">
        <v>0</v>
      </c>
      <c r="D8" s="6" t="n">
        <v>117</v>
      </c>
      <c r="E8" s="6" t="n">
        <v>354</v>
      </c>
    </row>
    <row r="9" spans="1:5">
      <c r="A9" s="4" t="s">
        <v>819</v>
      </c>
      <c r="C9" s="6" t="n">
        <v>334</v>
      </c>
      <c r="D9" s="6" t="n">
        <v>-1389</v>
      </c>
      <c r="E9" s="6" t="n">
        <v>254</v>
      </c>
    </row>
    <row r="10" spans="1:5">
      <c r="A10" s="4" t="s">
        <v>815</v>
      </c>
      <c r="C10" s="6" t="n">
        <v>-149</v>
      </c>
      <c r="D10" s="6" t="n">
        <v>-483</v>
      </c>
      <c r="E10" s="6" t="n">
        <v>906</v>
      </c>
    </row>
    <row r="11" spans="1:5">
      <c r="A11" s="4" t="s">
        <v>820</v>
      </c>
    </row>
    <row r="12" spans="1:5">
      <c r="A12" s="3" t="s">
        <v>814</v>
      </c>
    </row>
    <row r="13" spans="1:5">
      <c r="A13" s="4" t="s">
        <v>815</v>
      </c>
      <c r="B13" s="4" t="s">
        <v>38</v>
      </c>
      <c r="C13" s="6" t="n">
        <v>-339</v>
      </c>
      <c r="D13" s="6" t="n">
        <v>888</v>
      </c>
      <c r="E13" s="6" t="n">
        <v>652</v>
      </c>
    </row>
    <row r="14" spans="1:5">
      <c r="A14" s="4" t="s">
        <v>816</v>
      </c>
      <c r="B14" s="4" t="s">
        <v>38</v>
      </c>
      <c r="C14" s="6" t="n">
        <v>657</v>
      </c>
      <c r="D14" s="6" t="n">
        <v>-1341</v>
      </c>
      <c r="E14" s="6" t="n">
        <v>1399</v>
      </c>
    </row>
    <row r="15" spans="1:5">
      <c r="A15" s="4" t="s">
        <v>817</v>
      </c>
      <c r="B15" s="4" t="s">
        <v>38</v>
      </c>
      <c r="C15" s="6" t="n">
        <v>0</v>
      </c>
      <c r="D15" s="6" t="n">
        <v>341</v>
      </c>
      <c r="E15" s="6" t="n">
        <v>-476</v>
      </c>
    </row>
    <row r="16" spans="1:5">
      <c r="A16" s="4" t="s">
        <v>818</v>
      </c>
      <c r="B16" s="4" t="s">
        <v>38</v>
      </c>
      <c r="C16" s="6" t="n">
        <v>-273</v>
      </c>
      <c r="D16" s="6" t="n">
        <v>-344</v>
      </c>
      <c r="E16" s="6" t="n">
        <v>-1041</v>
      </c>
    </row>
    <row r="17" spans="1:5">
      <c r="A17" s="4" t="s">
        <v>817</v>
      </c>
      <c r="B17" s="4" t="s">
        <v>38</v>
      </c>
      <c r="C17" s="6" t="n">
        <v>0</v>
      </c>
      <c r="D17" s="6" t="n">
        <v>117</v>
      </c>
      <c r="E17" s="6" t="n">
        <v>354</v>
      </c>
    </row>
    <row r="18" spans="1:5">
      <c r="A18" s="4" t="s">
        <v>819</v>
      </c>
      <c r="B18" s="4" t="s">
        <v>38</v>
      </c>
      <c r="C18" s="6" t="n">
        <v>384</v>
      </c>
      <c r="D18" s="6" t="n">
        <v>-1227</v>
      </c>
      <c r="E18" s="6" t="n">
        <v>236</v>
      </c>
    </row>
    <row r="19" spans="1:5">
      <c r="A19" s="4" t="s">
        <v>815</v>
      </c>
      <c r="B19" s="4" t="s">
        <v>38</v>
      </c>
      <c r="C19" s="6" t="n">
        <v>45</v>
      </c>
      <c r="D19" s="6" t="n">
        <v>-339</v>
      </c>
      <c r="E19" s="6" t="n">
        <v>888</v>
      </c>
    </row>
    <row r="20" spans="1:5">
      <c r="A20" s="4" t="s">
        <v>821</v>
      </c>
    </row>
    <row r="21" spans="1:5">
      <c r="A21" s="3" t="s">
        <v>814</v>
      </c>
    </row>
    <row r="22" spans="1:5">
      <c r="A22" s="4" t="s">
        <v>815</v>
      </c>
      <c r="C22" s="6" t="n">
        <v>-144</v>
      </c>
      <c r="D22" s="6" t="n">
        <v>18</v>
      </c>
      <c r="E22" s="6" t="n">
        <v>0</v>
      </c>
    </row>
    <row r="23" spans="1:5">
      <c r="A23" s="4" t="s">
        <v>816</v>
      </c>
      <c r="C23" s="6" t="n">
        <v>-50</v>
      </c>
      <c r="D23" s="6" t="n">
        <v>-162</v>
      </c>
      <c r="E23" s="6" t="n">
        <v>18</v>
      </c>
    </row>
    <row r="24" spans="1:5">
      <c r="A24" s="4" t="s">
        <v>817</v>
      </c>
      <c r="C24" s="6" t="n">
        <v>0</v>
      </c>
      <c r="D24" s="6" t="n">
        <v>0</v>
      </c>
      <c r="E24" s="6" t="n">
        <v>0</v>
      </c>
    </row>
    <row r="25" spans="1:5">
      <c r="A25" s="4" t="s">
        <v>818</v>
      </c>
      <c r="C25" s="6" t="n">
        <v>0</v>
      </c>
      <c r="D25" s="6" t="n">
        <v>0</v>
      </c>
      <c r="E25" s="6" t="n">
        <v>0</v>
      </c>
    </row>
    <row r="26" spans="1:5">
      <c r="A26" s="4" t="s">
        <v>817</v>
      </c>
      <c r="C26" s="6" t="n">
        <v>0</v>
      </c>
      <c r="D26" s="6" t="n">
        <v>0</v>
      </c>
      <c r="E26" s="6" t="n">
        <v>0</v>
      </c>
    </row>
    <row r="27" spans="1:5">
      <c r="A27" s="4" t="s">
        <v>819</v>
      </c>
      <c r="C27" s="6" t="n">
        <v>-50</v>
      </c>
      <c r="D27" s="6" t="n">
        <v>-162</v>
      </c>
      <c r="E27" s="6" t="n">
        <v>18</v>
      </c>
    </row>
    <row r="28" spans="1:5">
      <c r="A28" s="4" t="s">
        <v>815</v>
      </c>
      <c r="C28" s="7" t="n">
        <v>-194</v>
      </c>
      <c r="D28" s="7" t="n">
        <v>-144</v>
      </c>
      <c r="E28" s="7" t="n">
        <v>18</v>
      </c>
    </row>
    <row r="29" spans="1:5">
      <c r="A29" t="n"/>
    </row>
    <row r="30" spans="1:5">
      <c r="A30" s="4" t="s">
        <v>38</v>
      </c>
      <c r="B30" s="4" t="s">
        <v>822</v>
      </c>
    </row>
  </sheetData>
  <mergeCells count="4">
    <mergeCell ref="A1:B2"/>
    <mergeCell ref="C1:E1"/>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3</v>
      </c>
      <c r="B1" s="2" t="s">
        <v>377</v>
      </c>
      <c r="C1" s="2" t="s">
        <v>2</v>
      </c>
      <c r="D1" s="2" t="s">
        <v>415</v>
      </c>
      <c r="E1" s="2" t="s">
        <v>4</v>
      </c>
      <c r="F1" s="2" t="s">
        <v>416</v>
      </c>
      <c r="G1" s="2" t="s">
        <v>33</v>
      </c>
      <c r="H1" s="2" t="s">
        <v>417</v>
      </c>
      <c r="I1" s="2" t="s">
        <v>418</v>
      </c>
      <c r="J1" s="2" t="s">
        <v>419</v>
      </c>
      <c r="K1" s="2" t="s">
        <v>2</v>
      </c>
      <c r="L1" s="2" t="s">
        <v>33</v>
      </c>
      <c r="M1" s="2" t="s">
        <v>79</v>
      </c>
    </row>
    <row r="2" spans="1:13">
      <c r="A2" s="3" t="s">
        <v>824</v>
      </c>
    </row>
    <row r="3" spans="1:13">
      <c r="A3" s="4" t="s">
        <v>825</v>
      </c>
      <c r="C3" s="7" t="n">
        <v>1636000</v>
      </c>
      <c r="D3" s="7" t="n">
        <v>1330000</v>
      </c>
      <c r="E3" s="7" t="n">
        <v>1289000</v>
      </c>
      <c r="F3" s="7" t="n">
        <v>1250000</v>
      </c>
      <c r="G3" s="7" t="n">
        <v>1458000</v>
      </c>
      <c r="H3" s="7" t="n">
        <v>1389000</v>
      </c>
      <c r="I3" s="7" t="n">
        <v>1858000</v>
      </c>
      <c r="J3" s="7" t="n">
        <v>2628000</v>
      </c>
      <c r="K3" s="7" t="n">
        <v>5505000</v>
      </c>
      <c r="L3" s="7" t="n">
        <v>7333000</v>
      </c>
      <c r="M3" s="7" t="n">
        <v>8534000</v>
      </c>
    </row>
    <row r="4" spans="1:13">
      <c r="A4" s="4" t="s">
        <v>826</v>
      </c>
    </row>
    <row r="5" spans="1:13">
      <c r="A5" s="3" t="s">
        <v>824</v>
      </c>
    </row>
    <row r="6" spans="1:13">
      <c r="A6" s="4" t="s">
        <v>825</v>
      </c>
      <c r="K6" s="6" t="n">
        <v>4341000</v>
      </c>
      <c r="L6" s="6" t="n">
        <v>5326000</v>
      </c>
      <c r="M6" s="6" t="n">
        <v>8300000</v>
      </c>
    </row>
    <row r="7" spans="1:13">
      <c r="A7" s="4" t="s">
        <v>827</v>
      </c>
    </row>
    <row r="8" spans="1:13">
      <c r="A8" s="3" t="s">
        <v>824</v>
      </c>
    </row>
    <row r="9" spans="1:13">
      <c r="A9" s="4" t="s">
        <v>825</v>
      </c>
      <c r="K9" s="6" t="n">
        <v>1164000</v>
      </c>
      <c r="L9" s="6" t="n">
        <v>2007000</v>
      </c>
      <c r="M9" s="6" t="n">
        <v>234000</v>
      </c>
    </row>
    <row r="10" spans="1:13">
      <c r="A10" s="4" t="s">
        <v>828</v>
      </c>
    </row>
    <row r="11" spans="1:13">
      <c r="A11" s="3" t="s">
        <v>824</v>
      </c>
    </row>
    <row r="12" spans="1:13">
      <c r="A12" s="4" t="s">
        <v>825</v>
      </c>
      <c r="K12" s="6" t="n">
        <v>4000000</v>
      </c>
      <c r="L12" s="6" t="n">
        <v>5200000</v>
      </c>
      <c r="M12" s="6" t="n">
        <v>8100000</v>
      </c>
    </row>
    <row r="13" spans="1:13">
      <c r="A13" s="4" t="s">
        <v>829</v>
      </c>
    </row>
    <row r="14" spans="1:13">
      <c r="A14" s="3" t="s">
        <v>824</v>
      </c>
    </row>
    <row r="15" spans="1:13">
      <c r="A15" s="4" t="s">
        <v>825</v>
      </c>
      <c r="K15" s="6" t="n">
        <v>900000</v>
      </c>
      <c r="L15" s="6" t="n">
        <v>1600000</v>
      </c>
      <c r="M15" s="6" t="n">
        <v>184000</v>
      </c>
    </row>
    <row r="16" spans="1:13">
      <c r="A16" s="4" t="s">
        <v>830</v>
      </c>
    </row>
    <row r="17" spans="1:13">
      <c r="A17" s="3" t="s">
        <v>824</v>
      </c>
    </row>
    <row r="18" spans="1:13">
      <c r="A18" s="4" t="s">
        <v>825</v>
      </c>
      <c r="K18" s="6" t="n">
        <v>254000</v>
      </c>
      <c r="L18" s="6" t="n">
        <v>354000</v>
      </c>
      <c r="M18" s="6" t="n">
        <v>48000</v>
      </c>
    </row>
    <row r="19" spans="1:13">
      <c r="A19" s="4" t="s">
        <v>831</v>
      </c>
    </row>
    <row r="20" spans="1:13">
      <c r="A20" s="3" t="s">
        <v>824</v>
      </c>
    </row>
    <row r="21" spans="1:13">
      <c r="A21" s="4" t="s">
        <v>825</v>
      </c>
      <c r="K21" s="7" t="n">
        <v>608000</v>
      </c>
      <c r="L21" s="7" t="n">
        <v>2000000</v>
      </c>
      <c r="M21" s="7" t="n">
        <v>3400000</v>
      </c>
    </row>
    <row r="22" spans="1:13">
      <c r="A22" s="4" t="s">
        <v>396</v>
      </c>
    </row>
    <row r="23" spans="1:13">
      <c r="A23" s="3" t="s">
        <v>824</v>
      </c>
    </row>
    <row r="24" spans="1:13">
      <c r="A24" s="4" t="s">
        <v>399</v>
      </c>
      <c r="B24" s="4" t="s">
        <v>400</v>
      </c>
      <c r="K24" s="4" t="s">
        <v>4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833</v>
      </c>
    </row>
    <row r="4" spans="1:12">
      <c r="A4" s="4" t="s">
        <v>825</v>
      </c>
      <c r="B4" s="7" t="n">
        <v>1636</v>
      </c>
      <c r="C4" s="7" t="n">
        <v>1330</v>
      </c>
      <c r="D4" s="7" t="n">
        <v>1289</v>
      </c>
      <c r="E4" s="7" t="n">
        <v>1250</v>
      </c>
      <c r="F4" s="7" t="n">
        <v>1458</v>
      </c>
      <c r="G4" s="7" t="n">
        <v>1389</v>
      </c>
      <c r="H4" s="7" t="n">
        <v>1858</v>
      </c>
      <c r="I4" s="7" t="n">
        <v>2628</v>
      </c>
      <c r="J4" s="7" t="n">
        <v>5505</v>
      </c>
      <c r="K4" s="7" t="n">
        <v>7333</v>
      </c>
      <c r="L4" s="7" t="n">
        <v>8534</v>
      </c>
    </row>
    <row r="5" spans="1:12">
      <c r="A5" s="4" t="s">
        <v>834</v>
      </c>
      <c r="J5" s="6" t="n">
        <v>485</v>
      </c>
      <c r="K5" s="6" t="n">
        <v>434</v>
      </c>
      <c r="L5" s="6" t="n">
        <v>2165</v>
      </c>
    </row>
    <row r="6" spans="1:12">
      <c r="A6" s="4" t="s">
        <v>835</v>
      </c>
      <c r="B6" s="6" t="n">
        <v>-251</v>
      </c>
      <c r="C6" s="6" t="n">
        <v>-392</v>
      </c>
      <c r="D6" s="6" t="n">
        <v>-2187</v>
      </c>
      <c r="E6" s="6" t="n">
        <v>-861</v>
      </c>
      <c r="F6" s="6" t="n">
        <v>-1259</v>
      </c>
      <c r="G6" s="6" t="n">
        <v>-922</v>
      </c>
      <c r="H6" s="6" t="n">
        <v>-784</v>
      </c>
      <c r="I6" s="6" t="n">
        <v>-108</v>
      </c>
      <c r="J6" s="6" t="n">
        <v>-3691</v>
      </c>
      <c r="K6" s="6" t="n">
        <v>-3073</v>
      </c>
      <c r="L6" s="6" t="n">
        <v>-1112</v>
      </c>
    </row>
    <row r="7" spans="1:12">
      <c r="A7" s="4" t="s">
        <v>421</v>
      </c>
      <c r="B7" s="6" t="n">
        <v>0</v>
      </c>
      <c r="C7" s="7" t="n">
        <v>0</v>
      </c>
      <c r="D7" s="7" t="n">
        <v>-25</v>
      </c>
      <c r="E7" s="7" t="n">
        <v>7</v>
      </c>
      <c r="F7" s="6" t="n">
        <v>7</v>
      </c>
      <c r="G7" s="7" t="n">
        <v>-46</v>
      </c>
      <c r="H7" s="7" t="n">
        <v>-54</v>
      </c>
      <c r="I7" s="7" t="n">
        <v>12</v>
      </c>
      <c r="J7" s="6" t="n">
        <v>-18</v>
      </c>
      <c r="K7" s="6" t="n">
        <v>-81</v>
      </c>
      <c r="L7" s="6" t="n">
        <v>-326</v>
      </c>
    </row>
    <row r="8" spans="1:12">
      <c r="A8" s="4" t="s">
        <v>88</v>
      </c>
      <c r="J8" s="6" t="n">
        <v>316</v>
      </c>
      <c r="K8" s="6" t="n">
        <v>327</v>
      </c>
      <c r="L8" s="6" t="n">
        <v>259</v>
      </c>
    </row>
    <row r="9" spans="1:12">
      <c r="A9" s="4" t="s">
        <v>836</v>
      </c>
      <c r="J9" s="6" t="n">
        <v>13</v>
      </c>
      <c r="K9" s="6" t="n">
        <v>40</v>
      </c>
      <c r="L9" s="6" t="n">
        <v>30</v>
      </c>
    </row>
    <row r="10" spans="1:12">
      <c r="A10" s="4" t="s">
        <v>837</v>
      </c>
      <c r="B10" s="6" t="n">
        <v>26346</v>
      </c>
      <c r="J10" s="6" t="n">
        <v>26346</v>
      </c>
    </row>
    <row r="11" spans="1:12">
      <c r="A11" s="4" t="s">
        <v>838</v>
      </c>
      <c r="B11" s="6" t="n">
        <v>0</v>
      </c>
      <c r="J11" s="6" t="n">
        <v>0</v>
      </c>
    </row>
    <row r="12" spans="1:12">
      <c r="A12" s="4" t="s">
        <v>839</v>
      </c>
      <c r="B12" s="6" t="n">
        <v>26346</v>
      </c>
      <c r="F12" s="7" t="n">
        <v>30770</v>
      </c>
      <c r="J12" s="6" t="n">
        <v>26346</v>
      </c>
      <c r="K12" s="6" t="n">
        <v>30770</v>
      </c>
    </row>
    <row r="13" spans="1:12">
      <c r="A13" s="4" t="s">
        <v>826</v>
      </c>
    </row>
    <row r="14" spans="1:12">
      <c r="A14" s="3" t="s">
        <v>833</v>
      </c>
    </row>
    <row r="15" spans="1:12">
      <c r="A15" s="4" t="s">
        <v>825</v>
      </c>
      <c r="J15" s="6" t="n">
        <v>4341</v>
      </c>
      <c r="K15" s="6" t="n">
        <v>5326</v>
      </c>
      <c r="L15" s="6" t="n">
        <v>8300</v>
      </c>
    </row>
    <row r="16" spans="1:12">
      <c r="A16" s="4" t="s">
        <v>834</v>
      </c>
      <c r="J16" s="6" t="n">
        <v>0</v>
      </c>
      <c r="K16" s="6" t="n">
        <v>0</v>
      </c>
      <c r="L16" s="6" t="n">
        <v>0</v>
      </c>
    </row>
    <row r="17" spans="1:12">
      <c r="A17" s="4" t="s">
        <v>835</v>
      </c>
      <c r="J17" s="6" t="n">
        <v>-4018</v>
      </c>
      <c r="K17" s="6" t="n">
        <v>-3473</v>
      </c>
      <c r="L17" s="6" t="n">
        <v>-3301</v>
      </c>
    </row>
    <row r="18" spans="1:12">
      <c r="A18" s="4" t="s">
        <v>421</v>
      </c>
      <c r="J18" s="6" t="n">
        <v>-18</v>
      </c>
      <c r="K18" s="6" t="n">
        <v>-81</v>
      </c>
      <c r="L18" s="6" t="n">
        <v>-326</v>
      </c>
    </row>
    <row r="19" spans="1:12">
      <c r="A19" s="4" t="s">
        <v>88</v>
      </c>
      <c r="J19" s="6" t="n">
        <v>255</v>
      </c>
      <c r="K19" s="6" t="n">
        <v>253</v>
      </c>
      <c r="L19" s="6" t="n">
        <v>252</v>
      </c>
    </row>
    <row r="20" spans="1:12">
      <c r="A20" s="4" t="s">
        <v>836</v>
      </c>
      <c r="J20" s="6" t="n">
        <v>13</v>
      </c>
      <c r="K20" s="6" t="n">
        <v>40</v>
      </c>
      <c r="L20" s="6" t="n">
        <v>30</v>
      </c>
    </row>
    <row r="21" spans="1:12">
      <c r="A21" s="4" t="s">
        <v>837</v>
      </c>
      <c r="B21" s="6" t="n">
        <v>5973</v>
      </c>
      <c r="J21" s="6" t="n">
        <v>5973</v>
      </c>
    </row>
    <row r="22" spans="1:12">
      <c r="A22" s="4" t="s">
        <v>827</v>
      </c>
    </row>
    <row r="23" spans="1:12">
      <c r="A23" s="3" t="s">
        <v>833</v>
      </c>
    </row>
    <row r="24" spans="1:12">
      <c r="A24" s="4" t="s">
        <v>825</v>
      </c>
      <c r="J24" s="6" t="n">
        <v>1164</v>
      </c>
      <c r="K24" s="6" t="n">
        <v>2007</v>
      </c>
      <c r="L24" s="6" t="n">
        <v>234</v>
      </c>
    </row>
    <row r="25" spans="1:12">
      <c r="A25" s="4" t="s">
        <v>834</v>
      </c>
      <c r="J25" s="6" t="n">
        <v>35</v>
      </c>
      <c r="K25" s="6" t="n">
        <v>102</v>
      </c>
      <c r="L25" s="6" t="n">
        <v>-12</v>
      </c>
    </row>
    <row r="26" spans="1:12">
      <c r="A26" s="4" t="s">
        <v>835</v>
      </c>
      <c r="J26" s="6" t="n">
        <v>-122</v>
      </c>
      <c r="K26" s="6" t="n">
        <v>111</v>
      </c>
      <c r="L26" s="6" t="n">
        <v>19</v>
      </c>
    </row>
    <row r="27" spans="1:12">
      <c r="A27" s="4" t="s">
        <v>421</v>
      </c>
      <c r="J27" s="6" t="n">
        <v>0</v>
      </c>
      <c r="K27" s="6" t="n">
        <v>0</v>
      </c>
      <c r="L27" s="6" t="n">
        <v>0</v>
      </c>
    </row>
    <row r="28" spans="1:12">
      <c r="A28" s="4" t="s">
        <v>88</v>
      </c>
      <c r="J28" s="6" t="n">
        <v>61</v>
      </c>
      <c r="K28" s="6" t="n">
        <v>74</v>
      </c>
      <c r="L28" s="6" t="n">
        <v>7</v>
      </c>
    </row>
    <row r="29" spans="1:12">
      <c r="A29" s="4" t="s">
        <v>836</v>
      </c>
      <c r="J29" s="6" t="n">
        <v>0</v>
      </c>
      <c r="K29" s="6" t="n">
        <v>0</v>
      </c>
      <c r="L29" s="6" t="n">
        <v>0</v>
      </c>
    </row>
    <row r="30" spans="1:12">
      <c r="A30" s="4" t="s">
        <v>837</v>
      </c>
      <c r="B30" s="6" t="n">
        <v>1618</v>
      </c>
      <c r="J30" s="6" t="n">
        <v>1618</v>
      </c>
    </row>
    <row r="31" spans="1:12">
      <c r="A31" s="4" t="s">
        <v>840</v>
      </c>
    </row>
    <row r="32" spans="1:12">
      <c r="A32" s="3" t="s">
        <v>833</v>
      </c>
    </row>
    <row r="33" spans="1:12">
      <c r="A33" s="4" t="s">
        <v>825</v>
      </c>
      <c r="J33" s="6" t="n">
        <v>0</v>
      </c>
      <c r="K33" s="6" t="n">
        <v>0</v>
      </c>
      <c r="L33" s="6" t="n">
        <v>0</v>
      </c>
    </row>
    <row r="34" spans="1:12">
      <c r="A34" s="4" t="s">
        <v>834</v>
      </c>
      <c r="J34" s="6" t="n">
        <v>450</v>
      </c>
      <c r="K34" s="6" t="n">
        <v>332</v>
      </c>
      <c r="L34" s="6" t="n">
        <v>2177</v>
      </c>
    </row>
    <row r="35" spans="1:12">
      <c r="A35" s="4" t="s">
        <v>835</v>
      </c>
      <c r="J35" s="6" t="n">
        <v>449</v>
      </c>
      <c r="K35" s="6" t="n">
        <v>289</v>
      </c>
      <c r="L35" s="6" t="n">
        <v>2170</v>
      </c>
    </row>
    <row r="36" spans="1:12">
      <c r="A36" s="4" t="s">
        <v>421</v>
      </c>
      <c r="J36" s="6" t="n">
        <v>0</v>
      </c>
      <c r="K36" s="6" t="n">
        <v>0</v>
      </c>
      <c r="L36" s="6" t="n">
        <v>0</v>
      </c>
    </row>
    <row r="37" spans="1:12">
      <c r="A37" s="4" t="s">
        <v>88</v>
      </c>
      <c r="J37" s="6" t="n">
        <v>0</v>
      </c>
      <c r="K37" s="6" t="n">
        <v>0</v>
      </c>
      <c r="L37" s="6" t="n">
        <v>0</v>
      </c>
    </row>
    <row r="38" spans="1:12">
      <c r="A38" s="4" t="s">
        <v>836</v>
      </c>
      <c r="J38" s="6" t="n">
        <v>0</v>
      </c>
      <c r="K38" s="7" t="n">
        <v>0</v>
      </c>
      <c r="L38" s="7" t="n">
        <v>0</v>
      </c>
    </row>
    <row r="39" spans="1:12">
      <c r="A39" s="4" t="s">
        <v>837</v>
      </c>
      <c r="B39" s="7" t="n">
        <v>18755</v>
      </c>
      <c r="J39" s="7" t="n">
        <v>1875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841</v>
      </c>
      <c r="B1" s="2" t="s">
        <v>377</v>
      </c>
      <c r="C1" s="2" t="s">
        <v>842</v>
      </c>
      <c r="D1" s="2" t="s">
        <v>2</v>
      </c>
      <c r="E1" s="2" t="s">
        <v>33</v>
      </c>
      <c r="F1" s="2" t="s">
        <v>79</v>
      </c>
    </row>
    <row r="2" spans="1:6">
      <c r="A2" s="3" t="s">
        <v>843</v>
      </c>
    </row>
    <row r="3" spans="1:6">
      <c r="A3" s="4" t="s">
        <v>844</v>
      </c>
      <c r="D3" s="7" t="n">
        <v>0</v>
      </c>
      <c r="E3" s="7" t="n">
        <v>0</v>
      </c>
      <c r="F3" s="7" t="n">
        <v>20000</v>
      </c>
    </row>
    <row r="4" spans="1:6">
      <c r="A4" s="4" t="s">
        <v>845</v>
      </c>
    </row>
    <row r="5" spans="1:6">
      <c r="A5" s="3" t="s">
        <v>843</v>
      </c>
    </row>
    <row r="6" spans="1:6">
      <c r="A6" s="4" t="s">
        <v>844</v>
      </c>
      <c r="F6" s="6" t="n">
        <v>20000</v>
      </c>
    </row>
    <row r="7" spans="1:6">
      <c r="A7" s="4" t="s">
        <v>396</v>
      </c>
    </row>
    <row r="8" spans="1:6">
      <c r="A8" s="3" t="s">
        <v>843</v>
      </c>
    </row>
    <row r="9" spans="1:6">
      <c r="A9" s="4" t="s">
        <v>846</v>
      </c>
      <c r="C9" s="4" t="s">
        <v>641</v>
      </c>
    </row>
    <row r="10" spans="1:6">
      <c r="A10" s="4" t="s">
        <v>847</v>
      </c>
      <c r="C10" s="7" t="n">
        <v>600000</v>
      </c>
    </row>
    <row r="11" spans="1:6">
      <c r="A11" s="4" t="s">
        <v>397</v>
      </c>
      <c r="B11" s="4" t="s">
        <v>398</v>
      </c>
    </row>
    <row r="12" spans="1:6">
      <c r="A12" s="4" t="s">
        <v>848</v>
      </c>
      <c r="B12" s="7" t="n">
        <v>180000</v>
      </c>
    </row>
    <row r="13" spans="1:6">
      <c r="A13" s="4" t="s">
        <v>399</v>
      </c>
      <c r="B13" s="4" t="s">
        <v>400</v>
      </c>
      <c r="D13" s="4" t="s">
        <v>400</v>
      </c>
    </row>
    <row r="14" spans="1:6">
      <c r="A14" s="4" t="s">
        <v>849</v>
      </c>
      <c r="F14" s="7" t="n">
        <v>161000</v>
      </c>
    </row>
    <row r="15" spans="1:6">
      <c r="A15" s="4" t="s">
        <v>850</v>
      </c>
    </row>
    <row r="16" spans="1:6">
      <c r="A16" s="3" t="s">
        <v>843</v>
      </c>
    </row>
    <row r="17" spans="1:6">
      <c r="A17" s="4" t="s">
        <v>851</v>
      </c>
      <c r="B17" s="7" t="n">
        <v>12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79</v>
      </c>
    </row>
    <row r="3" spans="1:4">
      <c r="A3" s="3" t="s">
        <v>150</v>
      </c>
    </row>
    <row r="4" spans="1:4">
      <c r="A4" s="4" t="s">
        <v>151</v>
      </c>
      <c r="B4" s="7" t="n">
        <v>-3703</v>
      </c>
      <c r="C4" s="7" t="n">
        <v>-3976</v>
      </c>
      <c r="D4" s="7" t="n">
        <v>-963</v>
      </c>
    </row>
    <row r="5" spans="1:4">
      <c r="A5" s="3" t="s">
        <v>152</v>
      </c>
    </row>
    <row r="6" spans="1:4">
      <c r="A6" s="4" t="s">
        <v>88</v>
      </c>
      <c r="B6" s="6" t="n">
        <v>316</v>
      </c>
      <c r="C6" s="6" t="n">
        <v>327</v>
      </c>
      <c r="D6" s="6" t="n">
        <v>259</v>
      </c>
    </row>
    <row r="7" spans="1:4">
      <c r="A7" s="4" t="s">
        <v>153</v>
      </c>
      <c r="B7" s="6" t="n">
        <v>3</v>
      </c>
      <c r="C7" s="6" t="n">
        <v>26</v>
      </c>
      <c r="D7" s="6" t="n">
        <v>26</v>
      </c>
    </row>
    <row r="8" spans="1:4">
      <c r="A8" s="4" t="s">
        <v>154</v>
      </c>
      <c r="B8" s="6" t="n">
        <v>-13</v>
      </c>
      <c r="C8" s="6" t="n">
        <v>-313</v>
      </c>
      <c r="D8" s="6" t="n">
        <v>-878</v>
      </c>
    </row>
    <row r="9" spans="1:4">
      <c r="A9" s="4" t="s">
        <v>155</v>
      </c>
      <c r="B9" s="6" t="n">
        <v>0</v>
      </c>
      <c r="C9" s="6" t="n">
        <v>0</v>
      </c>
      <c r="D9" s="6" t="n">
        <v>-290</v>
      </c>
    </row>
    <row r="10" spans="1:4">
      <c r="A10" s="4" t="s">
        <v>156</v>
      </c>
      <c r="B10" s="6" t="n">
        <v>0</v>
      </c>
      <c r="C10" s="6" t="n">
        <v>0</v>
      </c>
      <c r="D10" s="6" t="n">
        <v>-20</v>
      </c>
    </row>
    <row r="11" spans="1:4">
      <c r="A11" s="4" t="s">
        <v>157</v>
      </c>
      <c r="B11" s="6" t="n">
        <v>0</v>
      </c>
      <c r="C11" s="6" t="n">
        <v>807</v>
      </c>
      <c r="D11" s="6" t="n">
        <v>387</v>
      </c>
    </row>
    <row r="12" spans="1:4">
      <c r="A12" s="4" t="s">
        <v>135</v>
      </c>
      <c r="B12" s="6" t="n">
        <v>12</v>
      </c>
      <c r="C12" s="6" t="n">
        <v>12</v>
      </c>
      <c r="D12" s="6" t="n">
        <v>11</v>
      </c>
    </row>
    <row r="13" spans="1:4">
      <c r="A13" s="4" t="s">
        <v>136</v>
      </c>
      <c r="B13" s="6" t="n">
        <v>0</v>
      </c>
      <c r="C13" s="6" t="n">
        <v>0</v>
      </c>
      <c r="D13" s="6" t="n">
        <v>1</v>
      </c>
    </row>
    <row r="14" spans="1:4">
      <c r="A14" s="3" t="s">
        <v>158</v>
      </c>
    </row>
    <row r="15" spans="1:4">
      <c r="A15" s="4" t="s">
        <v>159</v>
      </c>
      <c r="B15" s="6" t="n">
        <v>1046</v>
      </c>
      <c r="C15" s="6" t="n">
        <v>655</v>
      </c>
      <c r="D15" s="6" t="n">
        <v>-634</v>
      </c>
    </row>
    <row r="16" spans="1:4">
      <c r="A16" s="4" t="s">
        <v>41</v>
      </c>
      <c r="B16" s="6" t="n">
        <v>63</v>
      </c>
      <c r="C16" s="6" t="n">
        <v>86</v>
      </c>
      <c r="D16" s="6" t="n">
        <v>109</v>
      </c>
    </row>
    <row r="17" spans="1:4">
      <c r="A17" s="4" t="s">
        <v>160</v>
      </c>
      <c r="B17" s="6" t="n">
        <v>5509</v>
      </c>
      <c r="C17" s="6" t="n">
        <v>2176</v>
      </c>
      <c r="D17" s="6" t="n">
        <v>-13222</v>
      </c>
    </row>
    <row r="18" spans="1:4">
      <c r="A18" s="4" t="s">
        <v>161</v>
      </c>
      <c r="B18" s="6" t="n">
        <v>-200</v>
      </c>
      <c r="C18" s="6" t="n">
        <v>-472</v>
      </c>
      <c r="D18" s="6" t="n">
        <v>25</v>
      </c>
    </row>
    <row r="19" spans="1:4">
      <c r="A19" s="4" t="s">
        <v>162</v>
      </c>
      <c r="B19" s="6" t="n">
        <v>6736</v>
      </c>
      <c r="C19" s="6" t="n">
        <v>3304</v>
      </c>
      <c r="D19" s="6" t="n">
        <v>-14226</v>
      </c>
    </row>
    <row r="20" spans="1:4">
      <c r="A20" s="4" t="s">
        <v>163</v>
      </c>
      <c r="B20" s="6" t="n">
        <v>3033</v>
      </c>
      <c r="C20" s="6" t="n">
        <v>-672</v>
      </c>
      <c r="D20" s="6" t="n">
        <v>-15189</v>
      </c>
    </row>
    <row r="21" spans="1:4">
      <c r="A21" s="3" t="s">
        <v>164</v>
      </c>
    </row>
    <row r="22" spans="1:4">
      <c r="A22" s="4" t="s">
        <v>165</v>
      </c>
      <c r="B22" s="6" t="n">
        <v>-13</v>
      </c>
      <c r="C22" s="6" t="n">
        <v>-40</v>
      </c>
      <c r="D22" s="6" t="n">
        <v>-30</v>
      </c>
    </row>
    <row r="23" spans="1:4">
      <c r="A23" s="4" t="s">
        <v>166</v>
      </c>
      <c r="B23" s="6" t="n">
        <v>0</v>
      </c>
      <c r="C23" s="6" t="n">
        <v>0</v>
      </c>
      <c r="D23" s="6" t="n">
        <v>1236</v>
      </c>
    </row>
    <row r="24" spans="1:4">
      <c r="A24" s="4" t="s">
        <v>167</v>
      </c>
      <c r="B24" s="6" t="n">
        <v>-155</v>
      </c>
      <c r="C24" s="6" t="n">
        <v>-186</v>
      </c>
      <c r="D24" s="6" t="n">
        <v>-1317</v>
      </c>
    </row>
    <row r="25" spans="1:4">
      <c r="A25" s="4" t="s">
        <v>168</v>
      </c>
      <c r="B25" s="6" t="n">
        <v>-751</v>
      </c>
      <c r="C25" s="6" t="n">
        <v>-1000</v>
      </c>
      <c r="D25" s="6" t="n">
        <v>-1187</v>
      </c>
    </row>
    <row r="26" spans="1:4">
      <c r="A26" s="4" t="s">
        <v>169</v>
      </c>
      <c r="B26" s="6" t="n">
        <v>-2000</v>
      </c>
      <c r="C26" s="6" t="n">
        <v>0</v>
      </c>
      <c r="D26" s="6" t="n">
        <v>0</v>
      </c>
    </row>
    <row r="27" spans="1:4">
      <c r="A27" s="4" t="s">
        <v>170</v>
      </c>
      <c r="B27" s="6" t="n">
        <v>1386</v>
      </c>
      <c r="C27" s="6" t="n">
        <v>795</v>
      </c>
      <c r="D27" s="6" t="n">
        <v>5305</v>
      </c>
    </row>
    <row r="28" spans="1:4">
      <c r="A28" s="4" t="s">
        <v>171</v>
      </c>
      <c r="B28" s="6" t="n">
        <v>751</v>
      </c>
      <c r="C28" s="6" t="n">
        <v>5</v>
      </c>
      <c r="D28" s="6" t="n">
        <v>0</v>
      </c>
    </row>
    <row r="29" spans="1:4">
      <c r="A29" s="4" t="s">
        <v>172</v>
      </c>
      <c r="B29" s="6" t="n">
        <v>136</v>
      </c>
      <c r="C29" s="6" t="n">
        <v>36</v>
      </c>
      <c r="D29" s="6" t="n">
        <v>43</v>
      </c>
    </row>
    <row r="30" spans="1:4">
      <c r="A30" s="4" t="s">
        <v>173</v>
      </c>
      <c r="B30" s="6" t="n">
        <v>-646</v>
      </c>
      <c r="C30" s="6" t="n">
        <v>-390</v>
      </c>
      <c r="D30" s="6" t="n">
        <v>4050</v>
      </c>
    </row>
    <row r="31" spans="1:4">
      <c r="A31" s="3" t="s">
        <v>174</v>
      </c>
    </row>
    <row r="32" spans="1:4">
      <c r="A32" s="4" t="s">
        <v>175</v>
      </c>
      <c r="B32" s="6" t="n">
        <v>-1000</v>
      </c>
      <c r="C32" s="6" t="n">
        <v>0</v>
      </c>
      <c r="D32" s="6" t="n">
        <v>0</v>
      </c>
    </row>
    <row r="33" spans="1:4">
      <c r="A33" s="4" t="s">
        <v>176</v>
      </c>
      <c r="B33" s="6" t="n">
        <v>59</v>
      </c>
      <c r="C33" s="6" t="n">
        <v>121</v>
      </c>
      <c r="D33" s="6" t="n">
        <v>156</v>
      </c>
    </row>
    <row r="34" spans="1:4">
      <c r="A34" s="4" t="s">
        <v>177</v>
      </c>
      <c r="B34" s="6" t="n">
        <v>-313</v>
      </c>
      <c r="C34" s="6" t="n">
        <v>-292</v>
      </c>
      <c r="D34" s="6" t="n">
        <v>-289</v>
      </c>
    </row>
    <row r="35" spans="1:4">
      <c r="A35" s="4" t="s">
        <v>178</v>
      </c>
      <c r="B35" s="6" t="n">
        <v>0</v>
      </c>
      <c r="C35" s="6" t="n">
        <v>-27</v>
      </c>
      <c r="D35" s="6" t="n">
        <v>0</v>
      </c>
    </row>
    <row r="36" spans="1:4">
      <c r="A36" s="4" t="s">
        <v>179</v>
      </c>
      <c r="B36" s="6" t="n">
        <v>-574</v>
      </c>
      <c r="C36" s="6" t="n">
        <v>-924</v>
      </c>
      <c r="D36" s="6" t="n">
        <v>-928</v>
      </c>
    </row>
    <row r="37" spans="1:4">
      <c r="A37" s="4" t="s">
        <v>180</v>
      </c>
      <c r="B37" s="6" t="n">
        <v>-1828</v>
      </c>
      <c r="C37" s="6" t="n">
        <v>-1122</v>
      </c>
      <c r="D37" s="6" t="n">
        <v>-1061</v>
      </c>
    </row>
    <row r="38" spans="1:4">
      <c r="A38" s="4" t="s">
        <v>181</v>
      </c>
      <c r="B38" s="6" t="n">
        <v>-73</v>
      </c>
      <c r="C38" s="6" t="n">
        <v>-219</v>
      </c>
      <c r="D38" s="6" t="n">
        <v>25</v>
      </c>
    </row>
    <row r="39" spans="1:4">
      <c r="A39" s="4" t="s">
        <v>182</v>
      </c>
      <c r="B39" s="6" t="n">
        <v>486</v>
      </c>
      <c r="C39" s="6" t="n">
        <v>-2403</v>
      </c>
      <c r="D39" s="6" t="n">
        <v>-12175</v>
      </c>
    </row>
    <row r="40" spans="1:4">
      <c r="A40" s="4" t="s">
        <v>183</v>
      </c>
      <c r="B40" s="6" t="n">
        <v>3507</v>
      </c>
      <c r="C40" s="6" t="n">
        <v>5910</v>
      </c>
      <c r="D40" s="6" t="n">
        <v>18085</v>
      </c>
    </row>
    <row r="41" spans="1:4">
      <c r="A41" s="4" t="s">
        <v>184</v>
      </c>
      <c r="B41" s="6" t="n">
        <v>3993</v>
      </c>
      <c r="C41" s="6" t="n">
        <v>3507</v>
      </c>
      <c r="D41" s="6" t="n">
        <v>5910</v>
      </c>
    </row>
    <row r="42" spans="1:4">
      <c r="A42" s="3" t="s">
        <v>185</v>
      </c>
    </row>
    <row r="43" spans="1:4">
      <c r="A43" s="4" t="s">
        <v>186</v>
      </c>
      <c r="B43" s="7" t="n">
        <v>49</v>
      </c>
      <c r="C43" s="7" t="n">
        <v>8</v>
      </c>
      <c r="D4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r="A1" s="1" t="s">
        <v>852</v>
      </c>
      <c r="B1" s="2" t="s">
        <v>1</v>
      </c>
    </row>
    <row r="2" spans="1:2">
      <c r="B2" s="2" t="s">
        <v>853</v>
      </c>
    </row>
    <row r="3" spans="1:2">
      <c r="A3" s="3" t="s">
        <v>854</v>
      </c>
    </row>
    <row r="4" spans="1:2">
      <c r="A4" s="4" t="s">
        <v>855</v>
      </c>
      <c r="B4" s="7" t="n">
        <v>10866</v>
      </c>
    </row>
    <row r="5" spans="1:2">
      <c r="A5" s="4" t="s">
        <v>151</v>
      </c>
      <c r="B5" s="6" t="n">
        <v>-856</v>
      </c>
    </row>
    <row r="6" spans="1:2">
      <c r="A6" s="4" t="s">
        <v>812</v>
      </c>
      <c r="B6" s="7" t="n">
        <v>-916</v>
      </c>
    </row>
    <row r="7" spans="1:2">
      <c r="A7" s="3" t="s">
        <v>856</v>
      </c>
    </row>
    <row r="8" spans="1:2">
      <c r="A8" s="4" t="s">
        <v>857</v>
      </c>
      <c r="B8" s="9" t="n">
        <v>-0.04</v>
      </c>
    </row>
    <row r="9" spans="1:2">
      <c r="A9" s="4" t="s">
        <v>858</v>
      </c>
      <c r="B9" s="9" t="n">
        <v>-0.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59</v>
      </c>
      <c r="B1" s="2" t="s">
        <v>1</v>
      </c>
    </row>
    <row r="2" spans="1:3">
      <c r="B2" s="2" t="s">
        <v>435</v>
      </c>
    </row>
    <row r="3" spans="1:3">
      <c r="A3" s="3" t="s">
        <v>860</v>
      </c>
    </row>
    <row r="4" spans="1:3">
      <c r="A4" s="4" t="s">
        <v>861</v>
      </c>
      <c r="B4" s="7" t="n">
        <v>234</v>
      </c>
    </row>
    <row r="5" spans="1:3">
      <c r="A5" s="4" t="s">
        <v>862</v>
      </c>
      <c r="B5" s="6" t="n">
        <v>18</v>
      </c>
    </row>
    <row r="6" spans="1:3">
      <c r="A6" s="4" t="s">
        <v>863</v>
      </c>
      <c r="B6" s="6" t="n">
        <v>12</v>
      </c>
    </row>
    <row r="7" spans="1:3">
      <c r="A7" s="4" t="s">
        <v>864</v>
      </c>
      <c r="B7" s="7" t="n">
        <v>33</v>
      </c>
      <c r="C7" s="4" t="s">
        <v>38</v>
      </c>
    </row>
    <row r="8" spans="1:3">
      <c r="A8" t="n"/>
    </row>
    <row r="9" spans="1:3">
      <c r="A9" s="4" t="s">
        <v>38</v>
      </c>
      <c r="B9" s="4" t="s">
        <v>865</v>
      </c>
    </row>
  </sheetData>
  <mergeCells count="5">
    <mergeCell ref="A1:A2"/>
    <mergeCell ref="B1:C1"/>
    <mergeCell ref="B2:C2"/>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79</v>
      </c>
    </row>
    <row r="3" spans="1:4">
      <c r="A3" s="3" t="s">
        <v>867</v>
      </c>
    </row>
    <row r="4" spans="1:4">
      <c r="A4" s="4" t="s">
        <v>868</v>
      </c>
      <c r="B4" s="7" t="n">
        <v>1924000</v>
      </c>
      <c r="C4" s="7" t="n">
        <v>2303000</v>
      </c>
    </row>
    <row r="5" spans="1:4">
      <c r="A5" s="4" t="s">
        <v>869</v>
      </c>
      <c r="B5" s="6" t="n">
        <v>542000</v>
      </c>
      <c r="C5" s="6" t="n">
        <v>651000</v>
      </c>
      <c r="D5" s="7" t="n">
        <v>526000</v>
      </c>
    </row>
    <row r="6" spans="1:4">
      <c r="A6" s="4" t="s">
        <v>870</v>
      </c>
    </row>
    <row r="7" spans="1:4">
      <c r="A7" s="3" t="s">
        <v>867</v>
      </c>
    </row>
    <row r="8" spans="1:4">
      <c r="A8" s="4" t="s">
        <v>871</v>
      </c>
      <c r="B8" s="6" t="n">
        <v>11500000</v>
      </c>
      <c r="C8" s="6" t="n">
        <v>17100000</v>
      </c>
    </row>
    <row r="9" spans="1:4">
      <c r="A9" s="4" t="s">
        <v>872</v>
      </c>
      <c r="B9" s="6" t="n">
        <v>180000</v>
      </c>
      <c r="C9" s="6" t="n">
        <v>244000</v>
      </c>
      <c r="D9" s="6" t="n">
        <v>132000</v>
      </c>
    </row>
    <row r="10" spans="1:4">
      <c r="A10" s="4" t="s">
        <v>873</v>
      </c>
      <c r="B10" s="6" t="n">
        <v>-273000</v>
      </c>
      <c r="C10" s="6" t="n">
        <v>-596000</v>
      </c>
      <c r="D10" s="6" t="n">
        <v>942000</v>
      </c>
    </row>
    <row r="11" spans="1:4">
      <c r="A11" s="4" t="s">
        <v>874</v>
      </c>
    </row>
    <row r="12" spans="1:4">
      <c r="A12" s="3" t="s">
        <v>867</v>
      </c>
    </row>
    <row r="13" spans="1:4">
      <c r="A13" s="4" t="s">
        <v>873</v>
      </c>
      <c r="B13" s="6" t="n">
        <v>-211000</v>
      </c>
    </row>
    <row r="14" spans="1:4">
      <c r="A14" s="4" t="s">
        <v>868</v>
      </c>
      <c r="B14" s="6" t="n">
        <v>723000</v>
      </c>
    </row>
    <row r="15" spans="1:4">
      <c r="A15" s="4" t="s">
        <v>869</v>
      </c>
      <c r="B15" s="6" t="n">
        <v>117000</v>
      </c>
      <c r="C15" s="6" t="n">
        <v>68000</v>
      </c>
    </row>
    <row r="16" spans="1:4">
      <c r="A16" s="4" t="s">
        <v>875</v>
      </c>
    </row>
    <row r="17" spans="1:4">
      <c r="A17" s="3" t="s">
        <v>867</v>
      </c>
    </row>
    <row r="18" spans="1:4">
      <c r="A18" s="4" t="s">
        <v>872</v>
      </c>
      <c r="D18" s="6" t="n">
        <v>60000</v>
      </c>
    </row>
    <row r="19" spans="1:4">
      <c r="A19" s="4" t="s">
        <v>876</v>
      </c>
      <c r="C19" s="6" t="n">
        <v>5000</v>
      </c>
      <c r="D19" s="7" t="n">
        <v>60000</v>
      </c>
    </row>
    <row r="20" spans="1:4">
      <c r="A20" s="4" t="s">
        <v>877</v>
      </c>
    </row>
    <row r="21" spans="1:4">
      <c r="A21" s="3" t="s">
        <v>867</v>
      </c>
    </row>
    <row r="22" spans="1:4">
      <c r="A22" s="4" t="s">
        <v>878</v>
      </c>
      <c r="B22" s="7" t="n">
        <v>595000</v>
      </c>
      <c r="C22" s="7" t="n">
        <v>70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879</v>
      </c>
      <c r="B1" s="2" t="s">
        <v>635</v>
      </c>
    </row>
    <row r="2" spans="1:4">
      <c r="B2" s="2" t="s">
        <v>880</v>
      </c>
      <c r="C2" s="2" t="s">
        <v>2</v>
      </c>
      <c r="D2" s="2" t="s">
        <v>33</v>
      </c>
    </row>
    <row r="3" spans="1:4">
      <c r="A3" s="3" t="s">
        <v>881</v>
      </c>
    </row>
    <row r="4" spans="1:4">
      <c r="A4" s="4" t="s">
        <v>882</v>
      </c>
      <c r="C4" s="7" t="n">
        <v>115000</v>
      </c>
      <c r="D4" s="7" t="n">
        <v>231000</v>
      </c>
    </row>
    <row r="5" spans="1:4">
      <c r="A5" s="4" t="s">
        <v>677</v>
      </c>
    </row>
    <row r="6" spans="1:4">
      <c r="A6" s="3" t="s">
        <v>881</v>
      </c>
    </row>
    <row r="7" spans="1:4">
      <c r="A7" s="4" t="s">
        <v>883</v>
      </c>
      <c r="B7" s="12" t="n">
        <v>0.0025</v>
      </c>
    </row>
    <row r="8" spans="1:4">
      <c r="A8" s="4" t="s">
        <v>884</v>
      </c>
    </row>
    <row r="9" spans="1:4">
      <c r="A9" s="3" t="s">
        <v>881</v>
      </c>
    </row>
    <row r="10" spans="1:4">
      <c r="A10" s="4" t="s">
        <v>885</v>
      </c>
      <c r="B10" s="7" t="n">
        <v>229000</v>
      </c>
    </row>
    <row r="11" spans="1:4">
      <c r="A11" s="4" t="s">
        <v>886</v>
      </c>
    </row>
    <row r="12" spans="1:4">
      <c r="A12" s="3" t="s">
        <v>881</v>
      </c>
    </row>
    <row r="13" spans="1:4">
      <c r="A13" s="4" t="s">
        <v>883</v>
      </c>
      <c r="B13" s="12" t="n">
        <v>0.00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02</v>
      </c>
      <c r="J1" s="2" t="s">
        <v>1</v>
      </c>
    </row>
    <row r="2" spans="1:12">
      <c r="B2" s="2" t="s">
        <v>2</v>
      </c>
      <c r="C2" s="2" t="s">
        <v>415</v>
      </c>
      <c r="D2" s="2" t="s">
        <v>4</v>
      </c>
      <c r="E2" s="2" t="s">
        <v>416</v>
      </c>
      <c r="F2" s="2" t="s">
        <v>33</v>
      </c>
      <c r="G2" s="2" t="s">
        <v>417</v>
      </c>
      <c r="H2" s="2" t="s">
        <v>418</v>
      </c>
      <c r="I2" s="2" t="s">
        <v>419</v>
      </c>
      <c r="J2" s="2" t="s">
        <v>2</v>
      </c>
      <c r="K2" s="2" t="s">
        <v>33</v>
      </c>
      <c r="L2" s="2" t="s">
        <v>79</v>
      </c>
    </row>
    <row r="3" spans="1:12">
      <c r="A3" s="3" t="s">
        <v>888</v>
      </c>
    </row>
    <row r="4" spans="1:12">
      <c r="A4" s="4" t="s">
        <v>855</v>
      </c>
      <c r="B4" s="7" t="n">
        <v>1636</v>
      </c>
      <c r="C4" s="7" t="n">
        <v>1330</v>
      </c>
      <c r="D4" s="7" t="n">
        <v>1289</v>
      </c>
      <c r="E4" s="7" t="n">
        <v>1250</v>
      </c>
      <c r="F4" s="7" t="n">
        <v>1458</v>
      </c>
      <c r="G4" s="7" t="n">
        <v>1389</v>
      </c>
      <c r="H4" s="7" t="n">
        <v>1858</v>
      </c>
      <c r="I4" s="7" t="n">
        <v>2628</v>
      </c>
      <c r="J4" s="7" t="n">
        <v>5505</v>
      </c>
      <c r="K4" s="7" t="n">
        <v>7333</v>
      </c>
      <c r="L4" s="7" t="n">
        <v>8534</v>
      </c>
    </row>
    <row r="5" spans="1:12">
      <c r="A5" s="4" t="s">
        <v>889</v>
      </c>
      <c r="B5" s="6" t="n">
        <v>-251</v>
      </c>
      <c r="C5" s="6" t="n">
        <v>-392</v>
      </c>
      <c r="D5" s="6" t="n">
        <v>-2187</v>
      </c>
      <c r="E5" s="6" t="n">
        <v>-861</v>
      </c>
      <c r="F5" s="6" t="n">
        <v>-1259</v>
      </c>
      <c r="G5" s="6" t="n">
        <v>-922</v>
      </c>
      <c r="H5" s="6" t="n">
        <v>-784</v>
      </c>
      <c r="I5" s="6" t="n">
        <v>-108</v>
      </c>
      <c r="J5" s="6" t="n">
        <v>-3691</v>
      </c>
      <c r="K5" s="6" t="n">
        <v>-3073</v>
      </c>
      <c r="L5" s="6" t="n">
        <v>-1112</v>
      </c>
    </row>
    <row r="6" spans="1:12">
      <c r="A6" s="4" t="s">
        <v>96</v>
      </c>
      <c r="B6" s="6" t="n">
        <v>-1</v>
      </c>
      <c r="C6" s="6" t="n">
        <v>-16</v>
      </c>
      <c r="D6" s="6" t="n">
        <v>0</v>
      </c>
      <c r="E6" s="6" t="n">
        <v>11</v>
      </c>
      <c r="F6" s="6" t="n">
        <v>800</v>
      </c>
      <c r="G6" s="6" t="n">
        <v>26</v>
      </c>
      <c r="H6" s="6" t="n">
        <v>3</v>
      </c>
      <c r="I6" s="6" t="n">
        <v>-7</v>
      </c>
      <c r="J6" s="6" t="n">
        <v>-6</v>
      </c>
      <c r="K6" s="6" t="n">
        <v>822</v>
      </c>
      <c r="L6" s="6" t="n">
        <v>-475</v>
      </c>
    </row>
    <row r="7" spans="1:12">
      <c r="A7" s="4" t="s">
        <v>811</v>
      </c>
      <c r="B7" s="6" t="n">
        <v>-250</v>
      </c>
      <c r="C7" s="6" t="n">
        <v>-376</v>
      </c>
      <c r="D7" s="6" t="n">
        <v>-2187</v>
      </c>
      <c r="E7" s="6" t="n">
        <v>-872</v>
      </c>
      <c r="F7" s="6" t="n">
        <v>-2059</v>
      </c>
      <c r="G7" s="6" t="n">
        <v>-948</v>
      </c>
      <c r="H7" s="6" t="n">
        <v>-787</v>
      </c>
      <c r="I7" s="6" t="n">
        <v>-101</v>
      </c>
      <c r="J7" s="6" t="n">
        <v>-3685</v>
      </c>
      <c r="K7" s="6" t="n">
        <v>-3895</v>
      </c>
      <c r="L7" s="6" t="n">
        <v>-637</v>
      </c>
    </row>
    <row r="8" spans="1:12">
      <c r="A8" s="4" t="s">
        <v>890</v>
      </c>
      <c r="B8" s="6" t="n">
        <v>0</v>
      </c>
      <c r="C8" s="6" t="n">
        <v>0</v>
      </c>
      <c r="D8" s="6" t="n">
        <v>-25</v>
      </c>
      <c r="E8" s="6" t="n">
        <v>7</v>
      </c>
      <c r="F8" s="6" t="n">
        <v>7</v>
      </c>
      <c r="G8" s="6" t="n">
        <v>-46</v>
      </c>
      <c r="H8" s="6" t="n">
        <v>-54</v>
      </c>
      <c r="I8" s="6" t="n">
        <v>12</v>
      </c>
      <c r="J8" s="6" t="n">
        <v>-18</v>
      </c>
      <c r="K8" s="6" t="n">
        <v>-81</v>
      </c>
      <c r="L8" s="6" t="n">
        <v>-326</v>
      </c>
    </row>
    <row r="9" spans="1:12">
      <c r="A9" s="4" t="s">
        <v>151</v>
      </c>
      <c r="B9" s="6" t="n">
        <v>-250</v>
      </c>
      <c r="C9" s="6" t="n">
        <v>-376</v>
      </c>
      <c r="D9" s="6" t="n">
        <v>-2212</v>
      </c>
      <c r="E9" s="6" t="n">
        <v>-865</v>
      </c>
      <c r="F9" s="6" t="n">
        <v>-2052</v>
      </c>
      <c r="G9" s="6" t="n">
        <v>-994</v>
      </c>
      <c r="H9" s="6" t="n">
        <v>-841</v>
      </c>
      <c r="I9" s="6" t="n">
        <v>-89</v>
      </c>
      <c r="J9" s="6" t="n">
        <v>-3703</v>
      </c>
      <c r="K9" s="6" t="n">
        <v>-3976</v>
      </c>
      <c r="L9" s="6" t="n">
        <v>-963</v>
      </c>
    </row>
    <row r="10" spans="1:12">
      <c r="A10" s="4" t="s">
        <v>891</v>
      </c>
      <c r="B10" s="6" t="n">
        <v>-5</v>
      </c>
      <c r="C10" s="6" t="n">
        <v>-26</v>
      </c>
      <c r="D10" s="6" t="n">
        <v>0</v>
      </c>
      <c r="E10" s="6" t="n">
        <v>3</v>
      </c>
      <c r="F10" s="6" t="n">
        <v>1</v>
      </c>
      <c r="G10" s="6" t="n">
        <v>13</v>
      </c>
      <c r="H10" s="6" t="n">
        <v>1</v>
      </c>
      <c r="I10" s="6" t="n">
        <v>39</v>
      </c>
      <c r="J10" s="6" t="n">
        <v>-28</v>
      </c>
      <c r="K10" s="6" t="n">
        <v>54</v>
      </c>
      <c r="L10" s="6" t="n">
        <v>7</v>
      </c>
    </row>
    <row r="11" spans="1:12">
      <c r="A11" s="4" t="s">
        <v>812</v>
      </c>
      <c r="B11" s="6" t="n">
        <v>-245</v>
      </c>
      <c r="C11" s="6" t="n">
        <v>-350</v>
      </c>
      <c r="D11" s="6" t="n">
        <v>-2212</v>
      </c>
      <c r="E11" s="6" t="n">
        <v>-868</v>
      </c>
      <c r="F11" s="6" t="n">
        <v>-2053</v>
      </c>
      <c r="G11" s="6" t="n">
        <v>-1007</v>
      </c>
      <c r="H11" s="6" t="n">
        <v>-842</v>
      </c>
      <c r="I11" s="6" t="n">
        <v>-128</v>
      </c>
      <c r="J11" s="6" t="n">
        <v>-3675</v>
      </c>
      <c r="K11" s="6" t="n">
        <v>-4030</v>
      </c>
      <c r="L11" s="6" t="n">
        <v>-970</v>
      </c>
    </row>
    <row r="12" spans="1:12">
      <c r="A12" s="4" t="s">
        <v>892</v>
      </c>
      <c r="B12" s="6" t="n">
        <v>-348</v>
      </c>
      <c r="C12" s="6" t="n">
        <v>148</v>
      </c>
      <c r="D12" s="6" t="n">
        <v>-1592</v>
      </c>
      <c r="E12" s="6" t="n">
        <v>-1577</v>
      </c>
      <c r="F12" s="6" t="n">
        <v>-2061</v>
      </c>
      <c r="G12" s="6" t="n">
        <v>-1225</v>
      </c>
      <c r="H12" s="6" t="n">
        <v>-1587</v>
      </c>
      <c r="I12" s="6" t="n">
        <v>-632</v>
      </c>
      <c r="J12" s="6" t="n">
        <v>-3369</v>
      </c>
      <c r="K12" s="6" t="n">
        <v>-5505</v>
      </c>
      <c r="L12" s="6" t="n">
        <v>-707</v>
      </c>
    </row>
    <row r="13" spans="1:12">
      <c r="A13" s="4" t="s">
        <v>893</v>
      </c>
      <c r="B13" s="7" t="n">
        <v>-348</v>
      </c>
      <c r="C13" s="7" t="n">
        <v>115</v>
      </c>
      <c r="D13" s="7" t="n">
        <v>-1575</v>
      </c>
      <c r="E13" s="7" t="n">
        <v>-1533</v>
      </c>
      <c r="F13" s="7" t="n">
        <v>-2076</v>
      </c>
      <c r="G13" s="7" t="n">
        <v>-1177</v>
      </c>
      <c r="H13" s="7" t="n">
        <v>-1562</v>
      </c>
      <c r="I13" s="7" t="n">
        <v>-604</v>
      </c>
      <c r="J13" s="7" t="n">
        <v>-3341</v>
      </c>
      <c r="K13" s="7" t="n">
        <v>-5419</v>
      </c>
      <c r="L13" s="7" t="n">
        <v>-716</v>
      </c>
    </row>
    <row r="14" spans="1:12">
      <c r="A14" s="3" t="s">
        <v>104</v>
      </c>
    </row>
    <row r="15" spans="1:12">
      <c r="A15" s="4" t="s">
        <v>105</v>
      </c>
      <c r="B15" s="9" t="n">
        <v>-0.02</v>
      </c>
      <c r="C15" s="9" t="n">
        <v>-0.02</v>
      </c>
      <c r="D15" s="9" t="n">
        <v>-0.14</v>
      </c>
      <c r="E15" s="9" t="n">
        <v>-0.06</v>
      </c>
      <c r="F15" s="9" t="n">
        <v>-0.13</v>
      </c>
      <c r="G15" s="9" t="n">
        <v>-0.06</v>
      </c>
      <c r="H15" s="9" t="n">
        <v>-0.05</v>
      </c>
      <c r="I15" s="9" t="n">
        <v>-0.01</v>
      </c>
      <c r="J15" s="9" t="n">
        <v>-0.24</v>
      </c>
      <c r="K15" s="9" t="n">
        <v>-0.25</v>
      </c>
      <c r="L15" s="9" t="n">
        <v>-0.04</v>
      </c>
    </row>
    <row r="16" spans="1:12">
      <c r="A16" s="4" t="s">
        <v>106</v>
      </c>
      <c r="B16" s="6" t="n">
        <v>0</v>
      </c>
      <c r="C16" s="6" t="n">
        <v>0</v>
      </c>
      <c r="D16" s="6" t="n">
        <v>0</v>
      </c>
      <c r="E16" s="6" t="n">
        <v>0</v>
      </c>
      <c r="F16" s="6" t="n">
        <v>0</v>
      </c>
      <c r="G16" s="10" t="n">
        <v>-0.01</v>
      </c>
      <c r="H16" s="6" t="n">
        <v>0</v>
      </c>
      <c r="I16" s="6" t="n">
        <v>0</v>
      </c>
      <c r="J16" s="6" t="n">
        <v>0</v>
      </c>
      <c r="K16" s="10" t="n">
        <v>-0.01</v>
      </c>
      <c r="L16" s="10" t="n">
        <v>-0.02</v>
      </c>
    </row>
    <row r="17" spans="1:12">
      <c r="A17" s="4" t="s">
        <v>894</v>
      </c>
      <c r="B17" s="10" t="n">
        <v>-0.02</v>
      </c>
      <c r="C17" s="10" t="n">
        <v>-0.02</v>
      </c>
      <c r="D17" s="10" t="n">
        <v>-0.14</v>
      </c>
      <c r="E17" s="10" t="n">
        <v>-0.06</v>
      </c>
      <c r="F17" s="10" t="n">
        <v>-0.13</v>
      </c>
      <c r="G17" s="10" t="n">
        <v>-0.07000000000000001</v>
      </c>
      <c r="H17" s="10" t="n">
        <v>-0.05</v>
      </c>
      <c r="I17" s="10" t="n">
        <v>-0.01</v>
      </c>
      <c r="J17" s="10" t="n">
        <v>-0.24</v>
      </c>
      <c r="K17" s="10" t="n">
        <v>-0.26</v>
      </c>
      <c r="L17" s="10" t="n">
        <v>-0.06</v>
      </c>
    </row>
    <row r="18" spans="1:12">
      <c r="A18" s="3" t="s">
        <v>108</v>
      </c>
    </row>
    <row r="19" spans="1:12">
      <c r="A19" s="4" t="s">
        <v>105</v>
      </c>
      <c r="B19" s="10" t="n">
        <v>-0.02</v>
      </c>
      <c r="C19" s="10" t="n">
        <v>-0.02</v>
      </c>
      <c r="D19" s="10" t="n">
        <v>-0.14</v>
      </c>
      <c r="E19" s="10" t="n">
        <v>-0.06</v>
      </c>
      <c r="F19" s="10" t="n">
        <v>-0.13</v>
      </c>
      <c r="G19" s="10" t="n">
        <v>-0.06</v>
      </c>
      <c r="H19" s="10" t="n">
        <v>-0.05</v>
      </c>
      <c r="I19" s="10" t="n">
        <v>-0.01</v>
      </c>
      <c r="J19" s="10" t="n">
        <v>-0.24</v>
      </c>
      <c r="K19" s="10" t="n">
        <v>-0.25</v>
      </c>
      <c r="L19" s="10" t="n">
        <v>-0.04</v>
      </c>
    </row>
    <row r="20" spans="1:12">
      <c r="A20" s="4" t="s">
        <v>106</v>
      </c>
      <c r="B20" s="6" t="n">
        <v>0</v>
      </c>
      <c r="C20" s="6" t="n">
        <v>0</v>
      </c>
      <c r="D20" s="6" t="n">
        <v>0</v>
      </c>
      <c r="E20" s="6" t="n">
        <v>0</v>
      </c>
      <c r="F20" s="6" t="n">
        <v>0</v>
      </c>
      <c r="G20" s="10" t="n">
        <v>-0.01</v>
      </c>
      <c r="H20" s="6" t="n">
        <v>0</v>
      </c>
      <c r="I20" s="6" t="n">
        <v>0</v>
      </c>
      <c r="J20" s="6" t="n">
        <v>0</v>
      </c>
      <c r="K20" s="10" t="n">
        <v>-0.01</v>
      </c>
      <c r="L20" s="10" t="n">
        <v>-0.02</v>
      </c>
    </row>
    <row r="21" spans="1:12">
      <c r="A21" s="4" t="s">
        <v>894</v>
      </c>
      <c r="B21" s="9" t="n">
        <v>-0.02</v>
      </c>
      <c r="C21" s="9" t="n">
        <v>-0.02</v>
      </c>
      <c r="D21" s="9" t="n">
        <v>-0.14</v>
      </c>
      <c r="E21" s="9" t="n">
        <v>-0.06</v>
      </c>
      <c r="F21" s="9" t="n">
        <v>-0.13</v>
      </c>
      <c r="G21" s="9" t="n">
        <v>-0.07000000000000001</v>
      </c>
      <c r="H21" s="9" t="n">
        <v>-0.05</v>
      </c>
      <c r="I21" s="9" t="n">
        <v>-0.01</v>
      </c>
      <c r="J21" s="9" t="n">
        <v>-0.24</v>
      </c>
      <c r="K21" s="9" t="n">
        <v>-0.26</v>
      </c>
      <c r="L21" s="9" t="n">
        <v>-0.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ORGANIZATION</vt:lpstr>
      <vt:lpstr>SIGNIFICANT ACCOUNTING POLICIES</vt:lpstr>
      <vt:lpstr>DISCONTINUED OPERATIONS</vt:lpstr>
      <vt:lpstr>INVESTMENTS</vt:lpstr>
      <vt:lpstr>INVESTMENT MANAGEMENT AND OTHER</vt:lpstr>
      <vt:lpstr>NOTES RECEIVABLE</vt:lpstr>
      <vt:lpstr>PROPERTY AND EQUIPMENT</vt:lpstr>
      <vt:lpstr>INTANGIBLE ASSETS</vt:lpstr>
      <vt:lpstr>OTHER ACCRUED EXPENSES</vt:lpstr>
      <vt:lpstr>BORROWINGS</vt:lpstr>
      <vt:lpstr>LEASE COMMITMENTS</vt:lpstr>
      <vt:lpstr>BENEFIT PLANS</vt:lpstr>
      <vt:lpstr>STOCKHOLDERS' EQUITY</vt:lpstr>
      <vt:lpstr>INCOME TAXES</vt:lpstr>
      <vt:lpstr>EARNINGS PER SHARE</vt:lpstr>
      <vt:lpstr>ACCUMULATED OTHER COMPREHENSIVE</vt:lpstr>
      <vt:lpstr>FINANCIAL INFORMATION BY BUSINE</vt:lpstr>
      <vt:lpstr>BUSINESS COMBINATION</vt:lpstr>
      <vt:lpstr>RELATED PARTY TRANSACTIONS</vt:lpstr>
      <vt:lpstr>CONTINGENCIES AND COMMITMENTS</vt:lpstr>
      <vt:lpstr>SELECTED QUARTERLY FINANCIAL DA</vt:lpstr>
      <vt:lpstr>Accounting Policies, by Policy </vt:lpstr>
      <vt:lpstr>DISCONTINUED OPERATIONS (Tables</vt:lpstr>
      <vt:lpstr>INVESTMENTS (Tables)</vt:lpstr>
      <vt:lpstr>PROPERTY AND EQUIPMENT (Tables)</vt:lpstr>
      <vt:lpstr>INTANGIBLE ASSETS (Tables)</vt:lpstr>
      <vt:lpstr>OTHER ACCRUED EXPENSES (Tables)</vt:lpstr>
      <vt:lpstr>LEASE COMMITMENTS (Tables)</vt:lpstr>
      <vt:lpstr>STOCKHOLDERS' EQUITY (Tables)</vt:lpstr>
      <vt:lpstr>INCOME TAXES (Tables)</vt:lpstr>
      <vt:lpstr>EARNINGS PER SHARE (Tables)</vt:lpstr>
      <vt:lpstr>ACCUMULATED OTHER COMPREHENSI40</vt:lpstr>
      <vt:lpstr>FINANCIAL INFORMATION BY BUSI41</vt:lpstr>
      <vt:lpstr>BUSINESS COMBINATION (Tables)</vt:lpstr>
      <vt:lpstr>SELECTED QUARTERLY FINANCIAL 43</vt:lpstr>
      <vt:lpstr>SIGNIFICANT ACCOUNTING POLICI44</vt:lpstr>
      <vt:lpstr>DISCONTINUED OPERATIONS (Detail</vt:lpstr>
      <vt:lpstr>DISCONTINUED OPERATIONS (Deta46</vt:lpstr>
      <vt:lpstr>DISCONTINUED OPERATIONS (Deta47</vt:lpstr>
      <vt:lpstr>DISCONTINUED OPERATIONS (Deta48</vt:lpstr>
      <vt:lpstr>INVESTMENTS (Details)</vt:lpstr>
      <vt:lpstr>INVESTMENTS (Details) - Compone</vt:lpstr>
      <vt:lpstr>INVESTMENTS (Details) - Investm</vt:lpstr>
      <vt:lpstr>INVESTMENTS (Details) - Summary</vt:lpstr>
      <vt:lpstr>INVESTMENTS (Details) - Fair Va</vt:lpstr>
      <vt:lpstr>INVESTMENTS (Details) - Fair 54</vt:lpstr>
      <vt:lpstr>INVESTMENT MANAGEMENT AND OTH55</vt:lpstr>
      <vt:lpstr>NOTES RECEIVABLE (Details)</vt:lpstr>
      <vt:lpstr>PROPERTY AND EQUIPMENT (Details</vt:lpstr>
      <vt:lpstr>PROPERTY AND EQUIPMENT (Detai58</vt:lpstr>
      <vt:lpstr>INTANGIBLE ASSETS (Details)</vt:lpstr>
      <vt:lpstr>INTANGIBLE ASSETS (Details) - S</vt:lpstr>
      <vt:lpstr>OTHER ACCRUED EXPENSES (Details</vt:lpstr>
      <vt:lpstr>BORROWINGS (Details)</vt:lpstr>
      <vt:lpstr>LEASE COMMITMENTS (Details)</vt:lpstr>
      <vt:lpstr>LEASE COMMITMENTS (Details) - S</vt:lpstr>
      <vt:lpstr>BENEFIT PLANS (Details)</vt:lpstr>
      <vt:lpstr>STOCKHOLDERS' EQUITY (Details)</vt:lpstr>
      <vt:lpstr>STOCKHOLDERS' EQUITY (Details) </vt:lpstr>
      <vt:lpstr>STOCKHOLDERS' EQUITY (Details68</vt:lpstr>
      <vt:lpstr>INCOME TAXES (Details)</vt:lpstr>
      <vt:lpstr>INCOME TAXES (Details) - Schedu</vt:lpstr>
      <vt:lpstr>INCOME TAXES (Details) - Sche71</vt:lpstr>
      <vt:lpstr>INCOME TAXES (Details) - Sche72</vt:lpstr>
      <vt:lpstr>INCOME TAXES (Details) - Sche73</vt:lpstr>
      <vt:lpstr>EARNINGS PER SHARE (Details)</vt:lpstr>
      <vt:lpstr>EARNINGS PER SHARE (Details) - </vt:lpstr>
      <vt:lpstr>ACCUMULATED OTHER COMPREHENSI76</vt:lpstr>
      <vt:lpstr>FINANCIAL INFORMATION BY BUSI77</vt:lpstr>
      <vt:lpstr>FINANCIAL INFORMATION BY BUSI78</vt:lpstr>
      <vt:lpstr>BUSINESS COMBINATION (Details)</vt:lpstr>
      <vt:lpstr>BUSINESS COMBINATION (Details) </vt:lpstr>
      <vt:lpstr>BUSINESS COMBINATION (Details81</vt:lpstr>
      <vt:lpstr>RELATED PARTY TRANSACTIONS (Det</vt:lpstr>
      <vt:lpstr>CONTINGENCIES AND COMMITMENTS (</vt:lpstr>
      <vt:lpstr>SELECTED QUARTERLY FINANCIAL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37:42Z</dcterms:created>
  <dcterms:modified xmlns:dcterms="http://purl.org/dc/terms/" xmlns:xsi="http://www.w3.org/2001/XMLSchema-instance" xsi:type="dcterms:W3CDTF">2016-09-14T16:37:42Z</dcterms:modified>
  <dc:title xmlns:dc="http://purl.org/dc/elements/1.1/">Untitled</dc:title>
  <dc:description xmlns:dc="http://purl.org/dc/elements/1.1/"/>
  <dc:subject xmlns:dc="http://purl.org/dc/elements/1.1/"/>
  <cp:keywords/>
  <cp:category/>
</cp:coreProperties>
</file>